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Vessel Under Construction" sheetId="13" state="visible" r:id="rId13"/>
    <sheet xmlns:r="http://schemas.openxmlformats.org/officeDocument/2006/relationships" name="Deferred Charge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Plans" sheetId="19" state="visible" r:id="rId19"/>
    <sheet xmlns:r="http://schemas.openxmlformats.org/officeDocument/2006/relationships" name="Revenues" sheetId="20" state="visible" r:id="rId20"/>
    <sheet xmlns:r="http://schemas.openxmlformats.org/officeDocument/2006/relationships" name="Voyage Expenses" sheetId="21" state="visible" r:id="rId21"/>
    <sheet xmlns:r="http://schemas.openxmlformats.org/officeDocument/2006/relationships" name="Vessel Operating Expenses" sheetId="22" state="visible" r:id="rId22"/>
    <sheet xmlns:r="http://schemas.openxmlformats.org/officeDocument/2006/relationships" name="Interest and Finance Cos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inancial Instruments and Fair " sheetId="26" state="visible" r:id="rId26"/>
    <sheet xmlns:r="http://schemas.openxmlformats.org/officeDocument/2006/relationships" name="Retirement Plans" sheetId="27" state="visible" r:id="rId27"/>
    <sheet xmlns:r="http://schemas.openxmlformats.org/officeDocument/2006/relationships" name="Earnings Per Share (&quot;EPS&quot;)"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and Gen_2" sheetId="32" state="visible" r:id="rId32"/>
    <sheet xmlns:r="http://schemas.openxmlformats.org/officeDocument/2006/relationships" name="Inventories (Tables)" sheetId="33" state="visible" r:id="rId33"/>
    <sheet xmlns:r="http://schemas.openxmlformats.org/officeDocument/2006/relationships" name="Vessels, Net (Tables)" sheetId="34" state="visible" r:id="rId34"/>
    <sheet xmlns:r="http://schemas.openxmlformats.org/officeDocument/2006/relationships" name="Vessel Under Construction (Tabl" sheetId="35" state="visible" r:id="rId35"/>
    <sheet xmlns:r="http://schemas.openxmlformats.org/officeDocument/2006/relationships" name="Deferred Charges, Net (Tables)"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Stock-Based Compensation Plans " sheetId="40" state="visible" r:id="rId40"/>
    <sheet xmlns:r="http://schemas.openxmlformats.org/officeDocument/2006/relationships" name="Revenues (Tables)" sheetId="41" state="visible" r:id="rId41"/>
    <sheet xmlns:r="http://schemas.openxmlformats.org/officeDocument/2006/relationships" name="Voyage Expenses (Tables)" sheetId="42" state="visible" r:id="rId42"/>
    <sheet xmlns:r="http://schemas.openxmlformats.org/officeDocument/2006/relationships" name="Vessel Operating Expenses (Tabl" sheetId="43" state="visible" r:id="rId43"/>
    <sheet xmlns:r="http://schemas.openxmlformats.org/officeDocument/2006/relationships" name="Interest and Finance Costs (Tab" sheetId="44" state="visible" r:id="rId44"/>
    <sheet xmlns:r="http://schemas.openxmlformats.org/officeDocument/2006/relationships" name="Commitments and Contingencies (" sheetId="45" state="visible" r:id="rId45"/>
    <sheet xmlns:r="http://schemas.openxmlformats.org/officeDocument/2006/relationships" name="Financial Instruments and Fai_2" sheetId="46" state="visible" r:id="rId46"/>
    <sheet xmlns:r="http://schemas.openxmlformats.org/officeDocument/2006/relationships" name="Earnings Per Share (&quot;EPS&quot;) (Tab" sheetId="47" state="visible" r:id="rId47"/>
    <sheet xmlns:r="http://schemas.openxmlformats.org/officeDocument/2006/relationships" name="Selected Quarterly Financial _2" sheetId="48" state="visible" r:id="rId48"/>
    <sheet xmlns:r="http://schemas.openxmlformats.org/officeDocument/2006/relationships" name="Basis of Presentation and Gen_3" sheetId="49" state="visible" r:id="rId49"/>
    <sheet xmlns:r="http://schemas.openxmlformats.org/officeDocument/2006/relationships" name="Basis of Presentation and Gen_4" sheetId="50" state="visible" r:id="rId50"/>
    <sheet xmlns:r="http://schemas.openxmlformats.org/officeDocument/2006/relationships" name="Basis of Presentation and Gen_5"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Transactions with Related Par_2" sheetId="56" state="visible" r:id="rId56"/>
    <sheet xmlns:r="http://schemas.openxmlformats.org/officeDocument/2006/relationships" name="Inventories (Details)" sheetId="57" state="visible" r:id="rId57"/>
    <sheet xmlns:r="http://schemas.openxmlformats.org/officeDocument/2006/relationships" name="Vessels, Net (Details)" sheetId="58" state="visible" r:id="rId58"/>
    <sheet xmlns:r="http://schemas.openxmlformats.org/officeDocument/2006/relationships" name="Vessel Under Construction (Deta" sheetId="59" state="visible" r:id="rId59"/>
    <sheet xmlns:r="http://schemas.openxmlformats.org/officeDocument/2006/relationships" name="Deferred Charges, Net (Details)" sheetId="60" state="visible" r:id="rId60"/>
    <sheet xmlns:r="http://schemas.openxmlformats.org/officeDocument/2006/relationships" name="Accrued Expenses (Details)" sheetId="61" state="visible" r:id="rId61"/>
    <sheet xmlns:r="http://schemas.openxmlformats.org/officeDocument/2006/relationships" name="Long-term Debt (Details)" sheetId="62" state="visible" r:id="rId62"/>
    <sheet xmlns:r="http://schemas.openxmlformats.org/officeDocument/2006/relationships" name="Long-Term Debt (Covenants) (Det" sheetId="63" state="visible" r:id="rId63"/>
    <sheet xmlns:r="http://schemas.openxmlformats.org/officeDocument/2006/relationships" name="Long-Term Debt (FutMin) (Detail" sheetId="64" state="visible" r:id="rId64"/>
    <sheet xmlns:r="http://schemas.openxmlformats.org/officeDocument/2006/relationships" name="Long-Term Debt (Reclassificatio" sheetId="65" state="visible" r:id="rId65"/>
    <sheet xmlns:r="http://schemas.openxmlformats.org/officeDocument/2006/relationships" name="Long-Term Debt (Other) (Details" sheetId="66" state="visible" r:id="rId66"/>
    <sheet xmlns:r="http://schemas.openxmlformats.org/officeDocument/2006/relationships" name="Leases (assets and liabilities)" sheetId="67" state="visible" r:id="rId67"/>
    <sheet xmlns:r="http://schemas.openxmlformats.org/officeDocument/2006/relationships" name="Leases (Charter hire expenses) " sheetId="68" state="visible" r:id="rId68"/>
    <sheet xmlns:r="http://schemas.openxmlformats.org/officeDocument/2006/relationships" name="Leases (Operating lease rent ex" sheetId="69" state="visible" r:id="rId69"/>
    <sheet xmlns:r="http://schemas.openxmlformats.org/officeDocument/2006/relationships" name="Leases (Operating Lease Liabili" sheetId="70" state="visible" r:id="rId70"/>
    <sheet xmlns:r="http://schemas.openxmlformats.org/officeDocument/2006/relationships" name="Common Stock (Other) (Details)" sheetId="71" state="visible" r:id="rId71"/>
    <sheet xmlns:r="http://schemas.openxmlformats.org/officeDocument/2006/relationships" name="Common Stock (SBC) (Details)" sheetId="72" state="visible" r:id="rId72"/>
    <sheet xmlns:r="http://schemas.openxmlformats.org/officeDocument/2006/relationships" name="Stock-Based Compensation Plan_2" sheetId="73" state="visible" r:id="rId73"/>
    <sheet xmlns:r="http://schemas.openxmlformats.org/officeDocument/2006/relationships" name="Revenues (Details)" sheetId="74" state="visible" r:id="rId74"/>
    <sheet xmlns:r="http://schemas.openxmlformats.org/officeDocument/2006/relationships" name="Voyage Expenses (Details)" sheetId="75" state="visible" r:id="rId75"/>
    <sheet xmlns:r="http://schemas.openxmlformats.org/officeDocument/2006/relationships" name="Vessel Operating Expenses (Deta" sheetId="76" state="visible" r:id="rId76"/>
    <sheet xmlns:r="http://schemas.openxmlformats.org/officeDocument/2006/relationships" name="Interest and Finance Costs (Det" sheetId="77" state="visible" r:id="rId77"/>
    <sheet xmlns:r="http://schemas.openxmlformats.org/officeDocument/2006/relationships" name="Income Taxes (Details)" sheetId="78" state="visible" r:id="rId78"/>
    <sheet xmlns:r="http://schemas.openxmlformats.org/officeDocument/2006/relationships" name="Commitments and Contingencies_2" sheetId="79" state="visible" r:id="rId79"/>
    <sheet xmlns:r="http://schemas.openxmlformats.org/officeDocument/2006/relationships" name="Financial Instruments and Fai_3" sheetId="80" state="visible" r:id="rId80"/>
    <sheet xmlns:r="http://schemas.openxmlformats.org/officeDocument/2006/relationships" name="Financial Instruments and Fai_4" sheetId="81" state="visible" r:id="rId81"/>
    <sheet xmlns:r="http://schemas.openxmlformats.org/officeDocument/2006/relationships" name="Financial Instruments and Fai_5" sheetId="82" state="visible" r:id="rId82"/>
    <sheet xmlns:r="http://schemas.openxmlformats.org/officeDocument/2006/relationships" name="Financial Instruments and Fai_6" sheetId="83" state="visible" r:id="rId83"/>
    <sheet xmlns:r="http://schemas.openxmlformats.org/officeDocument/2006/relationships" name="Retirement Plans (Details)" sheetId="84" state="visible" r:id="rId84"/>
    <sheet xmlns:r="http://schemas.openxmlformats.org/officeDocument/2006/relationships" name="Earnings Per Share (&quot;EPS&quot;) (Det" sheetId="85" state="visible" r:id="rId85"/>
    <sheet xmlns:r="http://schemas.openxmlformats.org/officeDocument/2006/relationships" name="Selected Quarterly Financial 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25,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orian LPG Ltd.</t>
        </is>
      </c>
      <c r="C4" s="4" t="inlineStr">
        <is>
          <t xml:space="preserve"> </t>
        </is>
      </c>
      <c r="D4" s="4" t="inlineStr">
        <is>
          <t xml:space="preserve"> </t>
        </is>
      </c>
    </row>
    <row r="5">
      <c r="A5" s="4" t="inlineStr">
        <is>
          <t>Entity Central Index Key</t>
        </is>
      </c>
      <c r="B5" s="4" t="inlineStr">
        <is>
          <t>000159699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6437</t>
        </is>
      </c>
      <c r="C10" s="4" t="inlineStr">
        <is>
          <t xml:space="preserve"> </t>
        </is>
      </c>
      <c r="D10" s="4" t="inlineStr">
        <is>
          <t xml:space="preserve"> </t>
        </is>
      </c>
    </row>
    <row r="11">
      <c r="A11" s="4" t="inlineStr">
        <is>
          <t>Entity Incorporation, State or Country Code</t>
        </is>
      </c>
      <c r="B11" s="4" t="inlineStr">
        <is>
          <t>1T</t>
        </is>
      </c>
      <c r="C11" s="4" t="inlineStr">
        <is>
          <t xml:space="preserve"> </t>
        </is>
      </c>
      <c r="D11" s="4" t="inlineStr">
        <is>
          <t xml:space="preserve"> </t>
        </is>
      </c>
    </row>
    <row r="12">
      <c r="A12" s="4" t="inlineStr">
        <is>
          <t>Entity Tax Identification Number</t>
        </is>
      </c>
      <c r="B12" s="4" t="inlineStr">
        <is>
          <t>66-0818228</t>
        </is>
      </c>
      <c r="C12" s="4" t="inlineStr">
        <is>
          <t xml:space="preserve"> </t>
        </is>
      </c>
      <c r="D12" s="4" t="inlineStr">
        <is>
          <t xml:space="preserve"> </t>
        </is>
      </c>
    </row>
    <row r="13">
      <c r="A13" s="4" t="inlineStr">
        <is>
          <t>Entity Address, Address Line One</t>
        </is>
      </c>
      <c r="B13" s="4" t="inlineStr">
        <is>
          <t>27 Signal Road</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674-9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P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Current Fiscal Year End Date</t>
        </is>
      </c>
      <c r="B23" s="4" t="inlineStr">
        <is>
          <t>--03-3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19083561</v>
      </c>
    </row>
    <row r="31">
      <c r="A31" s="4" t="inlineStr">
        <is>
          <t>Entity Common Stock, Shares Outstanding</t>
        </is>
      </c>
      <c r="B31" s="4" t="inlineStr">
        <is>
          <t xml:space="preserve"> </t>
        </is>
      </c>
      <c r="C31" s="6" t="n">
        <v>40382730</v>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Deloitte Certified Public Accountants S.A.</t>
        </is>
      </c>
      <c r="C37" s="4" t="inlineStr">
        <is>
          <t xml:space="preserve"> </t>
        </is>
      </c>
      <c r="D37" s="4" t="inlineStr">
        <is>
          <t xml:space="preserve"> </t>
        </is>
      </c>
    </row>
    <row r="38">
      <c r="A38" s="4" t="inlineStr">
        <is>
          <t>Auditor Firm ID</t>
        </is>
      </c>
      <c r="B38" s="4" t="inlineStr">
        <is>
          <t>1163</t>
        </is>
      </c>
      <c r="C38" s="4" t="inlineStr">
        <is>
          <t xml:space="preserve"> </t>
        </is>
      </c>
      <c r="D38" s="4" t="inlineStr">
        <is>
          <t xml:space="preserve"> </t>
        </is>
      </c>
    </row>
    <row r="39">
      <c r="A39" s="4" t="inlineStr">
        <is>
          <t>Auditor Location</t>
        </is>
      </c>
      <c r="B39" s="4" t="inlineStr">
        <is>
          <t>Athens, Greec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Related Parties</t>
        </is>
      </c>
      <c r="B1" s="2" t="inlineStr">
        <is>
          <t>12 Months Ended</t>
        </is>
      </c>
    </row>
    <row r="2">
      <c r="B2" s="2" t="inlineStr">
        <is>
          <t>Mar. 31, 2023</t>
        </is>
      </c>
    </row>
    <row r="3">
      <c r="A3" s="3" t="inlineStr">
        <is>
          <t>Transactions with Related Parties:</t>
        </is>
      </c>
      <c r="B3" s="4" t="inlineStr">
        <is>
          <t xml:space="preserve"> </t>
        </is>
      </c>
    </row>
    <row r="4">
      <c r="A4" s="4" t="inlineStr">
        <is>
          <t>Transactions with Related Parties</t>
        </is>
      </c>
      <c r="B4" s="4" t="inlineStr">
        <is>
          <t>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for each of the years ended March 31, 2023, 2022 and 2021. As of March 31, 2023 and 2022, there was $0 and $1.0 million, respectively, due from DHSA and included in “Due from related parties.” ​ Helios LPG Pool LLC (“Helios Pool”)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3</t>
        </is>
      </c>
    </row>
    <row r="3">
      <c r="A3" s="3" t="inlineStr">
        <is>
          <t>Inventories:</t>
        </is>
      </c>
      <c r="B3" s="4" t="inlineStr">
        <is>
          <t xml:space="preserve"> </t>
        </is>
      </c>
    </row>
    <row r="4">
      <c r="A4" s="4" t="inlineStr">
        <is>
          <t>Inventories</t>
        </is>
      </c>
      <c r="B4" s="4" t="inlineStr">
        <is>
          <t>4. Inventories ​ Our inventories by type were as follows: ​ ​ ​ ​ ​ ​ ​ ​ ​ March 31, 2023 ​ March 31, 2022 Lubricants $ 2,472,716 ​ $ 2,096,713 ​ Bonded stores ​ 169,679 ​ 169,638 ​ Total $ 2,642,395 ​ $ 2,266,35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12 Months Ended</t>
        </is>
      </c>
    </row>
    <row r="2">
      <c r="B2" s="2" t="inlineStr">
        <is>
          <t>Mar. 31, 2023</t>
        </is>
      </c>
    </row>
    <row r="3">
      <c r="A3" s="3" t="inlineStr">
        <is>
          <t>Vessels, Net:</t>
        </is>
      </c>
      <c r="B3" s="4" t="inlineStr">
        <is>
          <t xml:space="preserve"> </t>
        </is>
      </c>
    </row>
    <row r="4">
      <c r="A4" s="4" t="inlineStr">
        <is>
          <t>Vessels, Net</t>
        </is>
      </c>
      <c r="B4" s="4" t="inlineStr">
        <is>
          <t xml:space="preserve">5. Vessels, Net ​ ​ ​ ​ ​ ​ ​ ​ ​ ​ ​ ​ ​ ​ ​ Accumulated ​ ​ ​ ​ Cost ​ depreciation ​ Net book Value Balance, April 1, 2021 ​ $ 1,762,657,830 $ (385,629,575) $ 1,377,028,255 ​ Other additions ​ ​ 6,575,263 ​ ​ — ​ ​ 6,575,263 ​ Disposals ​ ​ (131,157,644) ​ ​ 49,063,637 ​ ​ (82,094,007) ​ Depreciation ​ ​ — ​ ​ (63,447,821) ​ ​ (63,447,821) ​ Balance, March 31, 2022 ​ ​ 1,638,075,449 ​ ​ (400,013,759) ​ ​ 1,238,061,690 ​ Vessel delivered ​ ​ 84,432,491 ​ ​ — ​ ​ 84,432,491 ​ Other additions ​ ​ 1,955,694 ​ ​ — ​ ​ 1,955,694 ​ Depreciation ​ ​ — ​ ​ (60,521,270) ​ ​ (60,521,270) ​ Balance, March 31, 2023 $ 1,724,463,634 $ (460,535,029) $ 1,263,928,605 ​ ​ For the year ended March 31, 2023, additions to vessels, net mainly consisted of amounts transferred from Vessels under Construction relating to the cost of a newbuilding dual-fuel VLGC, Captain Markos In September 2021, we completed the sale of the 2006-built VLGC Captain Markos NL Captain Nicholas M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Under Construction</t>
        </is>
      </c>
      <c r="B1" s="2" t="inlineStr">
        <is>
          <t>12 Months Ended</t>
        </is>
      </c>
    </row>
    <row r="2">
      <c r="B2" s="2" t="inlineStr">
        <is>
          <t>Mar. 31, 2023</t>
        </is>
      </c>
    </row>
    <row r="3">
      <c r="A3" s="3" t="inlineStr">
        <is>
          <t>Vessel Under Construction:</t>
        </is>
      </c>
      <c r="B3" s="4" t="inlineStr">
        <is>
          <t xml:space="preserve"> </t>
        </is>
      </c>
    </row>
    <row r="4">
      <c r="A4" s="4" t="inlineStr">
        <is>
          <t>Vessel Under Construction</t>
        </is>
      </c>
      <c r="B4" s="4" t="inlineStr">
        <is>
          <t>6. Vessel Under Construction ​ ​ ​ ​ ​ ​ ​ ​ ​ Net book Value ​ Balance, April 1, 2021 ​ $ — ​ Installment payments ​ 16,000,000 ​ Other capitalized expenditures ​ 109,488 ​ Capitalized interest ​ ​ 292,044 ​ Balance, March 31, 2022 $ 16,401,532 Installment payments ​ ​ 64,000,000 ​ Other capitalized expenditures ​ ​ 2,664,003 ​ Capitalized interest ​ ​ 1,366,956 ​ Vessel delivered (transferred to Vessels, Net) ​ (84,432,491) ​ Balance, March 31, 202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12 Months Ended</t>
        </is>
      </c>
    </row>
    <row r="2">
      <c r="B2" s="2" t="inlineStr">
        <is>
          <t>Mar. 31, 2023</t>
        </is>
      </c>
    </row>
    <row r="3">
      <c r="A3" s="3" t="inlineStr">
        <is>
          <t>Deferred Charges, Net:</t>
        </is>
      </c>
      <c r="B3" s="4" t="inlineStr">
        <is>
          <t xml:space="preserve"> </t>
        </is>
      </c>
    </row>
    <row r="4">
      <c r="A4" s="4" t="inlineStr">
        <is>
          <t>Deferred Charges, Net</t>
        </is>
      </c>
      <c r="B4" s="4" t="inlineStr">
        <is>
          <t>7. Deferred Charges, Net ​ The analysis and movement of deferred charges, net is presented in the table below: ​ ​ ​ ​ ​ ​ ​ Drydocking ​ ​ costs Balance, April 1, 2021 ​ $ 10,158,202 ​ Additions ​ ​ 2,869,210 ​ Disposals ​ ​ (298,852) ​ Amortization ​ ​ (2,889,560) ​ Balance, March 31, 2022 ​ $ 9,839,000 ​ Additions ​ ​ 1,401,495 ​ Amortization ​ ​ (2,873,194) ​ Balance, March 31, 2023 $ 8,367,3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Mar. 31, 2023</t>
        </is>
      </c>
    </row>
    <row r="3">
      <c r="A3" s="3" t="inlineStr">
        <is>
          <t>Accrued Expenses:</t>
        </is>
      </c>
      <c r="B3" s="4" t="inlineStr">
        <is>
          <t xml:space="preserve"> </t>
        </is>
      </c>
    </row>
    <row r="4">
      <c r="A4" s="4" t="inlineStr">
        <is>
          <t>Accrued Expenses</t>
        </is>
      </c>
      <c r="B4" s="4" t="inlineStr">
        <is>
          <t>8. Accrued Expenses ​ Accrued expenses comprised of the following: ​ ​ ​ ​ ​ ​ ​ ​ ​ March 31, 2023 March 31, 2022 Accrued voyage and vessel operating expenses ​ 3,072,568 ​ ​ 1,676,853 ​ Accrued employee-related costs ​ 1,292,735 ​ ​ 952,471 ​ Accrued professional services ​ 479,502 ​ ​ 946,411 ​ Accrued loan and swap interest ​ 529,069 ​ ​ 126,878 ​ Other 263,851 ​ ​ 98,835 ​ Total $ 5,637,725 ​ $ 3,801,4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Mar. 31, 2023</t>
        </is>
      </c>
    </row>
    <row r="3">
      <c r="A3" s="3" t="inlineStr">
        <is>
          <t>Long-term Debt:</t>
        </is>
      </c>
      <c r="B3" s="4" t="inlineStr">
        <is>
          <t xml:space="preserve"> </t>
        </is>
      </c>
    </row>
    <row r="4">
      <c r="A4" s="4" t="inlineStr">
        <is>
          <t>Long-term Debt</t>
        </is>
      </c>
      <c r="B4" s="4" t="inlineStr">
        <is>
          <t>9. Long-Term Debt ​ Description of our Debt Obligations ​ 2022 Debt Facility ​ On July 29, 2022, we entered into a $260.0 million debt financing facility (the “2022 Debt Facility”) with Crédit Agricole Corporate and Investment Bank (“CACIB”), ING Bank N.V. (“ING”), Skandinaviska Enskilda Banken AB (publ) (“SEB”), BNP Paribas (“BNP”), and Danish Ship Finance A/S (“DSF”) to refinance indebtedness under the 2015 AR Facility and the Concorde Japanese Financing, and to releverage Corvette following the repurchase of that vessel from its owners on July 21, 2022. The 2022 Debt Facility consists of (i) a term loan facility in an aggregate principal amount of $240.0 million and (ii) a revolving credit facility in an aggregate principal amount of up to $20.0 million. The loan comprised two separate drawdowns with $216.0 million drawn on August 4, 2022 relating to nine of our VLGCs, and the remaining $24.0 million relating to Concorde drawn on September 6, 2022. The term loan is for a period of seven years with an interest rate of SOFR plus a margin of 2.20% . The margin can be decreased by five basis points if the leverage ratio (which is based on the ratio of the debt outstanding to the aggregate market value of our vessels secured under the 2022 Debt Facility) is less than 35% or increased by five basis points if it is greater than or equal to 45% . The 2022 Debt Facility agreement also includes a provision to receive a five basis point increase or reduction in the margin for reductions in our average efficiency ratio (which weighs carbon emissions for a voyage against the design deadweight of a vessel and the distance traveled on such voyage) versus the level set by the International Maritime Organization. This is calculated annually and, as of March 31, 2023, our margin has been reduced by five basis points to 2.10% . The 2022 Debt Facility is secured by, among other things, (i) first priority Bahamian mortgages on the vessels financed, (ii) first priority assignments of all of the financed vessels’ mandatory insurances and earnings and management agreements; (iii) first priority pledge in respect of all limited liability company interests of the borrowers and vessel-owning guarantors; (iv) first priority charter assignments of all of the financed vessels’ long-term charters to non-Helios LPG Pool parties with an original tenor greater than 13 months; and (v) a guaranty by the Company guaranteeing the obligations of the borrower and other guarantors under the facility agreement. The 2022 Debt Facility further provides that the facility is secured by assignments of the borrower’s rights under any hedging contracts in connection with the facility. The 2022 Debt Facility also contains customary covenants that require us to maintain adequate insurance coverage and to properly maintain the vessels. The loan facility includes customary events of default, including those relating to a failure to pay principal or interest, breaches of covenants, representations and warranties, a cross-default to certain other debt obligations and non-compliance with security documents, and customary restrictions on paying dividends if an event of default has occurred and is continuing, or if an event of default would result therefrom. The following financial covenants are the most restrictive from the 2022 Debt Facility with which the Company is required to comply, calculated on a consolidated basis, determined and defined according to the provisions of the loan agreement and its amendments: ​ ● The ratio of current assets and long-term restricted cash divided by current liabilities, excluding current portion of long-term debt, shall always be greater than 1.00 ; ​ ● Maintain minimum shareholders’ equity at all times equal to the aggregate of $400 million; ​ ● The ratio of consolidated net debt to consolidated total capitalization shall not exceed 0.60 to 1.00 ; ​ ● Fair market value of the mortgaged ships plus any additional security over the outstanding loan balance shall not be less than 145% ; and ​ ● Minimum liquidity covenant of the greater of (i) $27.5 million and (ii) 5% of consolidated interest-bearing debt. ​ We were in compliance with all financial covenants as of March 31, 2023. ​ 2015 AR Facility ​ In March 2015, we entered into a $758 million debt financing facility with four separate tranches (collectively, with its amendments and restatement, the “2015 AR Facility”). Commercial debt financing (“Commercial Financing”) of $249 million was provided by ABN AMRO Capital USA LLC (“ABN”); ING Bank N.V., London Branch, ("ING"); DVB Bank SE ("DVB"); Citibank N.A., London Branch (“Citi”); and Commonwealth Bank of Australia, New York Branch, ("CBA") (collectively the "Commercial Lenders"), while the Export Import Bank of Korea ("KEXIM") directly provided $204 million of financing (“KEXIM Direct Financing”). The remaining $305 million of financing was provided under tranches guaranteed by KEXIM of $202 million (“KEXIM Guaranteed”) and insured by the Korea Trade Insurance Corporation ("K-sure") of $103 million (“K-sure Insured”). Financing under the KEXIM guaranteed and K-sure insured tranches are provided by certain Commercial Lenders; Deutsche Bank AG; and Santander Bank, N.A. As of March 31, 2021, the debt financing was secured by, among other things, fifteen of our ECO VLGCs. On April 29, 2020, we amended and restated the 2015 AR Facility to, among other things, refinance the commercial tranche from the 2015 AR Facility (the “Original Commercial Tranche”). Pursuant to the April 2020 amendment and restatement of the 2015 AR Facility, certain new facilities (the “New Facilities”) were made available to us, including (i) a new senior secured term loan facility in an aggregate principal amount of $155.8 million, a portion of which was used to prepay in full the outstanding principal amount under the Original Commercial Tranche and the balance for general corporate purposes and (ii) a new senior secured revolving credit facility in an aggregate principal amount of up to $25.0 million. ​ On April 21, 2022, we prepaid $25.0 million of the 2015 AR Facility’s then outstanding principal using cash on hand, consisting of $11.1 million of the commercial tranche, $11.1 million of the KEXIM direct tranche, and $2.8 million of the K-sure insured tranche. On May 19, 2022, we prepaid $20.0 million of the 2015 AR Facility’s then outstanding principal related to Cougar ​ BALCAP Facility ​ Constellation Commander financing has a 3.78% fixed interest rate, a term of five years, a face amount of $83.4 million, and a fixed monthly, mortgage-style payment of $0.9 million with a balloon payment of $44.1 million in December 2026. We received $34.9 million of net cash proceeds after repayment of debt under the 2015 AR Facility related to those vessels and fees and expenses related to the refinancing transaction. ​ Constellation Commander ​ The corporate financial covenants related to the BALCAP Facility are identical to those in the 2022 Debt Facility. We were in compliance with all financial covenants as of March 31, 2023. ​ Japanese Financing Arrangements ​ ​ Corsair Japanese Financing ​ On November 7, 2017, we refinanced a 2014-built VLGC, Corsair Corsair 2 Corsair 12-year Corsair 12-year 12-year Concorde Japanese Financing ​ On January 31, 2018, we refinanced a 2015-built VLGC, Concorde Concorde 3 Concorde 13-year transaction and Concorde 13-year 13-year ​ Corvette Japanese Financing ​ On March 16, 2018, we refinanced a 2015-built VLGC, Corvette Corvette 3 Corvette 13-year Corvette 13-year 13-year ​ CNML Japanese Financing ​ On June 26, 2018, we refinanced our 2008-built VLGC, Captain Nicholas ML Captain Nicholas ML 2 Captain Nicholas ML 7-year Captain Nicholas ML 7-year Captain Nicholas ML Captain Nicholas ML 7-year Captain Nicholas ML ​ Cresques Japanese Financing ​ Cresques Cresques 3 Cresques towards the repurchase of the vessel either pursuant to an early buyout option or at the end of the 12-year Cresques 12-year Cresques 12-year ​ ​ ​ Cratis Japanese Financing ​ On March 18, 2022, we refinanced a 2015-built VLGC, Cratis Cratis 3 Cratis 9-year Cratis ​ Copernicus Japanese Financing ​ On March 18, 2022, we refinanced a 2015-built VLGC, Copernicus Copernicus 3 Copernicus 9-year Copernicus 9-year ​ ​ Chaparral Japanese Financing ​ On March 29, 2022, we refinanced a 2015-built VLGC, Chaparral Chaparral 3 5 Chaparral Chaparral 7-year ​ Caravelle Japanese Financing ​ On March 31, 2022, we refinanced a 2016-built VLGC, Caravelle Caravelle 3 Caravelle 10-year Caravelle 10-year ​ Cougar Japanese Financing ​ On May 19, 2022, we refinanced a 2015-built VLGC, Cougar Cougar Cougar Cougar ​ ​ Captain Markos Dual-Fuel Japanese Financing ​ On March 31, 2023, we financed a 2023-built Dual-fuel VLGC, Captain Markos, from the shipyard pursuant to a memorandum of agreement and a bareboat charter agreement. Similar to our previous Japanese financings, this transaction is treated as a financing transaction and Captain Markos is recorded as an asset on our balance sheet. Prior to the delivery of the vessel, we paid $25.0 million in cash and, upon delivery, entered into a $56 million bareboat charter financing arrangement. This debt financing has a floating interest rate of one-month SOFR plus a credit adjustment spread of 0.1148% (reflecting the difference between unsecured LIBOR and secured SOFR) and a margin of 2.475% , monthly broker commission fees of 1.25% over the 13 -year term on interest and principal payments made, broker commission fees of 1.0% payable on the remaining debt outstanding at the time of the repurchase of Captain Markos , and a monthly fixed straight-line principal obligation of $0.210 million until February 29, 2028 and of $0.250 million from March 31, 2028 through the remainder of bareboat charter period with a balloon payment of $19.4 million. We have early buyout options beginning March 31, 2028 with a purchase obligation on March 31, 2036. ​ Debt Obligations ​ The table below presents our debt obligations: ​ ​ ​ ​ ​ ​ ​ ​ ​ ​ March 31, 2023 March 31, 2022 2015 AR Facility ​ ​ ​ ​ ​ ​ ​ Commercial Financing ​ $ — ​ $ 91,651,888 ​ KEXIM Direct Financing ​ ​ — ​ ​ 44,406,733 ​ KEXIM Guaranteed ​ ​ — ​ ​ 47,190,358 ​ K-sure Insured ​ ​ — ​ ​ 23,132,295 ​ Total 2015 AR Facility ​ $ — ​ $ 206,381,274 ​ ​ ​ ​ ​ ​ ​ ​ ​ 2022 Debt Facility ​ $ 225,000,000 ​ $ — ​ ​ ​ ​ ​ ​ ​ ​ ​ Japanese Financings ​ ​ ​ ​ ​ ​ ​ Corsair Japanese Financing ​ $ 34,395,834 ​ $ 37,645,833 ​ Concorde Japanese Financing ​ ​ — ​ ​ 42,269,231 ​ Corvette Japanese Financing ​ ​ — ​ ​ 42,807,692 ​ Cresques Japanese Financing ​ ​ 27,377,615 ​ ​ 45,660,000 ​ Cratis Japanese Financing ​ ​ 45,580,000 ​ ​ 49,660,000 ​ Copernicus Japanese Financing ​ ​ 45,580,000 ​ ​ 49,660,000 ​ Chaparral Japanese Financing ​ ​ 62,342,859 ​ ​ 64,662,242 ​ Caravelle Japanese Financing ​ ​ 46,100,000 ​ ​ 49,700,000 ​ Cougar Japanese Financing ​ ​ 47,300,000 ​ ​ — ​ Captain Markos Dual-Fuel Japanese Financing ​ ​ 55,790,000 ​ ​ — ​ Total Japanese Financings ​ $ 364,466,308 ​ $ 382,064,998 ​ ​ ​ ​ ​ ​ ​ ​ ​ BALCAP Facility ​ $ 74,096,125 ​ $ 81,574,172 ​ ​ ​ ​ ​ ​ ​ ​ ​ Total debt obligations ​ $ 663,562,433 ​ $ 670,020,444 ​ Less: deferred financing fees ​ ​ 6,195,087 ​ ​ 7,257,486 ​ Debt obligations—net of deferred financing fees ​ $ 657,367,346 ​ $ 662,762,958 ​ ​ ​ ​ ​ ​ ​ ​ ​ Presented as follows: ​ ​ ​ ​ ​ ​ ​ Current portion of long-term debt $ 53,110,676 ​ $ 72,075,571 ​ Long-term debt—net of current portion and deferred financing fees ​ 604,256,670 ​ ​ 590,687,387 ​ Total $ 657,367,346 ​ $ 662,762,958 ​ ​ ​ Deferred Financing Fees ​ ​ ​ ​ ​ ​ ​ Financing ​ ​ ​ costs ​ Balance, April 1, 2021 $ 10,615,937 ​ Additions ​ 2,530,589 ​ Amortization ​ ​ (5,889,040) ​ Balance, March 31, 2022 ​ $ 7,257,486 ​ Additions ​ ​ 4,538,094 ​ Amortization ​ ​ (5,600,493) ​ Balance, March 31, 2023 $ 6,195,087 ​ ​ ​ Future Cash Payments for Debt ​ The minimum annual principal payments, in accordance with the loan agreements, required to be made after March 31, 2023 are as follows: ​ ​ ​ ​ ​ Year ending March 31: 2024 $ 53,110,675 ​ 2025 53,543,315 ​ 2026 53,994,778 ​ 2027 95,660,887 ​ 2028 ​ 45,966,482 ​ Thereafter 361,286,296 ​ Total $ 663,562,43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10. Leases ​ Time charter-in contracts ​ ten March 31, 2023 ​ Charter hire expenses for the VLGCs time chartered in were as follows: ​ ​ ​ ​ ​ ​ ​ ​ ​ ​ ​ ​ ​ Year ended ​ ​ March 31, 2023 ​ March 31, 2022 ​ March 31, 2021 Charter hire expenses ​ $ 23,194,712 ​ 16,265,638 ​ 18,135,580 ​ Office leases ​ We currently have operating leases for our offices in Stamford, Connecticut, USA; Copenhagen, Denmark; and Athens, Greece. The lease on our London, United Kingdom office expired during August 2022. During the years ended March 31, 2022 and 2021, we did not enter into any new office leases and did not renew any office leases. During the year ended March 31, 2023, we extended the leases of our Stamford, Connecticut offices and our Athens, Greece office for an additional five ​ Operating lease rent expense related to our office leases was as follows: ​ ​ ​ ​ ​ ​ ​ ​ ​ ​ ​ ​ ​ Year ended ​ ​ March 31, 2023 ​ March 31, 2022 ​ March 31, 2021 Operating lease rent expense ​ $ 569,804 ​ $ 624,370 ​ $ 558,400 ​ For our office leases and time charter-in arrangements, the discount rate used ranged from 4.92% to 6.34%. The weighted average discount rate used to calculate the lease liability was 5.86%. The weighted average remaining lease term on our office leases and a time chartered-in vessel as of March 31, 2023 is 74.8 months. ​ ​ ​ ​ ​ ​ ​ ​ ​ ​ ​ Description ​ Location on Balance Sheet ​ March 31, 2023 ​ March 31, 2022 Assets: ​ ​ ​ ​ ​ ​ ​ ​ Non-current ​ ​ ​ ​ ​ ​ ​ ​ Office leases ​ Operating lease right-of-use assets ​ $ 1,654,498 ​ $ 194,343 Time charter-in VLGCs ​ Operating lease right-of-use assets ​ $ 156,524,900 ​ $ 7,892,671 ​ ​ ​ ​ ​ ​ ​ ​ ​ Liabilities: ​ ​ ​ ​ ​ ​ ​ ​ Current ​ ​ ​ ​ ​ ​ ​ ​ Office Leases ​ Current portion of long-term operating leases ​ $ 436,810 ​ $ 180,693 Time charter-in VLGCs ​ Current portion of long-term operating leases ​ $ 22,970,745 ​ $ 7,892,671 ​ ​ ​ ​ ​ ​ ​ ​ ​ Long-term ​ ​ ​ ​ ​ ​ ​ ​ Office Leases ​ Long-term operating leases ​ $ 1,228,328 ​ $ — Time charter-in VLGCs ​ Long-term operating leases ​ $ 133,554,155 ​ $ — ​ ​ ​ ​ ​ ​ Less than one year ​ $ 31,720,834 One to three years ​ ​ 63,977,268 Three to five years ​ ​ 51,807,905 More than 5 ​ ​ 40,663,139 Total undiscounted lease payments ​ ​ 188,169,146 Less: imputed interest ​ ​ (29,979,108) Carrying value of operating lease liabilities ​ $ 158,190,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Mar. 31, 2023</t>
        </is>
      </c>
    </row>
    <row r="3">
      <c r="A3" s="3" t="inlineStr">
        <is>
          <t>Common Stock:</t>
        </is>
      </c>
      <c r="B3" s="4" t="inlineStr">
        <is>
          <t xml:space="preserve"> </t>
        </is>
      </c>
    </row>
    <row r="4">
      <c r="A4" s="4" t="inlineStr">
        <is>
          <t>Common Stock</t>
        </is>
      </c>
      <c r="B4" s="4" t="inlineStr">
        <is>
          <t xml:space="preserve">11. Common Stock ​ Under the articles of incorporation effective July 1, 2013, the Company’s authorized capital stock consists of 500,000,000 registered shares, par value $0.01 per share, of which 450,000,000 are designated as common share and 50,000,000 shares are designated as preferred shares. ​ 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On July 30, 2021, we announced that our Board of Directors declared a cash dividend of $1.00 per share of the Company’s common stock to all shareholders of record as of the close of business on August 9, 2021, totaling $40.4 million. We paid $40.2 million on September 8, 2021 and the remaining $0.2 million is deferred until certain shares of restricted stock vest. ​ On January 4, 2022, we announced that our Board of Directors declared a cash dividend of $1.00 per share of the Company’s common stock to all shareholders of record as of the close of business on January 14, 2022, totaling $40.1 million. We paid $39.9 million on January 25, 2022 and the remaining $0.2 million is deferred until certain shares of restricted stock vest. ​ On May 4, 2022, we announced that our board of directors (“Board of Directors”) declared an irregular cash dividend of $2.50 per share of our common stock to all shareholders of record as of the close of business on May 16, 2022, totaling $100.3 million. We paid $99.7 million on June 2, 2022, with the remaining $0.6 million deferred until certain shares of restricted stock vest. ​ On June 15, 2022, we paid $0.2 million of dividends that were deferred until the vesting of certain restricted stock. ​ On August 3, 2022, we announced that our Board of Directors declared an irregular cash dividend of $1.00 per share of the Company’s common stock to all shareholders of record as of the close of business on August 15, 2022, totaling $40.3 million. We paid $40.1 million on September 2, 2022 and the remaining $0.2 million is deferred until certain shares of restricted stock vest. ​ On August 5, 2022, we paid $0.4 million of dividends that were deferred until the vesting of certain restricted stock. ​ On October 27, 2022, we announced that our Board of Directors declared an irregular cash dividend of $1.00 per share of the Company’s common stock to all shareholders of record as of the close of business on November 7, 2022, totaling $40.4 million. We paid $40.1 million on December 6, 2022 and the remaining $0.3 million is deferred until certain shares of restricted stock vest. ​ On February 1, 2023, we announced that our Board of Directors declared an irregular cash dividend of $1.00 per share of the Company’s common stock to all shareholders of record as of the close of business on February 15, 2023, totaling $40.4 million. We paid $40.1 million on February 28, 2023 and the remaining $0.3 million is deferred until certain shares of restricted stock vest. ​ These were irregular dividends.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Company’s Board of Directors may deem relevant. ​ On February 2, 2022, our Board of Directors authorized the repurchase of up to $100.0 million of our common shares (the “2022 Common Share Repurchase Authority”). Under this authorization, when in force, purchases were and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 of our shareholders, and market conditions. As of March 31, 2023, our total purchases under the 2022 Common Share Repurchase Authority totaled 50,000 shares for an aggregate consideration of $0.7 million. We are not obligated to make any common share repurchases. ​ Refer to Note 12 below for shares granted under the equity incentive plan during the years ended March 31, 2023, 2022, and 2021. Refer to Note 23 for dividend declared in April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s</t>
        </is>
      </c>
      <c r="B1" s="2" t="inlineStr">
        <is>
          <t>12 Months Ended</t>
        </is>
      </c>
    </row>
    <row r="2">
      <c r="B2" s="2" t="inlineStr">
        <is>
          <t>Mar. 31, 2023</t>
        </is>
      </c>
    </row>
    <row r="3">
      <c r="A3" s="3" t="inlineStr">
        <is>
          <t>Stock-Based Compensation Plans:</t>
        </is>
      </c>
      <c r="B3" s="4" t="inlineStr">
        <is>
          <t xml:space="preserve"> </t>
        </is>
      </c>
    </row>
    <row r="4">
      <c r="A4" s="4" t="inlineStr">
        <is>
          <t>Stock-Based Compensation Plans</t>
        </is>
      </c>
      <c r="B4" s="4" t="inlineStr">
        <is>
          <t>12. Stock-Based Compensation Plans ​ In April 2014, we adopted an e 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 - owned or generally exclusively controlled by such persons, may be eligible to receive non - qualified stock options, stock appreciation rights, stock awards, restricted stock units and performance compensation awards that the plan administrator determines are consistent with the purposes of the plan and the interests of the Company. At that time, we reserved 2,850,000 of our common shares for issuance under the Equity Incentive Plan, subject to adjustment for changes in capitalization as provided in the Equity Incentive Plan in April 201 ​ During the year ended March 31, 2023, we granted to certain of our officers and employees an aggregate of 47,750 shares of restricted stock vesting ratably on the grant date and on the first, second, and third anniversary of that date, 53,100 restricted stock units vesting ratably on the grant date and on the first and second anniversaries of the grant date, and 165,500 shares of restricted stock vesting ratably on the grant date and on the first and second anniversary of that date. The final tranche of restricted stock granted to certain of our named executive officers shall vest when, and only if, the volume weighted average price of our common shares over any consecutive 15-day period prior to the final business day of the tenth fiscal quarter following the grant date equals or exceeds, 95% of the book value of one of our shares. The shares of restricted stock and restricted stock units were valued at their grant date fair market value and are expensed on a straight-line basis over the respective vesting periods. ​ During the year ended March 31, 2022, we granted to certain of our officers and employees an aggregate of 51,400 shares of restricted stock vesting ratably on the grant date and on the first, second, and third anniversary of that date, 11,700 restricted stock units vesting ratably on the first, second, and third anniversaries of the grant date, 129,500 shares of restricted stock vesting ratably on the grant date and on the first and second anniversary of that date, and 25,000 restricted stock units vesting ratably on the first and second anniversaries of the grant date. The final tranche of restricted stock and restricted stock units granted to certain of our named executive officers shall vest when, and only if, the volume weighted average price of our common shares over any consecutive 15-day period prior to the final business day of the tenth fiscal quarter following the grant date equals or exceeds, 95% of the book value of one of our shares. The shares of restricted stock and restricted stock units were valued at their grant date fair market value and are expensed on a straight-line basis over the respective vesting periods. ​ During the year ended March 31, 2021 , we granted an aggregate of 188,400 shares of restricted stock vesting in escalating installments on the grant date and on the first, second, and third anniversary of that date and 56,450 restricted stock units to certain of our officers and employees vesting in escalating installments on the first, second, and third anniversaries of the grant date. The shares of restricted stock and restricted stock units were valued at their grant date fair market value and are expensed on a straight-line basis over the respective vesting periods. ​ During the year ended March 31, 2021, we granted 155,654 shares of stock to our President and Chief Executive Officer, which were valued and expensed at their grant date fair market value. ​ During the years ended March 31, 2023, 2022, and 2021, we granted 34,695 , 46,086 , and 41,711 , shares of stock, respectively, to our non-executive directors, which were valued and expensed at their grant date fair market value. ​ Our stock-based compensation expense was $4.3 million, $3.3 million and $3.4 million for the years ended March 31, 2023, 2022, and 2021, respectively, and is included within general and administrative expenses in our consolidated statements of operations. Unrecognized compensation cost as of March 31, 2023 was $2.0 million and the expense will be recognized over a remaining weighted average life of 1.89 years. A summary of the activity of our restricted shares as of March 31, 2023 and 2022 and changes during the year ended March 31, 2023 and 2022, are as follows: ​ ​ ​ ​ ​ ​ ​ ​ ​ ​ Weighted-Average ​ ​ ​ ​ Grant-Date ​ Incentive Share/Unit Awards ​ Number of Shares/Units ​ Fair Value ​ Unvested as of April 1, 2021 ​ 358,171 ​ $ 8.23 ​ Granted ​ 263,686 ​ ​ 13.34 ​ Vested ​ (288,667) ​ ​ 10.21 ​ Forfeited ​ (4,100) ​ ​ 10.24 ​ Unvested as of March 31, 2022 ​ 329,090 ​ $ 10.56 ​ Granted ​ 301,045 ​ ​ 16.01 ​ Vested ​ (299,253) ​ ​ 12.83 ​ Forfeited ​ (2,500) ​ ​ 14.66 ​ Unvested as of March 31, 2023 ​ 328,382 ​ $ 13.46 ​ ​ The total fair value of restricted shares that vested during the years ended March 31, 2023, 2022, and 2021 was $4.8 million, $4.1 million and $3.4 million, respectively, which is calculated as the number of shares vested during the period multiplied by the fair value on the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48797232</v>
      </c>
      <c r="C3" s="5" t="n">
        <v>236758927</v>
      </c>
    </row>
    <row r="4">
      <c r="A4" s="4" t="inlineStr">
        <is>
          <t>Trade receivables, net and accrued revenues</t>
        </is>
      </c>
      <c r="B4" s="6" t="n">
        <v>3282256</v>
      </c>
      <c r="C4" s="6" t="n">
        <v>853060</v>
      </c>
    </row>
    <row r="5">
      <c r="A5" s="4" t="inlineStr">
        <is>
          <t>Due from related parties</t>
        </is>
      </c>
      <c r="B5" s="6" t="n">
        <v>73070095</v>
      </c>
      <c r="C5" s="6" t="n">
        <v>57782831</v>
      </c>
    </row>
    <row r="6">
      <c r="A6" s="4" t="inlineStr">
        <is>
          <t>Inventories</t>
        </is>
      </c>
      <c r="B6" s="6" t="n">
        <v>2642395</v>
      </c>
      <c r="C6" s="6" t="n">
        <v>2266351</v>
      </c>
    </row>
    <row r="7">
      <c r="A7" s="4" t="inlineStr">
        <is>
          <t>Prepaid expenses and other current assets</t>
        </is>
      </c>
      <c r="B7" s="6" t="n">
        <v>8507007</v>
      </c>
      <c r="C7" s="6" t="n">
        <v>10232083</v>
      </c>
    </row>
    <row r="8">
      <c r="A8" s="4" t="inlineStr">
        <is>
          <t>Total current assets</t>
        </is>
      </c>
      <c r="B8" s="6" t="n">
        <v>236298985</v>
      </c>
      <c r="C8" s="6" t="n">
        <v>307893252</v>
      </c>
    </row>
    <row r="9">
      <c r="A9" s="3" t="inlineStr">
        <is>
          <t>Fixed assets</t>
        </is>
      </c>
      <c r="B9" s="4" t="inlineStr">
        <is>
          <t xml:space="preserve"> </t>
        </is>
      </c>
      <c r="C9" s="4" t="inlineStr">
        <is>
          <t xml:space="preserve"> </t>
        </is>
      </c>
    </row>
    <row r="10">
      <c r="A10" s="4" t="inlineStr">
        <is>
          <t>Vessels, net</t>
        </is>
      </c>
      <c r="B10" s="6" t="n">
        <v>1263928605</v>
      </c>
      <c r="C10" s="6" t="n">
        <v>1238061690</v>
      </c>
    </row>
    <row r="11">
      <c r="A11" s="4" t="inlineStr">
        <is>
          <t>Vessel under construction</t>
        </is>
      </c>
      <c r="B11" s="4" t="inlineStr">
        <is>
          <t xml:space="preserve"> </t>
        </is>
      </c>
      <c r="C11" s="6" t="n">
        <v>16401532</v>
      </c>
    </row>
    <row r="12">
      <c r="A12" s="4" t="inlineStr">
        <is>
          <t>Other fixed assets, net</t>
        </is>
      </c>
      <c r="B12" s="6" t="n">
        <v>48213</v>
      </c>
      <c r="C12" s="6" t="n">
        <v>54101</v>
      </c>
    </row>
    <row r="13">
      <c r="A13" s="4" t="inlineStr">
        <is>
          <t>Total fixed assets</t>
        </is>
      </c>
      <c r="B13" s="6" t="n">
        <v>1263976818</v>
      </c>
      <c r="C13" s="6" t="n">
        <v>1254517323</v>
      </c>
    </row>
    <row r="14">
      <c r="A14" s="3" t="inlineStr">
        <is>
          <t>Other non-current assets</t>
        </is>
      </c>
      <c r="B14" s="4" t="inlineStr">
        <is>
          <t xml:space="preserve"> </t>
        </is>
      </c>
      <c r="C14" s="4" t="inlineStr">
        <is>
          <t xml:space="preserve"> </t>
        </is>
      </c>
    </row>
    <row r="15">
      <c r="A15" s="4" t="inlineStr">
        <is>
          <t>Deferred charges, net</t>
        </is>
      </c>
      <c r="B15" s="6" t="n">
        <v>8367301</v>
      </c>
      <c r="C15" s="6" t="n">
        <v>9839000</v>
      </c>
    </row>
    <row r="16">
      <c r="A16" s="4" t="inlineStr">
        <is>
          <t>Derivative instruments</t>
        </is>
      </c>
      <c r="B16" s="6" t="n">
        <v>9278544</v>
      </c>
      <c r="C16" s="6" t="n">
        <v>6512479</v>
      </c>
    </row>
    <row r="17">
      <c r="A17" s="4" t="inlineStr">
        <is>
          <t>Due from related parties-non-current</t>
        </is>
      </c>
      <c r="B17" s="6" t="n">
        <v>20900000</v>
      </c>
      <c r="C17" s="6" t="n">
        <v>19800000</v>
      </c>
    </row>
    <row r="18">
      <c r="A18" s="4" t="inlineStr">
        <is>
          <t>Restricted cash - non-current</t>
        </is>
      </c>
      <c r="B18" s="6" t="n">
        <v>76418</v>
      </c>
      <c r="C18" s="6" t="n">
        <v>77987</v>
      </c>
    </row>
    <row r="19">
      <c r="A19" s="4" t="inlineStr">
        <is>
          <t>Operating lease right-of-use assets</t>
        </is>
      </c>
      <c r="B19" s="6" t="n">
        <v>158179398</v>
      </c>
      <c r="C19" s="6" t="n">
        <v>8087014</v>
      </c>
    </row>
    <row r="20">
      <c r="A20" s="4" t="inlineStr">
        <is>
          <t>Available-for-sale securities</t>
        </is>
      </c>
      <c r="B20" s="6" t="n">
        <v>11366838</v>
      </c>
      <c r="C20" s="4" t="inlineStr">
        <is>
          <t xml:space="preserve"> </t>
        </is>
      </c>
    </row>
    <row r="21">
      <c r="A21" s="4" t="inlineStr">
        <is>
          <t>Other non-current assets</t>
        </is>
      </c>
      <c r="B21" s="6" t="n">
        <v>469227</v>
      </c>
      <c r="C21" s="6" t="n">
        <v>635038</v>
      </c>
    </row>
    <row r="22">
      <c r="A22" s="4" t="inlineStr">
        <is>
          <t>Total assets</t>
        </is>
      </c>
      <c r="B22" s="6" t="n">
        <v>1708913529</v>
      </c>
      <c r="C22" s="6" t="n">
        <v>1607362093</v>
      </c>
    </row>
    <row r="23">
      <c r="A23" s="3" t="inlineStr">
        <is>
          <t>Current liabilities</t>
        </is>
      </c>
      <c r="B23" s="4" t="inlineStr">
        <is>
          <t xml:space="preserve"> </t>
        </is>
      </c>
      <c r="C23" s="4" t="inlineStr">
        <is>
          <t xml:space="preserve"> </t>
        </is>
      </c>
    </row>
    <row r="24">
      <c r="A24" s="4" t="inlineStr">
        <is>
          <t>Trade accounts payable</t>
        </is>
      </c>
      <c r="B24" s="6" t="n">
        <v>10807376</v>
      </c>
      <c r="C24" s="6" t="n">
        <v>9541131</v>
      </c>
    </row>
    <row r="25">
      <c r="A25" s="4" t="inlineStr">
        <is>
          <t>Accrued expenses</t>
        </is>
      </c>
      <c r="B25" s="6" t="n">
        <v>5637725</v>
      </c>
      <c r="C25" s="6" t="n">
        <v>3801448</v>
      </c>
    </row>
    <row r="26">
      <c r="A26" s="4" t="inlineStr">
        <is>
          <t>Due to related parties</t>
        </is>
      </c>
      <c r="B26" s="6" t="n">
        <v>168793</v>
      </c>
      <c r="C26" s="6" t="n">
        <v>37433</v>
      </c>
    </row>
    <row r="27">
      <c r="A27" s="4" t="inlineStr">
        <is>
          <t>Deferred income</t>
        </is>
      </c>
      <c r="B27" s="6" t="n">
        <v>208558</v>
      </c>
      <c r="C27" s="6" t="n">
        <v>813967</v>
      </c>
    </row>
    <row r="28">
      <c r="A28" s="4" t="inlineStr">
        <is>
          <t>Current portion of long-term operating lease liabilities</t>
        </is>
      </c>
      <c r="B28" s="6" t="n">
        <v>23407555</v>
      </c>
      <c r="C28" s="6" t="n">
        <v>8073364</v>
      </c>
    </row>
    <row r="29">
      <c r="A29" s="4" t="inlineStr">
        <is>
          <t>Current portion of long-term debt</t>
        </is>
      </c>
      <c r="B29" s="6" t="n">
        <v>53110676</v>
      </c>
      <c r="C29" s="6" t="n">
        <v>72075571</v>
      </c>
    </row>
    <row r="30">
      <c r="A30" s="4" t="inlineStr">
        <is>
          <t>Dividends payable</t>
        </is>
      </c>
      <c r="B30" s="6" t="n">
        <v>1255861</v>
      </c>
      <c r="C30" s="6" t="n">
        <v>494180</v>
      </c>
    </row>
    <row r="31">
      <c r="A31" s="4" t="inlineStr">
        <is>
          <t>Total current liabilities</t>
        </is>
      </c>
      <c r="B31" s="6" t="n">
        <v>94596544</v>
      </c>
      <c r="C31" s="6" t="n">
        <v>94837094</v>
      </c>
    </row>
    <row r="32">
      <c r="A32" s="3" t="inlineStr">
        <is>
          <t>Long-term liabilities</t>
        </is>
      </c>
      <c r="B32" s="4" t="inlineStr">
        <is>
          <t xml:space="preserve"> </t>
        </is>
      </c>
      <c r="C32" s="4" t="inlineStr">
        <is>
          <t xml:space="preserve"> </t>
        </is>
      </c>
    </row>
    <row r="33">
      <c r="A33" s="4" t="inlineStr">
        <is>
          <t>Long-term debt-net of current portion and deferred financing fees</t>
        </is>
      </c>
      <c r="B33" s="6" t="n">
        <v>604256670</v>
      </c>
      <c r="C33" s="6" t="n">
        <v>590687387</v>
      </c>
    </row>
    <row r="34">
      <c r="A34" s="4" t="inlineStr">
        <is>
          <t>Long-term operating lease liabilities</t>
        </is>
      </c>
      <c r="B34" s="6" t="n">
        <v>134782483</v>
      </c>
      <c r="C34" s="4" t="inlineStr">
        <is>
          <t xml:space="preserve"> </t>
        </is>
      </c>
    </row>
    <row r="35">
      <c r="A35" s="4" t="inlineStr">
        <is>
          <t>Other long-term liabilities</t>
        </is>
      </c>
      <c r="B35" s="6" t="n">
        <v>1431510</v>
      </c>
      <c r="C35" s="6" t="n">
        <v>1686197</v>
      </c>
    </row>
    <row r="36">
      <c r="A36" s="4" t="inlineStr">
        <is>
          <t>Total long-term liabilities</t>
        </is>
      </c>
      <c r="B36" s="6" t="n">
        <v>740470663</v>
      </c>
      <c r="C36" s="6" t="n">
        <v>592373584</v>
      </c>
    </row>
    <row r="37">
      <c r="A37" s="4" t="inlineStr">
        <is>
          <t>Total liabilities</t>
        </is>
      </c>
      <c r="B37" s="6" t="n">
        <v>835067207</v>
      </c>
      <c r="C37" s="6" t="n">
        <v>687210678</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0.01 par value, 50,000,000 shares authorized, none issued nor outstanding</t>
        </is>
      </c>
      <c r="B40" s="4" t="inlineStr">
        <is>
          <t xml:space="preserve"> </t>
        </is>
      </c>
      <c r="C40" s="4" t="inlineStr">
        <is>
          <t xml:space="preserve"> </t>
        </is>
      </c>
    </row>
    <row r="41">
      <c r="A41" s="4" t="inlineStr">
        <is>
          <t>Common stock, $0.01 par value, 450,000,000 shares authorized, 51,630,593 and 51,321,695 shares issued, 40,382,730 and 40,185,042 shares outstanding (net of treasury stock), as of March 31, 2023 and March 31, 2022, respectively</t>
        </is>
      </c>
      <c r="B41" s="6" t="n">
        <v>516306</v>
      </c>
      <c r="C41" s="6" t="n">
        <v>513217</v>
      </c>
    </row>
    <row r="42">
      <c r="A42" s="4" t="inlineStr">
        <is>
          <t>Additional paid-in-capital</t>
        </is>
      </c>
      <c r="B42" s="6" t="n">
        <v>764383292</v>
      </c>
      <c r="C42" s="6" t="n">
        <v>760105994</v>
      </c>
    </row>
    <row r="43">
      <c r="A43" s="4" t="inlineStr">
        <is>
          <t>Treasury stock, at cost; 11,247,863 and 11,136,653 shares as of March 31, 2023 and March 31, 2022, respectively</t>
        </is>
      </c>
      <c r="B43" s="6" t="n">
        <v>-122896838</v>
      </c>
      <c r="C43" s="6" t="n">
        <v>-121226936</v>
      </c>
    </row>
    <row r="44">
      <c r="A44" s="4" t="inlineStr">
        <is>
          <t>Retained earnings</t>
        </is>
      </c>
      <c r="B44" s="6" t="n">
        <v>231843562</v>
      </c>
      <c r="C44" s="6" t="n">
        <v>280759140</v>
      </c>
    </row>
    <row r="45">
      <c r="A45" s="4" t="inlineStr">
        <is>
          <t>Total shareholders' equity</t>
        </is>
      </c>
      <c r="B45" s="6" t="n">
        <v>873846322</v>
      </c>
      <c r="C45" s="6" t="n">
        <v>920151415</v>
      </c>
    </row>
    <row r="46">
      <c r="A46" s="4" t="inlineStr">
        <is>
          <t>Total liabilities and shareholders' equity</t>
        </is>
      </c>
      <c r="B46" s="5" t="n">
        <v>1708913529</v>
      </c>
      <c r="C46" s="5" t="n">
        <v>160736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Mar. 31, 2023</t>
        </is>
      </c>
    </row>
    <row r="3">
      <c r="A3" s="3" t="inlineStr">
        <is>
          <t>Revenues:</t>
        </is>
      </c>
      <c r="B3" s="4" t="inlineStr">
        <is>
          <t xml:space="preserve"> </t>
        </is>
      </c>
    </row>
    <row r="4">
      <c r="A4" s="4" t="inlineStr">
        <is>
          <t>Revenues</t>
        </is>
      </c>
      <c r="B4" s="4" t="inlineStr">
        <is>
          <t>13. Revenues ​ Revenues comprise the following: ​ ​ ​ ​ ​ ​ ​ ​ ​ ​ ​ Year ended ​ ​ March 31, 2023 ​ March 31, 2022 March 31, 2021 Net pool revenues—related party ​ $ 364,548,262 ​ $ 246,305,480 $ 292,679,614 Time charter revenues ​ ​ 22,709,620 ​ ​ 22,377,211 ​ 19,492,595 Other revenues, net ​ ​ 2,491,333 ​ ​ 5,538,757 ​ 3,766,603 Total revenues ​ $ 389,749,215 ​ $ 274,221,448 $ 315,938,812 ​ Net pool revenues—related party depend upon the net results of the Helios Pool, and the operating days and pool points for each vessel. Refer to Notes 2 and 3 above for further information. ​ Other revenues, net mainly represent income from charterers relating to reimbursement of voyage expenses such as costs for security guards and war risk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Voyage Expenses</t>
        </is>
      </c>
      <c r="B1" s="2" t="inlineStr">
        <is>
          <t>12 Months Ended</t>
        </is>
      </c>
    </row>
    <row r="2">
      <c r="B2" s="2" t="inlineStr">
        <is>
          <t>Mar. 31, 2023</t>
        </is>
      </c>
    </row>
    <row r="3">
      <c r="A3" s="3" t="inlineStr">
        <is>
          <t>Voyage Expenses:</t>
        </is>
      </c>
      <c r="B3" s="4" t="inlineStr">
        <is>
          <t xml:space="preserve"> </t>
        </is>
      </c>
    </row>
    <row r="4">
      <c r="A4" s="4" t="inlineStr">
        <is>
          <t>Voyage Expenses</t>
        </is>
      </c>
      <c r="B4" s="4" t="inlineStr">
        <is>
          <t>​ ​ 14. Voyage Expenses ​ Voyage expenses comprise the following: ​ ​ ​ ​ ​ ​ ​ ​ ​ ​ ​ ​ ​ Year ended ​ ​ March 31, 2023 ​ March 31, 2022 ​ March 31, 2021 ​ Bunkers ​ $ 2,109,904 ​ $ 2,159,341 ​ $ 1,537,007 ​ War risk insurances ​ ​ 940,436 ​ ​ 1,510,720 ​ ​ 1,272,647 ​ Brokers’ commissions ​ ​ 290,099 ​ ​ 265,207 ​ ​ 334,333 ​ Security cost ​ ​ 243,235 ​ ​ 322,150 ​ ​ 221,882 ​ Other voyage expenses ​ ​ 27,778 ​ ​ 67,294 ​ ​ 43,781 ​ Total ​ $ 3,611,452 ​ $ 4,324,712 $ 3,409,6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Operating Expenses</t>
        </is>
      </c>
      <c r="B1" s="2" t="inlineStr">
        <is>
          <t>12 Months Ended</t>
        </is>
      </c>
    </row>
    <row r="2">
      <c r="B2" s="2" t="inlineStr">
        <is>
          <t>Mar. 31, 2023</t>
        </is>
      </c>
    </row>
    <row r="3">
      <c r="A3" s="3" t="inlineStr">
        <is>
          <t>Vessel Operating Expenses:</t>
        </is>
      </c>
      <c r="B3" s="4" t="inlineStr">
        <is>
          <t xml:space="preserve"> </t>
        </is>
      </c>
    </row>
    <row r="4">
      <c r="A4" s="4" t="inlineStr">
        <is>
          <t>Vessel Operating Expenses</t>
        </is>
      </c>
      <c r="B4" s="4" t="inlineStr">
        <is>
          <t>15. Vessel Operating Expenses ​ ​ Vessel operating expenses comprise the following: ​ ​ ​ ​ ​ ​ ​ ​ ​ ​ ​ ​ ​ Year ended ​ ​ March 31, 2023 ​ March 31, 2022 ​ March 31, 2021 ​ Crew wages and related costs ​ $ 42,141,262 ​ $ 44,950,878 ​ $ 44,017,660 ​ Spares and stores ​ ​ 13,644,604 ​ 14,486,392 ​ ​ 17,061,388 ​ Repairs and maintenance costs ​ ​ 4,743,513 ​ 4,528,776 ​ ​ 6,096,812 ​ Insurance ​ ​ 3,906,409 ​ 4,056,225 ​ ​ 3,942,622 ​ Lubricants ​ ​ 4,002,361 ​ 3,351,279 ​ ​ 3,241,330 ​ Miscellaneous expenses ​ ​ 3,063,622 ​ 2,830,668 ​ ​ 3,860,057 ​ Total ​ $ 71,501,771 $ 74,204,218 ​ $ 78,219,8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and Finance Costs</t>
        </is>
      </c>
      <c r="B1" s="2" t="inlineStr">
        <is>
          <t>12 Months Ended</t>
        </is>
      </c>
    </row>
    <row r="2">
      <c r="B2" s="2" t="inlineStr">
        <is>
          <t>Mar. 31, 2023</t>
        </is>
      </c>
    </row>
    <row r="3">
      <c r="A3" s="3" t="inlineStr">
        <is>
          <t>Interest and Finance Costs:</t>
        </is>
      </c>
      <c r="B3" s="4" t="inlineStr">
        <is>
          <t xml:space="preserve"> </t>
        </is>
      </c>
    </row>
    <row r="4">
      <c r="A4" s="4" t="inlineStr">
        <is>
          <t>Interest and Finance Costs</t>
        </is>
      </c>
      <c r="B4" s="4" t="inlineStr">
        <is>
          <t>16. Interest and Finance Costs ​ Interest and finance costs is comprised of the following: ​ ​ ​ ​ ​ ​ ​ ​ ​ ​ ​ ​ ​ Year ended ​ ​ March 31, 2023 ​ March 31, 2022 ​ March 31, 2021 ​ Interest incurred ​ $ 31,398,739 ​ $ 20,119,655 ​ $ 21,665,379 ​ Amortization of financing costs ​ ​ 5,600,493 ​ ​ 5,889,040 ​ ​ 4,695,360 ​ Other financing costs ​ ​ 2,171,511 ​ ​ 1,350,744 ​ ​ 1,235,385 ​ Capitalized interest ​ ​ (1,366,956) ​ ​ (292,044) ​ ​ — ​ Total ​ $ 37,803,787 ​ $ 27,067,395 ​ $ 27,596,1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17. Income Taxes ​ Dorian LPG Ltd. and its vessel-owning subsidiaries are incorporated in the Marshall Islands and under the laws of the Marshall Islands, are not subject to tax on income or capital gains and no Marshall Islands withholding tax will be imposed on dividends paid by the Company to its shareholders. Dorian LPG Ltd. and its vessel-owning subsidiaries are also subject to United States federal income taxation in respect of Shipping Income, unless exempt from United States federal income taxation. ​ If Dorian LPG Ltd. and its vessel-owning subsidiaries do not qualify for the exemption from tax under Section 883 of the Code, Dorian LPG Ltd. and its subsidiaries will be subject to a 4% tax on its “United States source shipping income,” imposed without the allowance for any deductions. For these purposes, “United States source shipping income” means 50% of the Shipping Income derived by Dorian LPG Ltd. and its vessel-owning subsidiaries that is attributable to transportation that begins or ends, but that does not both begin and end, in the United States. ​ For our fiscal years ended March 31, 2023, 2022 and 2021, we believe that we qualified, and we expect to qualify, for exemption under Section 883 and as a consequence, our gross United States source shipping income will not be subject to a 4% gross basis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18. Commitments and Contingencies ​ Commitments under Contracts to Drydock Certain VLGCs and for Scrubbers Purchases ​ ​ ​ ​ ​ ​ ​ ​ ​ March 31, 2023 ​ Less than one year ​ $ 8,951,601 ​ One to three years ​ ​ 174,993 ​ Total ​ $ 9,126,594 ​ ​ Time Charter-in ​ We had the following time charter-in commitments relating to VLGCs: ​ ​ ​ ​ ​ ​ ​ ​ March 31, 2023 ​ Less than one year ​ $ 11,237,333 ​ One to three years ​ ​ 21,600,000 ​ Three to five years ​ ​ 21,600,000 ​ Thereafter ​ ​ 24,300,000 ​ Total ​ $ 78,737,333 ​ ​ ​ The time charter-in commitments as of March 31, 2023, relate to (i) a newbuilding dual-fuel Panamax VLGC that we previously entered into an agreement to time-charter in, with purchase options beginning in year seven, that is scheduled to be delivered during the third calendar quarter of 2023 for a period of seven years; (ii) a less than one-year time chartered in VLGC that is scheduled to expire during the third calendar quarter of 2023; and (iii) excludes operating lease liabilities related to three VLGCs that are recorded on the consolidated balance sheets as of March 31, 2023. ​ Fixed Time Charter Commitments We had the following future minimum fixed time charter hire receipts based on non-cancelable long-term fixed time charter contracts as of: ​ ​ ​ ​ ​ ​ ​ ​ March 31, 2023 ​ Less than one year ​ $ 24,660,000 ​ One to three years ​ ​ 7,387,986 ​ Total ​ $ 32,047,986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other than that described below, which is reasonably possible and should be disclosed or probable and for which a provision should be established in the consolidated financial statements. ​ In January 2021, subsequent to the delivery of one of our VLGCs on time charter, a dispute arose relating to the vessel’s readiness to lift a cargo scheduled by the charterer. The claim was settled for $4.0 million during the year ended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Disclosures</t>
        </is>
      </c>
      <c r="B1" s="2" t="inlineStr">
        <is>
          <t>12 Months Ended</t>
        </is>
      </c>
    </row>
    <row r="2">
      <c r="B2" s="2" t="inlineStr">
        <is>
          <t>Mar. 31, 2023</t>
        </is>
      </c>
    </row>
    <row r="3">
      <c r="A3" s="3" t="inlineStr">
        <is>
          <t>Financial Instruments and Fair Value Disclosures:</t>
        </is>
      </c>
      <c r="B3" s="4" t="inlineStr">
        <is>
          <t xml:space="preserve"> </t>
        </is>
      </c>
    </row>
    <row r="4">
      <c r="A4" s="4" t="inlineStr">
        <is>
          <t>Financial Instruments and Fair Value Disclosures</t>
        </is>
      </c>
      <c r="B4" s="4" t="inlineStr">
        <is>
          <t>19. Financial Instruments and Fair Value Disclosures ​ Our principal financial assets consist of cash and cash equivalents, investment securities, amounts due from related parties, derivative instruments, and trade accounts receivable. Our principal financial liabilities consist of long-term debt, accounts payable, amounts due to related parties, and accrued liabilities. ​ (a) Concentration of credit risk: Financial instruments, which may subject us to significant concentrations of credit risk, consist principally of amounts due from our charterers, including the receivables from Helios Pool, cash and cash equivalents, and restricted cash.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nterest rate risk: Our long-term bank loans are based on SOFR and hence we are exposed to movements thereto. We entered into interest rate swap agreements in order to hedge a majority of our variable interest rate exposure related to the 2022 Debt Facility. On August 8, 2022, our interest rate swap with Citibank N.A. was novated to CACIB and BNP with the original amount equally apportioned to each counterparty, an adjustment in the fixed rate from 1.0908% to 0.9208% and a change in the indexed rate from LIBOR to SOFR. On August 25, 2022, our interest rate with ING was amended with an adjustment in the fixed rate from 1.145% to 0.915% and the indexed rate changed from LIBOR to SOFR. On January 20, 2023, we entered into an interest rate swap agreement with ING in order to manage our variable interest rate exposure risk by effectively converting a portion of our debt from a floating to a fixed rate. The notional value increases as other swaps amortize and then decreases with the debt outstanding under the 2022 Debt Facility until final settlement in July 2029. The effect is to maintain a constant ratio between the debt outstanding under the 2022 Debt Facility and the notional hedges. The initial notional value when effective on June 26, 2023 is $3.5 million and a fixed interest rate of 2.8525% . Additionally, we have exposure to floating rate movements on two of our Japanese Financings. The Cougar Japanese Financing is subject to SOFR and the Cresques Japanese Financing is the only debt agreement which is subject to LIBOR. ​ The principal terms of our interest rate swaps are as follows: ​ ​ ​ ​ ​ ​ ​ ​ ​ ​ ​ ​ ​ ​ ​ ​ ​ ​ ​ ​ ​ ​ ​ ​ ​ ​ ​ ​ Transaction ​ Termination ​ Fixed ​ ​ Nominal value Nominal value Interest rate swap ​ Date ​ Date ​ interest rate ​ ​ March 31, 2023 March 31, 2022 2022 Debt Facility - Citibank (1) ​ September 2015 ​ March 2022 ​ 1.0908 % ​ $ — ​ $ 188,000,000 ​ 2022 Debt Facility - ING (2) ​ September 2015 ​ March 2025 ​ 0.9150 % ​ ​ 36,695,201 ​ ​ 47,000,000 ​ 2022 Debt Facility - CACIB (3) ​ August 2022 ​ March 2025 ​ 0.9208 % ​ ​ 73,390,402 ​ ​ — ​ 2022 Debt Facility - BNP (4) ​ August 2022 ​ March 2025 0.9208 % ​ ​ 73,390,402 ​ ​ — ​ 2022 Debt Facility - ING (5) ​ January 2023 ​ July 2029 2.8250 % ​ ​ — ​ ​ — ​ ​ ​ ​ ​ ​ ​ ​ ​ ​ $ 183,476,005 ​ $ 235,000,000 ​ (1) Novated to CACIB and BNP with the original amount equally apportioned to each counterparty in August 2022. (2) Reduces quarterly with a final settlement of $23.8 million in March 2025. (3) Reduces quarterly with a final settlement of $47.6 million in March 2025. (4) Reduces quarterly with a final settlement of $47.6 million in March 2025. (5) Notional value increases to a high of $148.0 million on March 26, 2025 while other swaps amortize and then decreases with the debt outstanding under the 2022 Debt Facility until final settlement of $80 million in July 2029. ​ (c) Fair value measurements: Interest rate swaps are stated at fair value, which is determined using a discounted cash flow approach based on market ‑ based SOFR swap yield rates. SOF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 Additionally, we have taken positions in freight forward agreements (“FFAs”) as economic hedges to reduce the risk related to vessels trading in the spot market, including in the Helios Pool, and to take advantage of fluctuations in market prices. Customary requirements for trading FFAs include the maintenance of initial and variation margins based on expected volatility, open position and mark-to-market of the contracts. FFAs are recorded as assets/liabilities until they are settled. Changes in fair value prior to settlement are recorded in unrealized gain/(loss) on derivatives.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Settlement of FFAs is recorded in realized gain/(loss) on derivatives. FFAs are considered Level 2 items in accordance with the fair value hierarchy. We had no outstanding FFAs as of March 31, 2023 and 2022. ​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 ​ ​ ​ ​ ​ ​ ​ ​ ​ ​ ​ ​ ​ ​ ​ ​ ​ March 31, 2023 ​ ​ March 31, 2022 ​ ​ Other non-current assets ​ Long-term liabilities ​ Other non-current assets ​ Long-term liabilities Derivatives not designated as hedging instruments Derivative instruments Derivative instruments Derivative instruments Derivative instruments Interest rate swap agreements ​ $ 9,278,544 ​ $ — ​ $ 6,512,479 ​ $ — ​ ​ The effect of derivative instruments within the consolidated statements of operations for the periods presented is as follows: ​ ​ ​ ​ ​ ​ ​ ​ ​ ​ ​ ​ ​ ​ ​ ​ ​ ​ Year ended ​ Derivatives not designated as hedging instruments Location of gain/(loss) recognized March 31, 2023 March 31, 2022 ​ March 31, 2021 Forward freight agreements—change in fair value ​ Unrealized gain on derivatives ​ $ — ​ $ — ​ $ 2,605,442 ​ Interest rate swaps—change in fair value Unrealized gain on derivatives ​ ​ 2,766,065 ​ ​ 11,067,870 ​ ​ 4,597,438 ​ Forward freight agreements—realized gain/(loss) ​ Realized loss on derivatives ​ ​ — ​ ​ — ​ ​ (788,670) ​ Interest rate swaps—realized gain/(loss) Realized gain/(loss) on derivatives ​ ​ 3,771,522 ​ ​ (3,450,443) ​ ​ (3,779,363) ​ Gain/(loss) on derivatives, net ​ ​ ​ $ 6,537,587 ​ $ 7,617,427 ​ $ 2,634,847 ​ ​ As of March 31, 2023 and March 31, 2022, no fair value measurements for assets or liabilities under Level 1 or Level 3 were recognized in the consolidated balance sheets with the exception of cash and cash equivalents, restricted cash, and securities. We did not have any assets or liabilities measured at fair value on a non-recurring basis during the years ended March 31, 2023 and 2022. ​ (d) Book values and fair values of financial instruments. In addition to the derivatives that we are required to record at fair value on our balance sheet (see (c) above) and investment securities that are included in other current assets in our balance sheet and available-for-sale securities (U.S. treasury notes with an aggregate fair value of $11.4 million as of March 31, 2023 and face values of $1.8 million maturing on September 30, 2024 and $10.0 million maturing March 15, 2025) that are recorded as a non-current asset o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investment securities are considered Level 1 items . The summary of gains and losses on our investment securities included in other gain/(loss), net on our consolidated statements of operations for the periods presented is as follows: ​ ​ ​ ​ ​ ​ ​ ​ ​ ​ ​ ​ ​ ​ Year ended ​ ​ March 31, 2023 March 31, 2022 ​ March 31, 2021 ​ Unrealized gain/(loss) on investment securities ​ $ 1,443,683 ​ $ (1,587,090) ​ $ 1,317,595 ​ Realized gain on investment securities ​ ​ 987,206 ​ ​ 447,255 ​ ​ 295 ​ Net gain/(loss) on investment securities ​ $ 2,430,889 ​ $ (1,139,835) ​ $ 1,317,890 ​ ​ We have long-term bank debt, the Cougar Japanese Financing, the Captain Markos Dual Fuel Japanese Financing, and the Cresques Japanese Financing, for which we believe the carrying value approximates their fair value as the loans bear interest at variable interest rates, being SOFR at March 31, 2023 and LIBOR at March 31, 2022, each of which is observable at commonly quoted intervals for the full terms of the loans, and hence are considered as Level 2 items in accordance with the fair value hierarchy. We have long-term debt related to the Corsair Japanese Financing, Concorde Japanese Financing, Corvette Japanese Financing, Cratis Japanese Financing, Copernicus Japanese Financing, Chaparral Japanese Financing, and Caravelle Japanese Financing (collectively, the “Japanese Financings”) that incur interest at a fixed-rate. We have long-term debt related to the BALCAP Facility that incurs interest at a fixed-rate. The Japanese Financings and BALCAP Facility are considered Level 2 items in accordance with the fair value hierarchy and the fair value of each is based on a discounted cash flow analysis using current observable interest rates. The following table summarizes the carrying value and estimated fair value of our fixed rate debt obligations as of: ​ ​ ​ ​ ​ ​ ​ ​ ​ ​ ​ ​ ​ ​ ​ ​ ​ ​ March 31, 2023 ​ ​ March 31, 2022 ​ ​ Carrying Value Fair Value ​ Carrying Value Fair Value ​ Corsair Japanese Financing ​ $ 34,395,834 ​ $ 33,051,190 ​ ​ $ 37,645,833 ​ $ 36,904,683 ​ Concorde Japanese Financing ​ ​ — ​ ​ — ​ ​ ​ 42,269,231 ​ ​ 41,352,417 ​ Corvette Japanese Financing ​ ​ — ​ ​ — ​ ​ ​ 42,807,692 ​ ​ 41,862,894 ​ Cratis Japanese Financing ​ ​ 45,580,000 ​ ​ 42,185,289 ​ ​ ​ 49,660,000 ​ ​ 46,716,277 ​ Copernicus Japanese Financing ​ ​ 45,580,000 ​ ​ 42,185,289 ​ ​ ​ 49,660,000 ​ ​ 46,716,277 ​ Chaparral Japanese Financing ​ ​ 62,342,859 ​ ​ 60,701,217 ​ ​ ​ 64,662,242 ​ ​ 64,321,963 ​ Caravelle Japanese Financing ​ ​ 46,100,000 ​ ​ 42,707,169 ​ ​ ​ 49,700,000 ​ ​ 46,792,400 ​ BALCAP Facility ​ $ 74,096,125 ​ ​ 69,032,167 ​ ​ $ 81,574,172 ​ $ 77,063,9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irement Plans</t>
        </is>
      </c>
      <c r="B1" s="2" t="inlineStr">
        <is>
          <t>12 Months Ended</t>
        </is>
      </c>
    </row>
    <row r="2">
      <c r="B2" s="2" t="inlineStr">
        <is>
          <t>Mar. 31, 2023</t>
        </is>
      </c>
    </row>
    <row r="3">
      <c r="A3" s="3" t="inlineStr">
        <is>
          <t>Retirement Plans:</t>
        </is>
      </c>
      <c r="B3" s="4" t="inlineStr">
        <is>
          <t xml:space="preserve"> </t>
        </is>
      </c>
    </row>
    <row r="4">
      <c r="A4" s="4" t="inlineStr">
        <is>
          <t>Retirement Plans</t>
        </is>
      </c>
      <c r="B4" s="4" t="inlineStr">
        <is>
          <t>20. Retirement Plans ​ U.S. Defined Contribution Plan ​ Qualifying full-time employees based in the United States participate in our 401(k) retirement plan and may contribute a portion of their annual compensation to the plan on a tax-advantaged basis, in accordance with applicable tax law limit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for each of the years ended March 31, 2023, 2022, and 2021. ​ Greece Defined Benefit Plan ​ Our employees based in Greece participate in a required statutory defined benefit pension plan as required by the provisions of Greek law 2112/20 covering all eligible employees (the “Greek Plan”). We recognized a liability associated with our projected benefit obligation to the Greek Plan of $0.8 million and $1.0 million as of March 31, 2023 and 2022, respectively, representing a reduction of the liability of $0.2 million during the year ended March 31, 2023 and increases in the liability of $0.1 million and $0.3 million for the years ended March 31, 2022 and 2021, respectively, for which we recognized income or expense on our consolidated statement of operations. ​ Denmark and U.K. Retirement Accounts ​ We contribute to retirement accounts for certain employees in Denmark and the United Kingdom based on a percentage of their annual salaries. For each of the years ended March 31, 2023, 2022 and 2021, we recognized compensation expense of $0.2 million related to these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EPS")</t>
        </is>
      </c>
      <c r="B1" s="2" t="inlineStr">
        <is>
          <t>12 Months Ended</t>
        </is>
      </c>
    </row>
    <row r="2">
      <c r="B2" s="2" t="inlineStr">
        <is>
          <t>Mar. 31, 2023</t>
        </is>
      </c>
    </row>
    <row r="3">
      <c r="A3" s="3" t="inlineStr">
        <is>
          <t>Earnings Per Share ("EPS"):</t>
        </is>
      </c>
      <c r="B3" s="4" t="inlineStr">
        <is>
          <t xml:space="preserve"> </t>
        </is>
      </c>
    </row>
    <row r="4">
      <c r="A4" s="4" t="inlineStr">
        <is>
          <t>Earnings Per Share ("EPS")</t>
        </is>
      </c>
      <c r="B4" s="4" t="inlineStr">
        <is>
          <t>21. Earnings Per Share (“EPS”) ​ Basic EPS represents net income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 ​ The calculations of basic and diluted EPS for the periods presented were as follows: ​ ​ ​ ​ ​ ​ ​ ​ ​ ​ ​ ​ ​ ​ ​ Year ended ​ (In U.S. dollars except share data) ​ March 31, 2023 ​ March 31, 2022 ​ March 31, 2021 ​ Numerator: ​ ​ ​ ​ ​ ​ ​ ​ ​ ​ Net income ​ $ 172,443,930 ​ $ 71,935,018 ​ $ 92,564,653 ​ Denominator: ​ ​ ​ ​ ​ ​ ​ ​ ​ ​ Basic weighted average number of common shares outstanding ​ ​ 40,026,313 ​ ​ 40,203,937 ​ ​ 49,729,358 ​ Effect of dilutive restricted stock and restricted stock units ​ ​ 185,329 ​ ​ 161,151 ​ ​ 97,440 ​ Diluted weighted average number of common shares outstanding ​ ​ 40,211,642 ​ ​ 40,365,088 ​ ​ 49,826,798 ​ EPS: ​ ​ ​ ​ ​ ​ ​ ​ ​ ​ Basic ​ $ 4.31 ​ $ 1.79 ​ $ 1.86 ​ Diluted ​ $ 4.29 ​ $ 1.78 ​ $ 1.86 ​ ​ There were no shares of unvested restricted stock excluded from the calculation of diluted EPS because the effect of their inclusion would be anti-dilutive for the years ended March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Mar. 31, 2023</t>
        </is>
      </c>
    </row>
    <row r="3">
      <c r="A3" s="3" t="inlineStr">
        <is>
          <t>Selected Quarterly Financial Information (unaudited):</t>
        </is>
      </c>
      <c r="B3" s="4" t="inlineStr">
        <is>
          <t xml:space="preserve"> </t>
        </is>
      </c>
    </row>
    <row r="4">
      <c r="A4" s="4" t="inlineStr">
        <is>
          <t>Selected Quarterly Financial Information (unaudited)</t>
        </is>
      </c>
      <c r="B4" s="4" t="inlineStr">
        <is>
          <t>​ 22. Selected Quarterly Financial Information (unaudited) ​ The following tables summarize the 2023 and 2022 quarterly results: ​ ​ ​ ​ ​ ​ ​ ​ ​ ​ ​ ​ ​ ​ ​ ​ ​ Three months ended ​ ​ June 30, 2022 September 30, 2022 December 31, 2022 March 31, 2023 Revenues ​ $ 76,823,722 ​ $ 75,968,187 ​ $ 103,322,256 ​ $ 133,635,050 ​ Operating income ​ ​ 28,947,004 ​ ​ 28,137,816 ​ ​ 57,494,075 ​ 83,781,573 ​ Net income ​ ​ 24,847,720 ​ ​ 20,311,465 ​ ​ 51,263,710 ​ ​ 76,021,035 ​ Earnings per common share, basic ​ ​ 0.62 ​ ​ 0.51 ​ ​ 1.28 ​ ​ 1.90 ​ Earnings per common share, diluted ​ $ 0.62 ​ $ 0.51 ​ $ 1.27 ​ $ 1.89 ​ ​ ​ ​ ​ ​ ​ ​ ​ ​ ​ ​ ​ ​ ​ ​ ​ ​ Three months ended ​ ​ ​ June 30, 2021 ​ September 30, 2021 December 31, 2021 ​ March 31, 2022 Revenues ​ $ 62,950,738 ​ $ 63,086,858 ​ $ 68,559,782 ​ $ 79,624,070 ​ Operating income ​ ​ 13,255,888 ​ ​ 19,115,310 ​ ​ 22,550,972 ​ 37,476,803 ​ Net income ​ ​ 5,869,100 ​ ​ 14,101,803 ​ ​ 16,580,885 ​ ​ 35,383,230 ​ Earnings per common share, basic ​ ​ 0.14 ​ ​ 0.35 ​ ​ 0.42 ​ ​ 0.89 ​ Earnings per common share, diluted ​ $ 0.14 ​ $ 0.35 ​ $ 0.41 ​ $ 0.8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4" t="inlineStr">
        <is>
          <t xml:space="preserve"> </t>
        </is>
      </c>
    </row>
    <row r="4">
      <c r="A4" s="4" t="inlineStr">
        <is>
          <t>Preferred stock, shares authorized</t>
        </is>
      </c>
      <c r="B4" s="6" t="n">
        <v>50000000</v>
      </c>
      <c r="C4" s="4" t="inlineStr">
        <is>
          <t xml:space="preserve"> </t>
        </is>
      </c>
    </row>
    <row r="5">
      <c r="A5" s="4" t="inlineStr">
        <is>
          <t>Preferred stock, shares issued</t>
        </is>
      </c>
      <c r="B5" s="6" t="n">
        <v>0</v>
      </c>
      <c r="C5" s="4" t="inlineStr">
        <is>
          <t xml:space="preserve"> </t>
        </is>
      </c>
    </row>
    <row r="6">
      <c r="A6" s="4" t="inlineStr">
        <is>
          <t>Preferred stock, shares outstanding</t>
        </is>
      </c>
      <c r="B6" s="6" t="n">
        <v>0</v>
      </c>
      <c r="C6" s="4" t="inlineStr">
        <is>
          <t xml:space="preserve"> </t>
        </is>
      </c>
    </row>
    <row r="7">
      <c r="A7" s="4" t="inlineStr">
        <is>
          <t>Common stock, par value (in dollars per share)</t>
        </is>
      </c>
      <c r="B7" s="7" t="n">
        <v>0.01</v>
      </c>
      <c r="C7" s="4" t="inlineStr">
        <is>
          <t xml:space="preserve"> </t>
        </is>
      </c>
    </row>
    <row r="8">
      <c r="A8" s="4" t="inlineStr">
        <is>
          <t>Common stock, shares authorized</t>
        </is>
      </c>
      <c r="B8" s="6" t="n">
        <v>450000000</v>
      </c>
      <c r="C8" s="4" t="inlineStr">
        <is>
          <t xml:space="preserve"> </t>
        </is>
      </c>
    </row>
    <row r="9">
      <c r="A9" s="4" t="inlineStr">
        <is>
          <t>Common stock, shares issued</t>
        </is>
      </c>
      <c r="B9" s="6" t="n">
        <v>51630593</v>
      </c>
      <c r="C9" s="6" t="n">
        <v>51321695</v>
      </c>
    </row>
    <row r="10">
      <c r="A10" s="4" t="inlineStr">
        <is>
          <t>Common stock, shares outstanding (net of treasury stock)</t>
        </is>
      </c>
      <c r="B10" s="6" t="n">
        <v>40382730</v>
      </c>
      <c r="C10" s="6" t="n">
        <v>40185042</v>
      </c>
    </row>
    <row r="11">
      <c r="A11" s="4" t="inlineStr">
        <is>
          <t>Treasury stock, shares at cost</t>
        </is>
      </c>
      <c r="B11" s="6" t="n">
        <v>11247863</v>
      </c>
      <c r="C11" s="6" t="n">
        <v>11136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 ​ ​ 23. Subsequent Event ​ Dividend On April 26, 2023, we announced that our Board of Directors has declared an irregular cash dividend of $1.00 per share of the Company’s common stock to all shareholders of record as of the close of business on May 8, 2023, totaling $40.4 million. We paid $40.1 million on May 22, 2023 and the remaining $0.3 million is deferred until certain shares of restricted stock ve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t>
        </is>
      </c>
      <c r="B3" s="4" t="inlineStr">
        <is>
          <t xml:space="preserve"> </t>
        </is>
      </c>
    </row>
    <row r="4">
      <c r="A4" s="4" t="inlineStr">
        <is>
          <t>Principles of consolidation</t>
        </is>
      </c>
      <c r="B4" s="4" t="inlineStr">
        <is>
          <t>​ (a)    Principles of consolidation: ​</t>
        </is>
      </c>
    </row>
    <row r="5">
      <c r="A5" s="4" t="inlineStr">
        <is>
          <t>Use of estimates</t>
        </is>
      </c>
      <c r="B5" s="4" t="inlineStr">
        <is>
          <t>(b)   Use of estimates:</t>
        </is>
      </c>
    </row>
    <row r="6">
      <c r="A6" s="4" t="inlineStr">
        <is>
          <t>Other comprehensive income/(loss)</t>
        </is>
      </c>
      <c r="B6" s="4" t="inlineStr">
        <is>
          <t>​ (c)   Other comprehensive income/(loss): ​</t>
        </is>
      </c>
    </row>
    <row r="7">
      <c r="A7" s="4" t="inlineStr">
        <is>
          <t>Foreign currency translation</t>
        </is>
      </c>
      <c r="B7" s="4" t="inlineStr">
        <is>
          <t>(d)   Foreign currency translation: ​</t>
        </is>
      </c>
    </row>
    <row r="8">
      <c r="A8" s="4" t="inlineStr">
        <is>
          <t>Cash and cash equivalents</t>
        </is>
      </c>
      <c r="B8" s="4" t="inlineStr">
        <is>
          <t>(e)   Cash and cash equivalents: ​</t>
        </is>
      </c>
    </row>
    <row r="9">
      <c r="A9" s="4" t="inlineStr">
        <is>
          <t>Short-term investments</t>
        </is>
      </c>
      <c r="B9" s="4" t="inlineStr">
        <is>
          <t>(f)   Short-term investments: ​</t>
        </is>
      </c>
    </row>
    <row r="10">
      <c r="A10" s="4" t="inlineStr">
        <is>
          <t>Investment securities</t>
        </is>
      </c>
      <c r="B10" s="4" t="inlineStr">
        <is>
          <t>(g)   Investment securities: ​</t>
        </is>
      </c>
    </row>
    <row r="11">
      <c r="A11" s="4" t="inlineStr">
        <is>
          <t>Trade receivables, net and accrued revenues</t>
        </is>
      </c>
      <c r="B11" s="4" t="inlineStr">
        <is>
          <t>(h)   Trade receivables, net and accrued revenues: ​</t>
        </is>
      </c>
    </row>
    <row r="12">
      <c r="A12" s="4" t="inlineStr">
        <is>
          <t>Due from related parties</t>
        </is>
      </c>
      <c r="B12" s="4" t="inlineStr">
        <is>
          <t>(i)   Due from related parties: ​</t>
        </is>
      </c>
    </row>
    <row r="13">
      <c r="A13" s="4" t="inlineStr">
        <is>
          <t>Inventories</t>
        </is>
      </c>
      <c r="B13" s="4" t="inlineStr">
        <is>
          <t>(j)   Inventories: ​</t>
        </is>
      </c>
    </row>
    <row r="14">
      <c r="A14" s="4" t="inlineStr">
        <is>
          <t>Vessels, net</t>
        </is>
      </c>
      <c r="B14" s="4" t="inlineStr">
        <is>
          <t>(k)   Vessels, net: ​</t>
        </is>
      </c>
    </row>
    <row r="15">
      <c r="A15" s="4" t="inlineStr">
        <is>
          <t>Impairment of vessels</t>
        </is>
      </c>
      <c r="B15" s="4" t="inlineStr">
        <is>
          <t>(l)   Impairment of vessels: ​</t>
        </is>
      </c>
    </row>
    <row r="16">
      <c r="A16" s="4" t="inlineStr">
        <is>
          <t>Vessel depreciation</t>
        </is>
      </c>
      <c r="B16" s="4" t="inlineStr">
        <is>
          <t>(m)  Vessel depreciation: ​</t>
        </is>
      </c>
    </row>
    <row r="17">
      <c r="A17" s="4" t="inlineStr">
        <is>
          <t>Drydocking and special survey costs</t>
        </is>
      </c>
      <c r="B17" s="4" t="inlineStr">
        <is>
          <t>(n)   Drydocking and special survey costs: seven and one-half years ​</t>
        </is>
      </c>
    </row>
    <row r="18">
      <c r="A18" s="4" t="inlineStr">
        <is>
          <t>Financing costs</t>
        </is>
      </c>
      <c r="B18" s="4" t="inlineStr">
        <is>
          <t>(o)   Financing costs: Debt—Modifications and Extinguishments. The unamortized financing costs are reflected as a reduction of Long-term debt—net of current portion and deferred financing fees in the consolidated balance sheet. ​</t>
        </is>
      </c>
    </row>
    <row r="19">
      <c r="A19" s="4" t="inlineStr">
        <is>
          <t>Restricted cash</t>
        </is>
      </c>
      <c r="B19" s="4" t="inlineStr">
        <is>
          <t>(p)   Restricted cash: Restricted cash represents minimum liquidity to be maintained with certain banks under our borrowing arrangements, pledged cash deposits, and amounts held in escrow. The restricted cash is classified as non-current in the event that its obligation is not expected to be terminated within the next twelve months as they are long-term in nature. ​</t>
        </is>
      </c>
    </row>
    <row r="20">
      <c r="A20" s="4" t="inlineStr">
        <is>
          <t>Leases</t>
        </is>
      </c>
      <c r="B20" s="4" t="inlineStr">
        <is>
          <t>(q)   Leases: ​ Time charter-out contracts ​ Our time charter revenues are generated from our vessels being hired by a third-party charterer for a specified period in exchange for consideration, which is based on a monthly hire rate. The charterer has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pool points (vessel attributes such as cargo carrying capacity, fuel consumption, and speed are taken into consideration); and ​ ● number of days the vessel participated in the pool in the period.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Office leases ​ ​ Under the guidance, we elected the practical expedients available to lessees to not separate the lease and non-lease components included in the office lease expense but to recognize operating lease expense as a combined single lease component for all time charter-in contracts because (i) the pattern of revenue recognition for the lease and non-lease components is the same as it is earned by the passage of time and (ii) the lease component, if accounted for separately, would be classified as an operating lease. ​</t>
        </is>
      </c>
    </row>
    <row r="21">
      <c r="A21" s="4" t="inlineStr">
        <is>
          <t>Voyage charter revenues</t>
        </is>
      </c>
      <c r="B21" s="4" t="inlineStr">
        <is>
          <t xml:space="preserve">(r) Voyage charter revenues: three ​ Revenue from Contracts with Customers generally have variable consideration in the form of demurrage or despatch. We determined that a voyage charter agreement includes a single performance obligation, which is to provide the charterer with an integrated transportation service within a specified time period. In addition, we have concluded that a contract for a voyage charter meets the criteria to recognize revenue over time because the charterer simultaneously receives and consumes the benefits of our performance as the voyage progresses and therefore revenues are recognized on a pro rata basis over the duration of the voyage determined on a load-to-discharge port basis.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consolidated balance sheet. </t>
        </is>
      </c>
    </row>
    <row r="22">
      <c r="A22" s="4" t="inlineStr">
        <is>
          <t>Voyage expenses</t>
        </is>
      </c>
      <c r="B22" s="4" t="inlineStr">
        <is>
          <t>(s)   Voyage expenses: ​</t>
        </is>
      </c>
    </row>
    <row r="23">
      <c r="A23" s="4" t="inlineStr">
        <is>
          <t>Commissions</t>
        </is>
      </c>
      <c r="B23" s="4" t="inlineStr">
        <is>
          <t>(t)   Commissions: ​</t>
        </is>
      </c>
    </row>
    <row r="24">
      <c r="A24" s="4" t="inlineStr">
        <is>
          <t>Charter hire expenses</t>
        </is>
      </c>
      <c r="B24" s="4" t="inlineStr">
        <is>
          <t>(u)   Charter hire expenses: ​</t>
        </is>
      </c>
    </row>
    <row r="25">
      <c r="A25" s="4" t="inlineStr">
        <is>
          <t>Vessel operating expenses</t>
        </is>
      </c>
      <c r="B25" s="4" t="inlineStr">
        <is>
          <t>(v)     Vessel operating expenses:</t>
        </is>
      </c>
    </row>
    <row r="26">
      <c r="A26" s="4" t="inlineStr">
        <is>
          <t>Stock-based compensation</t>
        </is>
      </c>
      <c r="B26" s="4" t="inlineStr">
        <is>
          <t>(w)   Stock-based compensation : ​</t>
        </is>
      </c>
    </row>
    <row r="27">
      <c r="A27" s="4" t="inlineStr">
        <is>
          <t>Stock repurchases</t>
        </is>
      </c>
      <c r="B27" s="4" t="inlineStr">
        <is>
          <t>(x)   Stock repurchases : ​</t>
        </is>
      </c>
    </row>
    <row r="28">
      <c r="A28" s="4" t="inlineStr">
        <is>
          <t>Dividends</t>
        </is>
      </c>
      <c r="B28" s="4" t="inlineStr">
        <is>
          <t>(y)   Dividends : ​</t>
        </is>
      </c>
    </row>
    <row r="29">
      <c r="A29" s="4" t="inlineStr">
        <is>
          <t>Segment reporting</t>
        </is>
      </c>
      <c r="B29" s="4" t="inlineStr">
        <is>
          <t>(z) Segment reporting: ​</t>
        </is>
      </c>
    </row>
    <row r="30">
      <c r="A30" s="4" t="inlineStr">
        <is>
          <t>Derivative instruments</t>
        </is>
      </c>
      <c r="B30" s="4" t="inlineStr">
        <is>
          <t>(aa)  Derivative instruments:</t>
        </is>
      </c>
    </row>
    <row r="31">
      <c r="A31" s="4" t="inlineStr">
        <is>
          <t>Fair value of financial instruments</t>
        </is>
      </c>
      <c r="B31" s="4" t="inlineStr">
        <is>
          <t>​ (ab)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t>
        </is>
      </c>
    </row>
    <row r="32">
      <c r="A32" s="4" t="inlineStr">
        <is>
          <t>Accounting Pronouncements Not Yet Adopted</t>
        </is>
      </c>
      <c r="B32" s="4" t="inlineStr">
        <is>
          <t>​ (ac)  Recent accounting pronouncements: ​ Accounting Policies Not Yet Adopted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was effective for adoption at any time between March 12, 2020 and December 31, 2022. In December 2022, the Financial Accounting Standards Board issued ASU No. 2022-06, “Reference Rate Reform (Topic 848): Deferral of the Sunset Date of Topic 848 (“ASU 2022-06”).” ASU 2022-06 defers the sunset date included within Topic 848 from December 31, 2022, to December 31, 2024. We have determined that the adoption of this ASU would have an immaterial effe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Mar. 31, 2023</t>
        </is>
      </c>
    </row>
    <row r="3">
      <c r="A3" s="3" t="inlineStr">
        <is>
          <t>Basis of Presentation and General Information:</t>
        </is>
      </c>
      <c r="B3" s="4" t="inlineStr">
        <is>
          <t xml:space="preserve"> </t>
        </is>
      </c>
    </row>
    <row r="4">
      <c r="A4" s="4" t="inlineStr">
        <is>
          <t>Schedule of wholly-owned subsidiaries</t>
        </is>
      </c>
      <c r="B4" s="4" t="inlineStr">
        <is>
          <t>​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 (1) CBM: Cubic meters, a standard measure for LPG tanker capacity. (2) Operated pursuant to a bareboat charter agreement. Refer to Note 9 below for further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ies:</t>
        </is>
      </c>
      <c r="B3" s="4" t="inlineStr">
        <is>
          <t xml:space="preserve"> </t>
        </is>
      </c>
    </row>
    <row r="4">
      <c r="A4" s="4" t="inlineStr">
        <is>
          <t>Schedule of inventories by type</t>
        </is>
      </c>
      <c r="B4" s="4" t="inlineStr">
        <is>
          <t>​ ​ ​ ​ ​ ​ ​ ​ ​ March 31, 2023 ​ March 31, 2022 Lubricants $ 2,472,716 ​ $ 2,096,713 ​ Bonded stores ​ 169,679 ​ 169,638 ​ Total $ 2,642,395 ​ $ 2,266,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12 Months Ended</t>
        </is>
      </c>
    </row>
    <row r="2">
      <c r="B2" s="2" t="inlineStr">
        <is>
          <t>Mar. 31, 2023</t>
        </is>
      </c>
    </row>
    <row r="3">
      <c r="A3" s="3" t="inlineStr">
        <is>
          <t>Vessels, Net:</t>
        </is>
      </c>
      <c r="B3" s="4" t="inlineStr">
        <is>
          <t xml:space="preserve"> </t>
        </is>
      </c>
    </row>
    <row r="4">
      <c r="A4" s="4" t="inlineStr">
        <is>
          <t>Schedule of vessels, net</t>
        </is>
      </c>
      <c r="B4" s="4" t="inlineStr">
        <is>
          <t>​ ​ ​ ​ ​ ​ ​ ​ ​ ​ ​ ​ ​ ​ ​ Accumulated ​ ​ ​ ​ Cost ​ depreciation ​ Net book Value Balance, April 1, 2021 ​ $ 1,762,657,830 $ (385,629,575) $ 1,377,028,255 ​ Other additions ​ ​ 6,575,263 ​ ​ — ​ ​ 6,575,263 ​ Disposals ​ ​ (131,157,644) ​ ​ 49,063,637 ​ ​ (82,094,007) ​ Depreciation ​ ​ — ​ ​ (63,447,821) ​ ​ (63,447,821) ​ Balance, March 31, 2022 ​ ​ 1,638,075,449 ​ ​ (400,013,759) ​ ​ 1,238,061,690 ​ Vessel delivered ​ ​ 84,432,491 ​ ​ — ​ ​ 84,432,491 ​ Other additions ​ ​ 1,955,694 ​ ​ — ​ ​ 1,955,694 ​ Depreciation ​ ​ — ​ ​ (60,521,270) ​ ​ (60,521,270) ​ Balance, March 31, 2023 $ 1,724,463,634 $ (460,535,029) $ 1,263,928,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Under Construction (Tables)</t>
        </is>
      </c>
      <c r="B1" s="2" t="inlineStr">
        <is>
          <t>12 Months Ended</t>
        </is>
      </c>
    </row>
    <row r="2">
      <c r="B2" s="2" t="inlineStr">
        <is>
          <t>Mar. 31, 2023</t>
        </is>
      </c>
    </row>
    <row r="3">
      <c r="A3" s="3" t="inlineStr">
        <is>
          <t>Vessel Under Construction:</t>
        </is>
      </c>
      <c r="B3" s="4" t="inlineStr">
        <is>
          <t xml:space="preserve"> </t>
        </is>
      </c>
    </row>
    <row r="4">
      <c r="A4" s="4" t="inlineStr">
        <is>
          <t>Schedule of vessel under construction</t>
        </is>
      </c>
      <c r="B4" s="4" t="inlineStr">
        <is>
          <t>​ ​ ​ ​ ​ ​ ​ ​ Net book Value ​ Balance, April 1, 2021 ​ $ — ​ Installment payments ​ 16,000,000 ​ Other capitalized expenditures ​ 109,488 ​ Capitalized interest ​ ​ 292,044 ​ Balance, March 31, 2022 $ 16,401,532 Installment payments ​ ​ 64,000,000 ​ Other capitalized expenditures ​ ​ 2,664,003 ​ Capitalized interest ​ ​ 1,366,956 ​ Vessel delivered (transferred to Vessels, Net) ​ (84,432,491) ​ Balance, March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harges, Net (Tables)</t>
        </is>
      </c>
      <c r="B1" s="2" t="inlineStr">
        <is>
          <t>12 Months Ended</t>
        </is>
      </c>
    </row>
    <row r="2">
      <c r="B2" s="2" t="inlineStr">
        <is>
          <t>Mar. 31, 2023</t>
        </is>
      </c>
    </row>
    <row r="3">
      <c r="A3" s="3" t="inlineStr">
        <is>
          <t>Deferred Charges, Net:</t>
        </is>
      </c>
      <c r="B3" s="4" t="inlineStr">
        <is>
          <t xml:space="preserve"> </t>
        </is>
      </c>
    </row>
    <row r="4">
      <c r="A4" s="4" t="inlineStr">
        <is>
          <t>Schedule of movement of deferred charges</t>
        </is>
      </c>
      <c r="B4" s="4" t="inlineStr">
        <is>
          <t>​ ​ ​ ​ ​ ​ ​ Drydocking ​ ​ costs Balance, April 1, 2021 ​ $ 10,158,202 ​ Additions ​ ​ 2,869,210 ​ Disposals ​ ​ (298,852) ​ Amortization ​ ​ (2,889,560) ​ Balance, March 31, 2022 ​ $ 9,839,000 ​ Additions ​ ​ 1,401,495 ​ Amortization ​ ​ (2,873,194) ​ Balance, March 31, 2023 $ 8,367,3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 March 31, 2023 March 31, 2022 Accrued voyage and vessel operating expenses ​ 3,072,568 ​ ​ 1,676,853 ​ Accrued employee-related costs ​ 1,292,735 ​ ​ 952,471 ​ Accrued professional services ​ 479,502 ​ ​ 946,411 ​ Accrued loan and swap interest ​ 529,069 ​ ​ 126,878 ​ Other 263,851 ​ ​ 98,835 ​ Total $ 5,637,725 ​ $ 3,801,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Mar. 31, 2023</t>
        </is>
      </c>
    </row>
    <row r="3">
      <c r="A3" s="3" t="inlineStr">
        <is>
          <t>Long-term Debt:</t>
        </is>
      </c>
      <c r="B3" s="4" t="inlineStr">
        <is>
          <t xml:space="preserve"> </t>
        </is>
      </c>
    </row>
    <row r="4">
      <c r="A4" s="4" t="inlineStr">
        <is>
          <t>Schedule of loans outstanding</t>
        </is>
      </c>
      <c r="B4" s="4" t="inlineStr">
        <is>
          <t>​ ​ ​ ​ ​ ​ ​ ​ ​ ​ March 31, 2023 March 31, 2022 2015 AR Facility ​ ​ ​ ​ ​ ​ ​ Commercial Financing ​ $ — ​ $ 91,651,888 ​ KEXIM Direct Financing ​ ​ — ​ ​ 44,406,733 ​ KEXIM Guaranteed ​ ​ — ​ ​ 47,190,358 ​ K-sure Insured ​ ​ — ​ ​ 23,132,295 ​ Total 2015 AR Facility ​ $ — ​ $ 206,381,274 ​ ​ ​ ​ ​ ​ ​ ​ ​ 2022 Debt Facility ​ $ 225,000,000 ​ $ — ​ ​ ​ ​ ​ ​ ​ ​ ​ Japanese Financings ​ ​ ​ ​ ​ ​ ​ Corsair Japanese Financing ​ $ 34,395,834 ​ $ 37,645,833 ​ Concorde Japanese Financing ​ ​ — ​ ​ 42,269,231 ​ Corvette Japanese Financing ​ ​ — ​ ​ 42,807,692 ​ Cresques Japanese Financing ​ ​ 27,377,615 ​ ​ 45,660,000 ​ Cratis Japanese Financing ​ ​ 45,580,000 ​ ​ 49,660,000 ​ Copernicus Japanese Financing ​ ​ 45,580,000 ​ ​ 49,660,000 ​ Chaparral Japanese Financing ​ ​ 62,342,859 ​ ​ 64,662,242 ​ Caravelle Japanese Financing ​ ​ 46,100,000 ​ ​ 49,700,000 ​ Cougar Japanese Financing ​ ​ 47,300,000 ​ ​ — ​ Captain Markos Dual-Fuel Japanese Financing ​ ​ 55,790,000 ​ ​ — ​ Total Japanese Financings ​ $ 364,466,308 ​ $ 382,064,998 ​ ​ ​ ​ ​ ​ ​ ​ ​ BALCAP Facility ​ $ 74,096,125 ​ $ 81,574,172 ​ ​ ​ ​ ​ ​ ​ ​ ​ Total debt obligations ​ $ 663,562,433 ​ $ 670,020,444 ​ Less: deferred financing fees ​ ​ 6,195,087 ​ ​ 7,257,486 ​ Debt obligations—net of deferred financing fees ​ $ 657,367,346 ​ $ 662,762,958 ​ ​ ​ ​ ​ ​ ​ ​ ​ Presented as follows: ​ ​ ​ ​ ​ ​ ​ Current portion of long-term debt $ 53,110,676 ​ $ 72,075,571 ​ Long-term debt—net of current portion and deferred financing fees ​ 604,256,670 ​ ​ 590,687,387 ​ Total $ 657,367,346 ​ $ 662,762,958 ​ ​</t>
        </is>
      </c>
    </row>
    <row r="5">
      <c r="A5" s="4" t="inlineStr">
        <is>
          <t>Schedule of deferred financing fees</t>
        </is>
      </c>
      <c r="B5" s="4" t="inlineStr">
        <is>
          <t>​ ​ ​ ​ ​ ​ ​ Financing ​ ​ ​ costs ​ Balance, April 1, 2021 $ 10,615,937 ​ Additions ​ 2,530,589 ​ Amortization ​ ​ (5,889,040) ​ Balance, March 31, 2022 ​ $ 7,257,486 ​ Additions ​ ​ 4,538,094 ​ Amortization ​ ​ (5,600,493) ​ Balance, March 31, 2023 $ 6,195,087 ​ ​</t>
        </is>
      </c>
    </row>
    <row r="6">
      <c r="A6" s="4" t="inlineStr">
        <is>
          <t>Schedule of minimum annual principal payments</t>
        </is>
      </c>
      <c r="B6" s="4" t="inlineStr">
        <is>
          <t>​ ​ ​ ​ ​ Year ending March 31: 2024 $ 53,110,675 ​ 2025 53,543,315 ​ 2026 53,994,778 ​ 2027 95,660,887 ​ 2028 ​ 45,966,482 ​ Thereafter 361,286,296 ​ Total $ 663,562,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time charter-in expenses</t>
        </is>
      </c>
      <c r="B4" s="4" t="inlineStr">
        <is>
          <t>​ ​ ​ ​ ​ ​ ​ ​ ​ ​ ​ ​ ​ Year ended ​ ​ March 31, 2023 ​ March 31, 2022 ​ March 31, 2021 Charter hire expenses ​ $ 23,194,712 ​ 16,265,638 ​ 18,135,580 ​</t>
        </is>
      </c>
    </row>
    <row r="5">
      <c r="A5" s="4" t="inlineStr">
        <is>
          <t>Schedule of operating lease rent expense</t>
        </is>
      </c>
      <c r="B5" s="4" t="inlineStr">
        <is>
          <t>​ ​ ​ ​ ​ ​ ​ ​ ​ ​ ​ ​ ​ Year ended ​ ​ March 31, 2023 ​ March 31, 2022 ​ March 31, 2021 Operating lease rent expense ​ $ 569,804 ​ $ 624,370 ​ $ 558,400 ​</t>
        </is>
      </c>
    </row>
    <row r="6">
      <c r="A6" s="4" t="inlineStr">
        <is>
          <t>Schedule of operating lease right-of-use assets and liabilities</t>
        </is>
      </c>
      <c r="B6" s="4" t="inlineStr">
        <is>
          <t>​ ​ ​ ​ ​ ​ ​ ​ ​ ​ Description ​ Location on Balance Sheet ​ March 31, 2023 ​ March 31, 2022 Assets: ​ ​ ​ ​ ​ ​ ​ ​ Non-current ​ ​ ​ ​ ​ ​ ​ ​ Office leases ​ Operating lease right-of-use assets ​ $ 1,654,498 ​ $ 194,343 Time charter-in VLGCs ​ Operating lease right-of-use assets ​ $ 156,524,900 ​ $ 7,892,671 ​ ​ ​ ​ ​ ​ ​ ​ ​ Liabilities: ​ ​ ​ ​ ​ ​ ​ ​ Current ​ ​ ​ ​ ​ ​ ​ ​ Office Leases ​ Current portion of long-term operating leases ​ $ 436,810 ​ $ 180,693 Time charter-in VLGCs ​ Current portion of long-term operating leases ​ $ 22,970,745 ​ $ 7,892,671 ​ ​ ​ ​ ​ ​ ​ ​ ​ Long-term ​ ​ ​ ​ ​ ​ ​ ​ Office Leases ​ Long-term operating leases ​ $ 1,228,328 ​ $ — Time charter-in VLGCs ​ Long-term operating leases ​ $ 133,554,155 ​ $ —</t>
        </is>
      </c>
    </row>
    <row r="7">
      <c r="A7" s="4" t="inlineStr">
        <is>
          <t>Schedule of maturities of operating lease liabilities</t>
        </is>
      </c>
      <c r="B7" s="4" t="inlineStr">
        <is>
          <t>​ ​ ​ ​ ​ Less than one year ​ $ 31,720,834 One to three years ​ ​ 63,977,268 Three to five years ​ ​ 51,807,905 More than 5 ​ ​ 40,663,139 Total undiscounted lease payments ​ ​ 188,169,146 Less: imputed interest ​ ​ (29,979,108) Carrying value of operating lease liabilities ​ $ 158,190,0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3</t>
        </is>
      </c>
      <c r="C2" s="2" t="inlineStr">
        <is>
          <t>Mar. 31, 2022</t>
        </is>
      </c>
      <c r="D2" s="2" t="inlineStr">
        <is>
          <t>Mar. 31, 2021</t>
        </is>
      </c>
    </row>
    <row r="3">
      <c r="A3" s="3" t="inlineStr">
        <is>
          <t>Revenues:</t>
        </is>
      </c>
      <c r="B3" s="4" t="inlineStr">
        <is>
          <t xml:space="preserve"> </t>
        </is>
      </c>
      <c r="C3" s="4" t="inlineStr">
        <is>
          <t xml:space="preserve"> </t>
        </is>
      </c>
      <c r="D3" s="4" t="inlineStr">
        <is>
          <t xml:space="preserve"> </t>
        </is>
      </c>
    </row>
    <row r="4">
      <c r="A4" s="4" t="inlineStr">
        <is>
          <t>Revenues</t>
        </is>
      </c>
      <c r="B4" s="5" t="n">
        <v>389749215</v>
      </c>
      <c r="C4" s="5" t="n">
        <v>274221448</v>
      </c>
      <c r="D4" s="5" t="n">
        <v>315938812</v>
      </c>
    </row>
    <row r="5">
      <c r="A5" s="3" t="inlineStr">
        <is>
          <t>Expenses</t>
        </is>
      </c>
      <c r="B5" s="4" t="inlineStr">
        <is>
          <t xml:space="preserve"> </t>
        </is>
      </c>
      <c r="C5" s="4" t="inlineStr">
        <is>
          <t xml:space="preserve"> </t>
        </is>
      </c>
      <c r="D5" s="4" t="inlineStr">
        <is>
          <t xml:space="preserve"> </t>
        </is>
      </c>
    </row>
    <row r="6">
      <c r="A6" s="4" t="inlineStr">
        <is>
          <t>Voyage expenses</t>
        </is>
      </c>
      <c r="B6" s="6" t="n">
        <v>3611452</v>
      </c>
      <c r="C6" s="6" t="n">
        <v>4324712</v>
      </c>
      <c r="D6" s="6" t="n">
        <v>3409650</v>
      </c>
    </row>
    <row r="7">
      <c r="A7" s="4" t="inlineStr">
        <is>
          <t>Charter hire expenses</t>
        </is>
      </c>
      <c r="B7" s="6" t="n">
        <v>23194712</v>
      </c>
      <c r="C7" s="6" t="n">
        <v>16265638</v>
      </c>
      <c r="D7" s="6" t="n">
        <v>18135580</v>
      </c>
    </row>
    <row r="8">
      <c r="A8" s="4" t="inlineStr">
        <is>
          <t>Vessel operating expenses</t>
        </is>
      </c>
      <c r="B8" s="6" t="n">
        <v>71501771</v>
      </c>
      <c r="C8" s="6" t="n">
        <v>74204218</v>
      </c>
      <c r="D8" s="6" t="n">
        <v>78219869</v>
      </c>
    </row>
    <row r="9">
      <c r="A9" s="4" t="inlineStr">
        <is>
          <t>Depreciation and amortization</t>
        </is>
      </c>
      <c r="B9" s="6" t="n">
        <v>63396131</v>
      </c>
      <c r="C9" s="6" t="n">
        <v>66432115</v>
      </c>
      <c r="D9" s="6" t="n">
        <v>68462476</v>
      </c>
    </row>
    <row r="10">
      <c r="A10" s="4" t="inlineStr">
        <is>
          <t>General and administrative expenses</t>
        </is>
      </c>
      <c r="B10" s="6" t="n">
        <v>32086382</v>
      </c>
      <c r="C10" s="6" t="n">
        <v>30226739</v>
      </c>
      <c r="D10" s="6" t="n">
        <v>33890999</v>
      </c>
    </row>
    <row r="11">
      <c r="A11" s="4" t="inlineStr">
        <is>
          <t>Total expenses</t>
        </is>
      </c>
      <c r="B11" s="6" t="n">
        <v>193790448</v>
      </c>
      <c r="C11" s="6" t="n">
        <v>191453422</v>
      </c>
      <c r="D11" s="6" t="n">
        <v>202118574</v>
      </c>
    </row>
    <row r="12">
      <c r="A12" s="4" t="inlineStr">
        <is>
          <t>Gain on disposal of vessels</t>
        </is>
      </c>
      <c r="B12" s="4" t="inlineStr">
        <is>
          <t xml:space="preserve"> </t>
        </is>
      </c>
      <c r="C12" s="6" t="n">
        <v>7256897</v>
      </c>
      <c r="D12" s="4" t="inlineStr">
        <is>
          <t xml:space="preserve"> </t>
        </is>
      </c>
    </row>
    <row r="13">
      <c r="A13" s="4" t="inlineStr">
        <is>
          <t>Other income-related parties</t>
        </is>
      </c>
      <c r="B13" s="6" t="n">
        <v>2401701</v>
      </c>
      <c r="C13" s="6" t="n">
        <v>2374050</v>
      </c>
      <c r="D13" s="6" t="n">
        <v>2279454</v>
      </c>
    </row>
    <row r="14">
      <c r="A14" s="4" t="inlineStr">
        <is>
          <t>Operating income</t>
        </is>
      </c>
      <c r="B14" s="6" t="n">
        <v>198360468</v>
      </c>
      <c r="C14" s="6" t="n">
        <v>92398973</v>
      </c>
      <c r="D14" s="6" t="n">
        <v>116099692</v>
      </c>
    </row>
    <row r="15">
      <c r="A15" s="3" t="inlineStr">
        <is>
          <t>Other income/(expenses)</t>
        </is>
      </c>
      <c r="B15" s="4" t="inlineStr">
        <is>
          <t xml:space="preserve"> </t>
        </is>
      </c>
      <c r="C15" s="4" t="inlineStr">
        <is>
          <t xml:space="preserve"> </t>
        </is>
      </c>
      <c r="D15" s="4" t="inlineStr">
        <is>
          <t xml:space="preserve"> </t>
        </is>
      </c>
    </row>
    <row r="16">
      <c r="A16" s="4" t="inlineStr">
        <is>
          <t>Interest and finance costs</t>
        </is>
      </c>
      <c r="B16" s="6" t="n">
        <v>-37803787</v>
      </c>
      <c r="C16" s="6" t="n">
        <v>-27067395</v>
      </c>
      <c r="D16" s="6" t="n">
        <v>-27596124</v>
      </c>
    </row>
    <row r="17">
      <c r="A17" s="4" t="inlineStr">
        <is>
          <t>Interest income</t>
        </is>
      </c>
      <c r="B17" s="6" t="n">
        <v>3808809</v>
      </c>
      <c r="C17" s="6" t="n">
        <v>347082</v>
      </c>
      <c r="D17" s="6" t="n">
        <v>421464</v>
      </c>
    </row>
    <row r="18">
      <c r="A18" s="4" t="inlineStr">
        <is>
          <t>Unrealized gain on derivatives</t>
        </is>
      </c>
      <c r="B18" s="6" t="n">
        <v>2766065</v>
      </c>
      <c r="C18" s="6" t="n">
        <v>11067870</v>
      </c>
      <c r="D18" s="6" t="n">
        <v>7202880</v>
      </c>
    </row>
    <row r="19">
      <c r="A19" s="4" t="inlineStr">
        <is>
          <t>Realized gain/(loss) on derivatives</t>
        </is>
      </c>
      <c r="B19" s="6" t="n">
        <v>3771522</v>
      </c>
      <c r="C19" s="6" t="n">
        <v>-3450443</v>
      </c>
      <c r="D19" s="6" t="n">
        <v>-4568033</v>
      </c>
    </row>
    <row r="20">
      <c r="A20" s="4" t="inlineStr">
        <is>
          <t>Other gain/(loss), net</t>
        </is>
      </c>
      <c r="B20" s="6" t="n">
        <v>1540853</v>
      </c>
      <c r="C20" s="6" t="n">
        <v>-1361069</v>
      </c>
      <c r="D20" s="6" t="n">
        <v>1004774</v>
      </c>
    </row>
    <row r="21">
      <c r="A21" s="4" t="inlineStr">
        <is>
          <t>Total other income/(expenses), net</t>
        </is>
      </c>
      <c r="B21" s="6" t="n">
        <v>-25916538</v>
      </c>
      <c r="C21" s="6" t="n">
        <v>-20463955</v>
      </c>
      <c r="D21" s="6" t="n">
        <v>-23535039</v>
      </c>
    </row>
    <row r="22">
      <c r="A22" s="4" t="inlineStr">
        <is>
          <t>Net income</t>
        </is>
      </c>
      <c r="B22" s="5" t="n">
        <v>172443930</v>
      </c>
      <c r="C22" s="5" t="n">
        <v>71935018</v>
      </c>
      <c r="D22" s="5" t="n">
        <v>92564653</v>
      </c>
    </row>
    <row r="23">
      <c r="A23" s="4" t="inlineStr">
        <is>
          <t>Weighted average shares outstanding Basic (in shares)</t>
        </is>
      </c>
      <c r="B23" s="6" t="n">
        <v>40026313</v>
      </c>
      <c r="C23" s="6" t="n">
        <v>40203937</v>
      </c>
      <c r="D23" s="6" t="n">
        <v>49729358</v>
      </c>
    </row>
    <row r="24">
      <c r="A24" s="4" t="inlineStr">
        <is>
          <t>Weighted average shares outstanding Diluted (in shares)</t>
        </is>
      </c>
      <c r="B24" s="6" t="n">
        <v>40211642</v>
      </c>
      <c r="C24" s="6" t="n">
        <v>40365088</v>
      </c>
      <c r="D24" s="6" t="n">
        <v>49826798</v>
      </c>
    </row>
    <row r="25">
      <c r="A25" s="4" t="inlineStr">
        <is>
          <t>Earnings per common share - basic (in dollars per share)</t>
        </is>
      </c>
      <c r="B25" s="7" t="n">
        <v>4.31</v>
      </c>
      <c r="C25" s="7" t="n">
        <v>1.79</v>
      </c>
      <c r="D25" s="7" t="n">
        <v>1.86</v>
      </c>
    </row>
    <row r="26">
      <c r="A26" s="4" t="inlineStr">
        <is>
          <t>Earnings per common share - diluted (in dollars per share)</t>
        </is>
      </c>
      <c r="B26" s="7" t="n">
        <v>4.29</v>
      </c>
      <c r="C26" s="7" t="n">
        <v>1.78</v>
      </c>
      <c r="D26" s="7" t="n">
        <v>1.86</v>
      </c>
    </row>
    <row r="27">
      <c r="A27" s="4" t="inlineStr">
        <is>
          <t>Net pool revenues - related party</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364548262</v>
      </c>
      <c r="C29" s="5" t="n">
        <v>246305480</v>
      </c>
      <c r="D29" s="5" t="n">
        <v>292679614</v>
      </c>
    </row>
    <row r="30">
      <c r="A30" s="4" t="inlineStr">
        <is>
          <t>Time charter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22709620</v>
      </c>
      <c r="C32" s="6" t="n">
        <v>22377211</v>
      </c>
      <c r="D32" s="6" t="n">
        <v>19492595</v>
      </c>
    </row>
    <row r="33">
      <c r="A33" s="4" t="inlineStr">
        <is>
          <t>Other revenue, net</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2491333</v>
      </c>
      <c r="C35" s="5" t="n">
        <v>5538757</v>
      </c>
      <c r="D35" s="5" t="n">
        <v>37666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12 Months Ended</t>
        </is>
      </c>
    </row>
    <row r="2">
      <c r="B2" s="2" t="inlineStr">
        <is>
          <t>Mar. 31, 2023</t>
        </is>
      </c>
    </row>
    <row r="3">
      <c r="A3" s="3" t="inlineStr">
        <is>
          <t>Stock-Based Compensation Plans:</t>
        </is>
      </c>
      <c r="B3" s="4" t="inlineStr">
        <is>
          <t xml:space="preserve"> </t>
        </is>
      </c>
    </row>
    <row r="4">
      <c r="A4" s="4" t="inlineStr">
        <is>
          <t>Summary of the activity of restricted shares</t>
        </is>
      </c>
      <c r="B4" s="4" t="inlineStr">
        <is>
          <t>​ ​ ​ ​ ​ ​ ​ ​ ​ ​ Weighted-Average ​ ​ ​ ​ Grant-Date ​ Incentive Share/Unit Awards ​ Number of Shares/Units ​ Fair Value ​ Unvested as of April 1, 2021 ​ 358,171 ​ $ 8.23 ​ Granted ​ 263,686 ​ ​ 13.34 ​ Vested ​ (288,667) ​ ​ 10.21 ​ Forfeited ​ (4,100) ​ ​ 10.24 ​ Unvested as of March 31, 2022 ​ 329,090 ​ $ 10.56 ​ Granted ​ 301,045 ​ ​ 16.01 ​ Vested ​ (299,253) ​ ​ 12.83 ​ Forfeited ​ (2,500) ​ ​ 14.66 ​ Unvested as of March 31, 2023 ​ 328,382 ​ $ 13.4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Mar. 31, 2023</t>
        </is>
      </c>
    </row>
    <row r="3">
      <c r="A3" s="3" t="inlineStr">
        <is>
          <t>Revenues:</t>
        </is>
      </c>
      <c r="B3" s="4" t="inlineStr">
        <is>
          <t xml:space="preserve"> </t>
        </is>
      </c>
    </row>
    <row r="4">
      <c r="A4" s="4" t="inlineStr">
        <is>
          <t>Schedule of revenues</t>
        </is>
      </c>
      <c r="B4" s="4" t="inlineStr">
        <is>
          <t>Revenues comprise the following: ​ ​ ​ ​ ​ ​ ​ ​ ​ ​ ​ Year ended ​ ​ March 31, 2023 ​ March 31, 2022 March 31, 2021 Net pool revenues—related party ​ $ 364,548,262 ​ $ 246,305,480 $ 292,679,614 Time charter revenues ​ ​ 22,709,620 ​ ​ 22,377,211 ​ 19,492,595 Other revenues, net ​ ​ 2,491,333 ​ ​ 5,538,757 ​ 3,766,603 Total revenues ​ $ 389,749,215 ​ $ 274,221,448 $ 315,938,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oyage Expenses (Tables)</t>
        </is>
      </c>
      <c r="B1" s="2" t="inlineStr">
        <is>
          <t>12 Months Ended</t>
        </is>
      </c>
    </row>
    <row r="2">
      <c r="B2" s="2" t="inlineStr">
        <is>
          <t>Mar. 31, 2023</t>
        </is>
      </c>
    </row>
    <row r="3">
      <c r="A3" s="3" t="inlineStr">
        <is>
          <t>Voyage Expenses:</t>
        </is>
      </c>
      <c r="B3" s="4" t="inlineStr">
        <is>
          <t xml:space="preserve"> </t>
        </is>
      </c>
    </row>
    <row r="4">
      <c r="A4" s="4" t="inlineStr">
        <is>
          <t>Schedule of voyage expenses</t>
        </is>
      </c>
      <c r="B4" s="4" t="inlineStr">
        <is>
          <t>​ ​ ​ ​ ​ ​ ​ ​ ​ ​ ​ ​ ​ Year ended ​ ​ March 31, 2023 ​ March 31, 2022 ​ March 31, 2021 ​ Bunkers ​ $ 2,109,904 ​ $ 2,159,341 ​ $ 1,537,007 ​ War risk insurances ​ ​ 940,436 ​ ​ 1,510,720 ​ ​ 1,272,647 ​ Brokers’ commissions ​ ​ 290,099 ​ ​ 265,207 ​ ​ 334,333 ​ Security cost ​ ​ 243,235 ​ ​ 322,150 ​ ​ 221,882 ​ Other voyage expenses ​ ​ 27,778 ​ ​ 67,294 ​ ​ 43,781 ​ Total ​ $ 3,611,452 ​ $ 4,324,712 $ 3,409,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t>
        </is>
      </c>
      <c r="B1" s="2" t="inlineStr">
        <is>
          <t>12 Months Ended</t>
        </is>
      </c>
    </row>
    <row r="2">
      <c r="B2" s="2" t="inlineStr">
        <is>
          <t>Mar. 31, 2023</t>
        </is>
      </c>
    </row>
    <row r="3">
      <c r="A3" s="3" t="inlineStr">
        <is>
          <t>Vessel Operating Expenses:</t>
        </is>
      </c>
      <c r="B3" s="4" t="inlineStr">
        <is>
          <t xml:space="preserve"> </t>
        </is>
      </c>
    </row>
    <row r="4">
      <c r="A4" s="4" t="inlineStr">
        <is>
          <t>Schedule of vessel operating expenses</t>
        </is>
      </c>
      <c r="B4" s="4" t="inlineStr">
        <is>
          <t>​ ​ ​ ​ ​ ​ ​ ​ ​ ​ ​ ​ ​ Year ended ​ ​ March 31, 2023 ​ March 31, 2022 ​ March 31, 2021 ​ Crew wages and related costs ​ $ 42,141,262 ​ $ 44,950,878 ​ $ 44,017,660 ​ Spares and stores ​ ​ 13,644,604 ​ 14,486,392 ​ ​ 17,061,388 ​ Repairs and maintenance costs ​ ​ 4,743,513 ​ 4,528,776 ​ ​ 6,096,812 ​ Insurance ​ ​ 3,906,409 ​ 4,056,225 ​ ​ 3,942,622 ​ Lubricants ​ ​ 4,002,361 ​ 3,351,279 ​ ​ 3,241,330 ​ Miscellaneous expenses ​ ​ 3,063,622 ​ 2,830,668 ​ ​ 3,860,057 ​ Total ​ $ 71,501,771 $ 74,204,218 ​ $ 78,219,8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Mar. 31, 2023</t>
        </is>
      </c>
    </row>
    <row r="3">
      <c r="A3" s="3" t="inlineStr">
        <is>
          <t>Interest and Finance Costs:</t>
        </is>
      </c>
      <c r="B3" s="4" t="inlineStr">
        <is>
          <t xml:space="preserve"> </t>
        </is>
      </c>
    </row>
    <row r="4">
      <c r="A4" s="4" t="inlineStr">
        <is>
          <t>Schedule of interest and finance costs</t>
        </is>
      </c>
      <c r="B4" s="4" t="inlineStr">
        <is>
          <t>​ ​ ​ ​ ​ ​ ​ ​ ​ ​ ​ ​ ​ Year ended ​ ​ March 31, 2023 ​ March 31, 2022 ​ March 31, 2021 ​ Interest incurred ​ $ 31,398,739 ​ $ 20,119,655 ​ $ 21,665,379 ​ Amortization of financing costs ​ ​ 5,600,493 ​ ​ 5,889,040 ​ ​ 4,695,360 ​ Other financing costs ​ ​ 2,171,511 ​ ​ 1,350,744 ​ ​ 1,235,385 ​ Capitalized interest ​ ​ (1,366,956) ​ ​ (292,044) ​ ​ — ​ Total ​ $ 37,803,787 ​ $ 27,067,395 ​ $ 27,596,1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t>
        </is>
      </c>
      <c r="B3" s="4" t="inlineStr">
        <is>
          <t xml:space="preserve"> </t>
        </is>
      </c>
    </row>
    <row r="4">
      <c r="A4" s="4" t="inlineStr">
        <is>
          <t>Schedule of contractual commitments for scrubber purchases</t>
        </is>
      </c>
      <c r="B4" s="4" t="inlineStr">
        <is>
          <t>​ ​ ​ ​ ​ ​ ​ ​ March 31, 2023 ​ Less than one year ​ $ 8,951,601 ​ One to three years ​ ​ 174,993 ​ Total ​ $ 9,126,594 ​</t>
        </is>
      </c>
    </row>
    <row r="5">
      <c r="A5" s="4" t="inlineStr">
        <is>
          <t>Schedule of operating leases</t>
        </is>
      </c>
      <c r="B5" s="4" t="inlineStr">
        <is>
          <t>​ ​ ​ ​ ​ Less than one year ​ $ 31,720,834 One to three years ​ ​ 63,977,268 Three to five years ​ ​ 51,807,905 More than 5 ​ ​ 40,663,139 Total undiscounted lease payments ​ ​ 188,169,146 Less: imputed interest ​ ​ (29,979,108) Carrying value of operating lease liabilities ​ $ 158,190,038</t>
        </is>
      </c>
    </row>
    <row r="6">
      <c r="A6" s="4" t="inlineStr">
        <is>
          <t>Schedule of future minimum time charter-in commitments</t>
        </is>
      </c>
      <c r="B6" s="4" t="inlineStr">
        <is>
          <t>​ ​ ​ ​ ​ ​ ​ ​ March 31, 2023 ​ Less than one year ​ $ 11,237,333 ​ One to three years ​ ​ 21,600,000 ​ Three to five years ​ ​ 21,600,000 ​ Thereafter ​ ​ 24,300,000 ​ Total ​ $ 78,737,333 ​ ​</t>
        </is>
      </c>
    </row>
    <row r="7">
      <c r="A7" s="4" t="inlineStr">
        <is>
          <t>Schedule of future minimum fixed time charter contracts</t>
        </is>
      </c>
      <c r="B7" s="4" t="inlineStr">
        <is>
          <t>​ ​ ​ ​ ​ ​ ​ ​ March 31, 2023 ​ Less than one year ​ $ 24,660,000 ​ One to three years ​ ​ 7,387,986 ​ Total ​ $ 32,047,98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12 Months Ended</t>
        </is>
      </c>
    </row>
    <row r="2">
      <c r="B2" s="2" t="inlineStr">
        <is>
          <t>Mar. 31, 2023</t>
        </is>
      </c>
    </row>
    <row r="3">
      <c r="A3" s="3" t="inlineStr">
        <is>
          <t>Financial Instruments and Fair Value Disclosures:</t>
        </is>
      </c>
      <c r="B3" s="4" t="inlineStr">
        <is>
          <t xml:space="preserve"> </t>
        </is>
      </c>
    </row>
    <row r="4">
      <c r="A4" s="4" t="inlineStr">
        <is>
          <t>Schedule of principal terms of the interest rate swaps</t>
        </is>
      </c>
      <c r="B4" s="4" t="inlineStr">
        <is>
          <t>The principal terms of our interest rate swaps are as follows: ​ ​ ​ ​ ​ ​ ​ ​ ​ ​ ​ ​ ​ ​ ​ ​ ​ ​ ​ ​ ​ ​ ​ ​ ​ ​ ​ ​ Transaction ​ Termination ​ Fixed ​ ​ Nominal value Nominal value Interest rate swap ​ Date ​ Date ​ interest rate ​ ​ March 31, 2023 March 31, 2022 2022 Debt Facility - Citibank (1) ​ September 2015 ​ March 2022 ​ 1.0908 % ​ $ — ​ $ 188,000,000 ​ 2022 Debt Facility - ING (2) ​ September 2015 ​ March 2025 ​ 0.9150 % ​ ​ 36,695,201 ​ ​ 47,000,000 ​ 2022 Debt Facility - CACIB (3) ​ August 2022 ​ March 2025 ​ 0.9208 % ​ ​ 73,390,402 ​ ​ — ​ 2022 Debt Facility - BNP (4) ​ August 2022 ​ March 2025 0.9208 % ​ ​ 73,390,402 ​ ​ — ​ 2022 Debt Facility - ING (5) ​ January 2023 ​ July 2029 2.8250 % ​ ​ — ​ ​ — ​ ​ ​ ​ ​ ​ ​ ​ ​ ​ $ 183,476,005 ​ $ 235,000,000 ​ (1) Novated to CACIB and BNP with the original amount equally apportioned to each counterparty in August 2022. (2) Reduces quarterly with a final settlement of $23.8 million in March 2025. (3) Reduces quarterly with a final settlement of $47.6 million in March 2025. (4) Reduces quarterly with a final settlement of $47.6 million in March 2025. (5) Notional value increases to a high of $148.0 million on March 26, 2025 while other swaps amortize and then decreases with the debt outstanding under the 2022 Debt Facility until final settlement of $80 million in July 2029.</t>
        </is>
      </c>
    </row>
    <row r="5">
      <c r="A5" s="4" t="inlineStr">
        <is>
          <t>Schedule of financial derivatives</t>
        </is>
      </c>
      <c r="B5" s="4" t="inlineStr">
        <is>
          <t>​ ​ ​ ​ ​ ​ ​ ​ ​ ​ ​ ​ ​ ​ ​ ​ ​ ​ March 31, 2023 ​ ​ March 31, 2022 ​ ​ Other non-current assets ​ Long-term liabilities ​ Other non-current assets ​ Long-term liabilities Derivatives not designated as hedging instruments Derivative instruments Derivative instruments Derivative instruments Derivative instruments Interest rate swap agreements ​ $ 9,278,544 ​ $ — ​ $ 6,512,479 ​ $ — ​ ​</t>
        </is>
      </c>
    </row>
    <row r="6">
      <c r="A6" s="4" t="inlineStr">
        <is>
          <t>Schedule of effect of derivative instruments on the consolidated statement of operations</t>
        </is>
      </c>
      <c r="B6" s="4" t="inlineStr">
        <is>
          <t>​ ​ ​ ​ ​ ​ ​ ​ ​ ​ ​ ​ ​ ​ ​ ​ ​ ​ Year ended ​ Derivatives not designated as hedging instruments Location of gain/(loss) recognized March 31, 2023 March 31, 2022 ​ March 31, 2021 Forward freight agreements—change in fair value ​ Unrealized gain on derivatives ​ $ — ​ $ — ​ $ 2,605,442 ​ Interest rate swaps—change in fair value Unrealized gain on derivatives ​ ​ 2,766,065 ​ ​ 11,067,870 ​ ​ 4,597,438 ​ Forward freight agreements—realized gain/(loss) ​ Realized loss on derivatives ​ ​ — ​ ​ — ​ ​ (788,670) ​ Interest rate swaps—realized gain/(loss) Realized gain/(loss) on derivatives ​ ​ 3,771,522 ​ ​ (3,450,443) ​ ​ (3,779,363) ​ Gain/(loss) on derivatives, net ​ ​ ​ $ 6,537,587 ​ $ 7,617,427 ​ $ 2,634,847 ​ ​</t>
        </is>
      </c>
    </row>
    <row r="7">
      <c r="A7" s="4" t="inlineStr">
        <is>
          <t>Summary of gains and losses on investment securities</t>
        </is>
      </c>
      <c r="B7" s="4" t="inlineStr">
        <is>
          <t>​ ​ ​ ​ ​ ​ ​ ​ ​ ​ ​ ​ ​ ​ Year ended ​ ​ March 31, 2023 March 31, 2022 ​ March 31, 2021 ​ Unrealized gain/(loss) on investment securities ​ $ 1,443,683 ​ $ (1,587,090) ​ $ 1,317,595 ​ Realized gain on investment securities ​ ​ 987,206 ​ ​ 447,255 ​ ​ 295 ​ Net gain/(loss) on investment securities ​ $ 2,430,889 ​ $ (1,139,835) ​ $ 1,317,890 ​ ​</t>
        </is>
      </c>
    </row>
    <row r="8">
      <c r="A8" s="4" t="inlineStr">
        <is>
          <t>Summary of carrying value and estimated fair value of Japanese Financings</t>
        </is>
      </c>
      <c r="B8" s="4" t="inlineStr">
        <is>
          <t>​ ​ ​ ​ ​ ​ ​ ​ ​ ​ ​ ​ ​ ​ ​ ​ ​ ​ March 31, 2023 ​ ​ March 31, 2022 ​ ​ Carrying Value Fair Value ​ Carrying Value Fair Value ​ Corsair Japanese Financing ​ $ 34,395,834 ​ $ 33,051,190 ​ ​ $ 37,645,833 ​ $ 36,904,683 ​ Concorde Japanese Financing ​ ​ — ​ ​ — ​ ​ ​ 42,269,231 ​ ​ 41,352,417 ​ Corvette Japanese Financing ​ ​ — ​ ​ — ​ ​ ​ 42,807,692 ​ ​ 41,862,894 ​ Cratis Japanese Financing ​ ​ 45,580,000 ​ ​ 42,185,289 ​ ​ ​ 49,660,000 ​ ​ 46,716,277 ​ Copernicus Japanese Financing ​ ​ 45,580,000 ​ ​ 42,185,289 ​ ​ ​ 49,660,000 ​ ​ 46,716,277 ​ Chaparral Japanese Financing ​ ​ 62,342,859 ​ ​ 60,701,217 ​ ​ ​ 64,662,242 ​ ​ 64,321,963 ​ Caravelle Japanese Financing ​ ​ 46,100,000 ​ ​ 42,707,169 ​ ​ ​ 49,700,000 ​ ​ 46,792,400 ​ BALCAP Facility ​ $ 74,096,125 ​ ​ 69,032,167 ​ ​ $ 81,574,172 ​ $ 77,063,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Mar. 31, 2023</t>
        </is>
      </c>
    </row>
    <row r="3">
      <c r="A3" s="3" t="inlineStr">
        <is>
          <t>Earnings Per Share ("EPS"):</t>
        </is>
      </c>
      <c r="B3" s="4" t="inlineStr">
        <is>
          <t xml:space="preserve"> </t>
        </is>
      </c>
    </row>
    <row r="4">
      <c r="A4" s="4" t="inlineStr">
        <is>
          <t>Schedule of calculations of basic and diluted EPS</t>
        </is>
      </c>
      <c r="B4" s="4" t="inlineStr">
        <is>
          <t>​ ​ ​ ​ ​ ​ ​ ​ ​ ​ ​ ​ ​ ​ Year ended ​ (In U.S. dollars except share data) ​ March 31, 2023 ​ March 31, 2022 ​ March 31, 2021 ​ Numerator: ​ ​ ​ ​ ​ ​ ​ ​ ​ ​ Net income ​ $ 172,443,930 ​ $ 71,935,018 ​ $ 92,564,653 ​ Denominator: ​ ​ ​ ​ ​ ​ ​ ​ ​ ​ Basic weighted average number of common shares outstanding ​ ​ 40,026,313 ​ ​ 40,203,937 ​ ​ 49,729,358 ​ Effect of dilutive restricted stock and restricted stock units ​ ​ 185,329 ​ ​ 161,151 ​ ​ 97,440 ​ Diluted weighted average number of common shares outstanding ​ ​ 40,211,642 ​ ​ 40,365,088 ​ ​ 49,826,798 ​ EPS: ​ ​ ​ ​ ​ ​ ​ ​ ​ ​ Basic ​ $ 4.31 ​ $ 1.79 ​ $ 1.86 ​ Diluted ​ $ 4.29 ​ $ 1.78 ​ $ 1.8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Mar. 31, 2023</t>
        </is>
      </c>
    </row>
    <row r="3">
      <c r="A3" s="3" t="inlineStr">
        <is>
          <t>Selected Quarterly Financial Information (unaudited):</t>
        </is>
      </c>
      <c r="B3" s="4" t="inlineStr">
        <is>
          <t xml:space="preserve"> </t>
        </is>
      </c>
    </row>
    <row r="4">
      <c r="A4" s="4" t="inlineStr">
        <is>
          <t>Schedule of quarterly results</t>
        </is>
      </c>
      <c r="B4" s="4" t="inlineStr">
        <is>
          <t>​ ​ ​ ​ ​ ​ ​ ​ ​ ​ ​ ​ ​ ​ ​ ​ ​ Three months ended ​ ​ June 30, 2022 September 30, 2022 December 31, 2022 March 31, 2023 Revenues ​ $ 76,823,722 ​ $ 75,968,187 ​ $ 103,322,256 ​ $ 133,635,050 ​ Operating income ​ ​ 28,947,004 ​ ​ 28,137,816 ​ ​ 57,494,075 ​ 83,781,573 ​ Net income ​ ​ 24,847,720 ​ ​ 20,311,465 ​ ​ 51,263,710 ​ ​ 76,021,035 ​ Earnings per common share, basic ​ ​ 0.62 ​ ​ 0.51 ​ ​ 1.28 ​ ​ 1.90 ​ Earnings per common share, diluted ​ $ 0.62 ​ $ 0.51 ​ $ 1.27 ​ $ 1.89 ​ ​ ​ ​ ​ ​ ​ ​ ​ ​ ​ ​ ​ ​ ​ ​ ​ ​ Three months ended ​ ​ ​ June 30, 2021 ​ September 30, 2021 December 31, 2021 ​ March 31, 2022 Revenues ​ $ 62,950,738 ​ $ 63,086,858 ​ $ 68,559,782 ​ $ 79,624,070 ​ Operating income ​ ​ 13,255,888 ​ ​ 19,115,310 ​ ​ 22,550,972 ​ 37,476,803 ​ Net income ​ ​ 5,869,100 ​ ​ 14,101,803 ​ ​ 16,580,885 ​ ​ 35,383,230 ​ Earnings per common share, basic ​ ​ 0.14 ​ ​ 0.35 ​ ​ 0.42 ​ ​ 0.89 ​ Earnings per common share, diluted ​ $ 0.14 ​ $ 0.35 ​ $ 0.41 ​ $ 0.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General Information (General) (Details)</t>
        </is>
      </c>
      <c r="B1" s="2" t="inlineStr">
        <is>
          <t>12 Months Ended</t>
        </is>
      </c>
    </row>
    <row r="2">
      <c r="B2" s="2" t="inlineStr">
        <is>
          <t>Mar. 31, 2023 item</t>
        </is>
      </c>
    </row>
    <row r="3">
      <c r="A3" s="4" t="inlineStr">
        <is>
          <t>Total number of vessels</t>
        </is>
      </c>
      <c r="B3" s="6" t="n">
        <v>25</v>
      </c>
    </row>
    <row r="4">
      <c r="A4" s="4" t="inlineStr">
        <is>
          <t>Number of dual-fuel ECO-design VLGCs having 84,000 cbm</t>
        </is>
      </c>
      <c r="B4" s="6" t="n">
        <v>1</v>
      </c>
    </row>
    <row r="5">
      <c r="A5" s="4" t="inlineStr">
        <is>
          <t>Number of fuel-efficient ECO-design VLGCs having 84,000 cbm</t>
        </is>
      </c>
      <c r="B5" s="6" t="n">
        <v>19</v>
      </c>
    </row>
    <row r="6">
      <c r="A6" s="4" t="inlineStr">
        <is>
          <t>Number of VLGCs having 82,000 cbm</t>
        </is>
      </c>
      <c r="B6" s="6" t="n">
        <v>1</v>
      </c>
    </row>
    <row r="7">
      <c r="A7" s="4" t="inlineStr">
        <is>
          <t>Number of dual-fuel time chartered-in VLGCs</t>
        </is>
      </c>
      <c r="B7" s="6" t="n">
        <v>2</v>
      </c>
    </row>
    <row r="8">
      <c r="A8" s="4" t="inlineStr">
        <is>
          <t>Number of time chartered-in ECO-VLGC</t>
        </is>
      </c>
      <c r="B8" s="6" t="n">
        <v>2</v>
      </c>
    </row>
    <row r="9">
      <c r="A9" s="4" t="inlineStr">
        <is>
          <t>The number of vessels that have exhaust gas cleaning systems</t>
        </is>
      </c>
      <c r="B9" s="6" t="n">
        <v>13</v>
      </c>
    </row>
    <row r="10">
      <c r="A10" s="4" t="inlineStr">
        <is>
          <t>The number of chartered-in vessels that have exhaust gas cleaning systems</t>
        </is>
      </c>
      <c r="B10" s="6" t="n">
        <v>1</v>
      </c>
    </row>
    <row r="11">
      <c r="A11" s="4" t="inlineStr">
        <is>
          <t>Number of VLGCs with scrubber purchase commitments that were in-process as of the balance sheet date</t>
        </is>
      </c>
      <c r="B11" s="6" t="n">
        <v>3</v>
      </c>
    </row>
    <row r="12">
      <c r="A12" s="4" t="inlineStr">
        <is>
          <t>Number of VLGCs with scrubber purchase commitments that currently in progress of being scrubber-equipped</t>
        </is>
      </c>
      <c r="B12"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3" customWidth="1" min="2" max="2"/>
    <col width="15" customWidth="1" min="3" max="3"/>
    <col width="27" customWidth="1" min="4" max="4"/>
    <col width="40" customWidth="1" min="5" max="5"/>
    <col width="14" customWidth="1" min="6" max="6"/>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Accumulated deficit)</t>
        </is>
      </c>
      <c r="F1" s="2" t="inlineStr">
        <is>
          <t>Total</t>
        </is>
      </c>
    </row>
    <row r="2">
      <c r="A2" s="4" t="inlineStr">
        <is>
          <t>Balance at Mar. 31, 2020</t>
        </is>
      </c>
      <c r="B2" s="5" t="n">
        <v>590833</v>
      </c>
      <c r="C2" s="5" t="n">
        <v>-87183865</v>
      </c>
      <c r="D2" s="5" t="n">
        <v>866809371</v>
      </c>
      <c r="E2" s="5" t="n">
        <v>196835859</v>
      </c>
      <c r="F2" s="5" t="n">
        <v>977052198</v>
      </c>
    </row>
    <row r="3">
      <c r="A3" s="4" t="inlineStr">
        <is>
          <t>Balance (in shares) at Mar. 31, 2020</t>
        </is>
      </c>
      <c r="B3" s="6" t="n">
        <v>59083290</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for the period</t>
        </is>
      </c>
      <c r="B5" s="4" t="inlineStr">
        <is>
          <t xml:space="preserve"> </t>
        </is>
      </c>
      <c r="C5" s="4" t="inlineStr">
        <is>
          <t xml:space="preserve"> </t>
        </is>
      </c>
      <c r="D5" s="4" t="inlineStr">
        <is>
          <t xml:space="preserve"> </t>
        </is>
      </c>
      <c r="E5" s="6" t="n">
        <v>92564653</v>
      </c>
      <c r="F5" s="6" t="n">
        <v>92564653</v>
      </c>
    </row>
    <row r="6">
      <c r="A6" s="4" t="inlineStr">
        <is>
          <t>Restricted share award issuances</t>
        </is>
      </c>
      <c r="B6" s="5" t="n">
        <v>3933</v>
      </c>
      <c r="C6" s="4" t="inlineStr">
        <is>
          <t xml:space="preserve"> </t>
        </is>
      </c>
      <c r="D6" s="6" t="n">
        <v>-3933</v>
      </c>
      <c r="E6" s="4" t="inlineStr">
        <is>
          <t xml:space="preserve"> </t>
        </is>
      </c>
      <c r="F6" s="4" t="inlineStr">
        <is>
          <t xml:space="preserve"> </t>
        </is>
      </c>
    </row>
    <row r="7">
      <c r="A7" s="4" t="inlineStr">
        <is>
          <t>Restricted share award issuances (in shares)</t>
        </is>
      </c>
      <c r="B7" s="6" t="n">
        <v>393265</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6" t="n">
        <v>3356199</v>
      </c>
      <c r="E8" s="4" t="inlineStr">
        <is>
          <t xml:space="preserve"> </t>
        </is>
      </c>
      <c r="F8" s="6" t="n">
        <v>3356199</v>
      </c>
    </row>
    <row r="9">
      <c r="A9" s="4" t="inlineStr">
        <is>
          <t>Repurchase and cancellation of common stock</t>
        </is>
      </c>
      <c r="B9" s="5" t="n">
        <v>-84051</v>
      </c>
      <c r="C9" s="4" t="inlineStr">
        <is>
          <t xml:space="preserve"> </t>
        </is>
      </c>
      <c r="D9" s="6" t="n">
        <v>-113385420</v>
      </c>
      <c r="E9" s="4" t="inlineStr">
        <is>
          <t xml:space="preserve"> </t>
        </is>
      </c>
      <c r="F9" s="6" t="n">
        <v>-113469471</v>
      </c>
    </row>
    <row r="10">
      <c r="A10" s="4" t="inlineStr">
        <is>
          <t>Repurchase and cancellation of common stock (in shares)</t>
        </is>
      </c>
      <c r="B10" s="6" t="n">
        <v>-8405146</v>
      </c>
      <c r="C10" s="4" t="inlineStr">
        <is>
          <t xml:space="preserve"> </t>
        </is>
      </c>
      <c r="D10" s="4" t="inlineStr">
        <is>
          <t xml:space="preserve"> </t>
        </is>
      </c>
      <c r="E10" s="4" t="inlineStr">
        <is>
          <t xml:space="preserve"> </t>
        </is>
      </c>
      <c r="F10" s="4" t="inlineStr">
        <is>
          <t xml:space="preserve"> </t>
        </is>
      </c>
    </row>
    <row r="11">
      <c r="A11" s="4" t="inlineStr">
        <is>
          <t>Purchase of treasury stock</t>
        </is>
      </c>
      <c r="B11" s="4" t="inlineStr">
        <is>
          <t xml:space="preserve"> </t>
        </is>
      </c>
      <c r="C11" s="6" t="n">
        <v>-12678249</v>
      </c>
      <c r="D11" s="4" t="inlineStr">
        <is>
          <t xml:space="preserve"> </t>
        </is>
      </c>
      <c r="E11" s="4" t="inlineStr">
        <is>
          <t xml:space="preserve"> </t>
        </is>
      </c>
      <c r="F11" s="6" t="n">
        <v>-12678249</v>
      </c>
    </row>
    <row r="12">
      <c r="A12" s="4" t="inlineStr">
        <is>
          <t>Balance at Mar. 31, 2021</t>
        </is>
      </c>
      <c r="B12" s="5" t="n">
        <v>510715</v>
      </c>
      <c r="C12" s="6" t="n">
        <v>-99862114</v>
      </c>
      <c r="D12" s="6" t="n">
        <v>756776217</v>
      </c>
      <c r="E12" s="6" t="n">
        <v>289400512</v>
      </c>
      <c r="F12" s="6" t="n">
        <v>946825330</v>
      </c>
    </row>
    <row r="13">
      <c r="A13" s="4" t="inlineStr">
        <is>
          <t>Balance (in shares) at Mar. 31, 2021</t>
        </is>
      </c>
      <c r="B13" s="6" t="n">
        <v>51071409</v>
      </c>
      <c r="C13" s="4" t="inlineStr">
        <is>
          <t xml:space="preserve"> </t>
        </is>
      </c>
      <c r="D13" s="4" t="inlineStr">
        <is>
          <t xml:space="preserve"> </t>
        </is>
      </c>
      <c r="E13" s="4" t="inlineStr">
        <is>
          <t xml:space="preserve"> </t>
        </is>
      </c>
      <c r="F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for the period</t>
        </is>
      </c>
      <c r="B15" s="4" t="inlineStr">
        <is>
          <t xml:space="preserve"> </t>
        </is>
      </c>
      <c r="C15" s="4" t="inlineStr">
        <is>
          <t xml:space="preserve"> </t>
        </is>
      </c>
      <c r="D15" s="4" t="inlineStr">
        <is>
          <t xml:space="preserve"> </t>
        </is>
      </c>
      <c r="E15" s="6" t="n">
        <v>71935018</v>
      </c>
      <c r="F15" s="6" t="n">
        <v>71935018</v>
      </c>
    </row>
    <row r="16">
      <c r="A16" s="4" t="inlineStr">
        <is>
          <t>Restricted share award issuances</t>
        </is>
      </c>
      <c r="B16" s="5" t="n">
        <v>2502</v>
      </c>
      <c r="C16" s="4" t="inlineStr">
        <is>
          <t xml:space="preserve"> </t>
        </is>
      </c>
      <c r="D16" s="6" t="n">
        <v>-2502</v>
      </c>
      <c r="E16" s="4" t="inlineStr">
        <is>
          <t xml:space="preserve"> </t>
        </is>
      </c>
      <c r="F16" s="4" t="inlineStr">
        <is>
          <t xml:space="preserve"> </t>
        </is>
      </c>
    </row>
    <row r="17">
      <c r="A17" s="4" t="inlineStr">
        <is>
          <t>Restricted share award issuances (in shares)</t>
        </is>
      </c>
      <c r="B17" s="6" t="n">
        <v>250286</v>
      </c>
      <c r="C17" s="4" t="inlineStr">
        <is>
          <t xml:space="preserve"> </t>
        </is>
      </c>
      <c r="D17" s="4" t="inlineStr">
        <is>
          <t xml:space="preserve"> </t>
        </is>
      </c>
      <c r="E17" s="4" t="inlineStr">
        <is>
          <t xml:space="preserve"> </t>
        </is>
      </c>
      <c r="F17" s="4" t="inlineStr">
        <is>
          <t xml:space="preserve"> </t>
        </is>
      </c>
    </row>
    <row r="18">
      <c r="A18" s="4" t="inlineStr">
        <is>
          <t>Dividend</t>
        </is>
      </c>
      <c r="B18" s="4" t="inlineStr">
        <is>
          <t xml:space="preserve"> </t>
        </is>
      </c>
      <c r="C18" s="4" t="inlineStr">
        <is>
          <t xml:space="preserve"> </t>
        </is>
      </c>
      <c r="D18" s="4" t="inlineStr">
        <is>
          <t xml:space="preserve"> </t>
        </is>
      </c>
      <c r="E18" s="6" t="n">
        <v>-80576390</v>
      </c>
      <c r="F18" s="6" t="n">
        <v>-80576390</v>
      </c>
    </row>
    <row r="19">
      <c r="A19" s="4" t="inlineStr">
        <is>
          <t>Stock-based compensation</t>
        </is>
      </c>
      <c r="B19" s="4" t="inlineStr">
        <is>
          <t xml:space="preserve"> </t>
        </is>
      </c>
      <c r="C19" s="4" t="inlineStr">
        <is>
          <t xml:space="preserve"> </t>
        </is>
      </c>
      <c r="D19" s="6" t="n">
        <v>3332279</v>
      </c>
      <c r="E19" s="4" t="inlineStr">
        <is>
          <t xml:space="preserve"> </t>
        </is>
      </c>
      <c r="F19" s="6" t="n">
        <v>3332279</v>
      </c>
    </row>
    <row r="20">
      <c r="A20" s="4" t="inlineStr">
        <is>
          <t>Purchase of treasury stock</t>
        </is>
      </c>
      <c r="B20" s="4" t="inlineStr">
        <is>
          <t xml:space="preserve"> </t>
        </is>
      </c>
      <c r="C20" s="6" t="n">
        <v>-21364822</v>
      </c>
      <c r="D20" s="4" t="inlineStr">
        <is>
          <t xml:space="preserve"> </t>
        </is>
      </c>
      <c r="E20" s="4" t="inlineStr">
        <is>
          <t xml:space="preserve"> </t>
        </is>
      </c>
      <c r="F20" s="6" t="n">
        <v>-21364822</v>
      </c>
    </row>
    <row r="21">
      <c r="A21" s="4" t="inlineStr">
        <is>
          <t>Balance at Mar. 31, 2022</t>
        </is>
      </c>
      <c r="B21" s="5" t="n">
        <v>513217</v>
      </c>
      <c r="C21" s="6" t="n">
        <v>-121226936</v>
      </c>
      <c r="D21" s="6" t="n">
        <v>760105994</v>
      </c>
      <c r="E21" s="6" t="n">
        <v>280759140</v>
      </c>
      <c r="F21" s="6" t="n">
        <v>920151415</v>
      </c>
    </row>
    <row r="22">
      <c r="A22" s="4" t="inlineStr">
        <is>
          <t>Balance (in shares) at Mar. 31, 2022</t>
        </is>
      </c>
      <c r="B22" s="6" t="n">
        <v>51321695</v>
      </c>
      <c r="C22" s="4" t="inlineStr">
        <is>
          <t xml:space="preserve"> </t>
        </is>
      </c>
      <c r="D22" s="4" t="inlineStr">
        <is>
          <t xml:space="preserve"> </t>
        </is>
      </c>
      <c r="E22" s="4" t="inlineStr">
        <is>
          <t xml:space="preserve"> </t>
        </is>
      </c>
      <c r="F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for the period</t>
        </is>
      </c>
      <c r="B24" s="4" t="inlineStr">
        <is>
          <t xml:space="preserve"> </t>
        </is>
      </c>
      <c r="C24" s="4" t="inlineStr">
        <is>
          <t xml:space="preserve"> </t>
        </is>
      </c>
      <c r="D24" s="4" t="inlineStr">
        <is>
          <t xml:space="preserve"> </t>
        </is>
      </c>
      <c r="E24" s="6" t="n">
        <v>172443930</v>
      </c>
      <c r="F24" s="6" t="n">
        <v>172443930</v>
      </c>
    </row>
    <row r="25">
      <c r="A25" s="4" t="inlineStr">
        <is>
          <t>Restricted share award issuances</t>
        </is>
      </c>
      <c r="B25" s="5" t="n">
        <v>3089</v>
      </c>
      <c r="C25" s="4" t="inlineStr">
        <is>
          <t xml:space="preserve"> </t>
        </is>
      </c>
      <c r="D25" s="6" t="n">
        <v>-3089</v>
      </c>
      <c r="E25" s="4" t="inlineStr">
        <is>
          <t xml:space="preserve"> </t>
        </is>
      </c>
      <c r="F25" s="4" t="inlineStr">
        <is>
          <t xml:space="preserve"> </t>
        </is>
      </c>
    </row>
    <row r="26">
      <c r="A26" s="4" t="inlineStr">
        <is>
          <t>Restricted share award issuances (in shares)</t>
        </is>
      </c>
      <c r="B26" s="6" t="n">
        <v>308898</v>
      </c>
      <c r="C26" s="4" t="inlineStr">
        <is>
          <t xml:space="preserve"> </t>
        </is>
      </c>
      <c r="D26" s="4" t="inlineStr">
        <is>
          <t xml:space="preserve"> </t>
        </is>
      </c>
      <c r="E26" s="4" t="inlineStr">
        <is>
          <t xml:space="preserve"> </t>
        </is>
      </c>
      <c r="F26" s="4" t="inlineStr">
        <is>
          <t xml:space="preserve"> </t>
        </is>
      </c>
    </row>
    <row r="27">
      <c r="A27" s="4" t="inlineStr">
        <is>
          <t>Dividend</t>
        </is>
      </c>
      <c r="B27" s="4" t="inlineStr">
        <is>
          <t xml:space="preserve"> </t>
        </is>
      </c>
      <c r="C27" s="4" t="inlineStr">
        <is>
          <t xml:space="preserve"> </t>
        </is>
      </c>
      <c r="D27" s="4" t="inlineStr">
        <is>
          <t xml:space="preserve"> </t>
        </is>
      </c>
      <c r="E27" s="6" t="n">
        <v>-221359508</v>
      </c>
      <c r="F27" s="6" t="n">
        <v>-221359508</v>
      </c>
    </row>
    <row r="28">
      <c r="A28" s="4" t="inlineStr">
        <is>
          <t>Stock-based compensation</t>
        </is>
      </c>
      <c r="B28" s="4" t="inlineStr">
        <is>
          <t xml:space="preserve"> </t>
        </is>
      </c>
      <c r="C28" s="4" t="inlineStr">
        <is>
          <t xml:space="preserve"> </t>
        </is>
      </c>
      <c r="D28" s="6" t="n">
        <v>4280387</v>
      </c>
      <c r="E28" s="4" t="inlineStr">
        <is>
          <t xml:space="preserve"> </t>
        </is>
      </c>
      <c r="F28" s="6" t="n">
        <v>4280387</v>
      </c>
    </row>
    <row r="29">
      <c r="A29" s="4" t="inlineStr">
        <is>
          <t>Purchase of treasury stock</t>
        </is>
      </c>
      <c r="B29" s="4" t="inlineStr">
        <is>
          <t xml:space="preserve"> </t>
        </is>
      </c>
      <c r="C29" s="6" t="n">
        <v>-1669902</v>
      </c>
      <c r="D29" s="4" t="inlineStr">
        <is>
          <t xml:space="preserve"> </t>
        </is>
      </c>
      <c r="E29" s="4" t="inlineStr">
        <is>
          <t xml:space="preserve"> </t>
        </is>
      </c>
      <c r="F29" s="6" t="n">
        <v>-1669902</v>
      </c>
    </row>
    <row r="30">
      <c r="A30" s="4" t="inlineStr">
        <is>
          <t>Balance at Mar. 31, 2023</t>
        </is>
      </c>
      <c r="B30" s="5" t="n">
        <v>516306</v>
      </c>
      <c r="C30" s="5" t="n">
        <v>-122896838</v>
      </c>
      <c r="D30" s="5" t="n">
        <v>764383292</v>
      </c>
      <c r="E30" s="5" t="n">
        <v>231843562</v>
      </c>
      <c r="F30" s="5" t="n">
        <v>873846322</v>
      </c>
    </row>
    <row r="31">
      <c r="A31" s="4" t="inlineStr">
        <is>
          <t>Balance (in shares) at Mar. 31, 2023</t>
        </is>
      </c>
      <c r="B31" s="6" t="n">
        <v>51630593</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7" customWidth="1" min="1" max="1"/>
    <col width="17" customWidth="1" min="2" max="2"/>
  </cols>
  <sheetData>
    <row r="1">
      <c r="A1" s="1" t="inlineStr">
        <is>
          <t>Basis of Presentation and General Information (Capacity) (Details)</t>
        </is>
      </c>
      <c r="B1" s="2" t="inlineStr">
        <is>
          <t>Mar. 31, 2023 m³</t>
        </is>
      </c>
    </row>
    <row r="2">
      <c r="A2" s="4" t="inlineStr">
        <is>
          <t>CJNP LPG Transport LLC (The Captain John NP) | 2007</t>
        </is>
      </c>
      <c r="B2" s="4" t="inlineStr">
        <is>
          <t xml:space="preserve"> </t>
        </is>
      </c>
    </row>
    <row r="3">
      <c r="A3" s="3" t="inlineStr">
        <is>
          <t>Vessel Subsidiaries</t>
        </is>
      </c>
      <c r="B3" s="4" t="inlineStr">
        <is>
          <t xml:space="preserve"> </t>
        </is>
      </c>
    </row>
    <row r="4">
      <c r="A4" s="4" t="inlineStr">
        <is>
          <t>Capacity of vessel (in cubic meters)</t>
        </is>
      </c>
      <c r="B4" s="6" t="n">
        <v>82000</v>
      </c>
    </row>
    <row r="5">
      <c r="A5" s="4" t="inlineStr">
        <is>
          <t>Comet LPG Transport LLC (The Comet) | 2014</t>
        </is>
      </c>
      <c r="B5" s="4" t="inlineStr">
        <is>
          <t xml:space="preserve"> </t>
        </is>
      </c>
    </row>
    <row r="6">
      <c r="A6" s="3" t="inlineStr">
        <is>
          <t>Vessel Subsidiaries</t>
        </is>
      </c>
      <c r="B6" s="4" t="inlineStr">
        <is>
          <t xml:space="preserve"> </t>
        </is>
      </c>
    </row>
    <row r="7">
      <c r="A7" s="4" t="inlineStr">
        <is>
          <t>Capacity of vessel (in cubic meters)</t>
        </is>
      </c>
      <c r="B7" s="6" t="n">
        <v>84000</v>
      </c>
    </row>
    <row r="8">
      <c r="A8" s="4" t="inlineStr">
        <is>
          <t>Corsair LPG Transport LLC (The Corsair) | 2014</t>
        </is>
      </c>
      <c r="B8" s="4" t="inlineStr">
        <is>
          <t xml:space="preserve"> </t>
        </is>
      </c>
    </row>
    <row r="9">
      <c r="A9" s="3" t="inlineStr">
        <is>
          <t>Vessel Subsidiaries</t>
        </is>
      </c>
      <c r="B9" s="4" t="inlineStr">
        <is>
          <t xml:space="preserve"> </t>
        </is>
      </c>
    </row>
    <row r="10">
      <c r="A10" s="4" t="inlineStr">
        <is>
          <t>Capacity of vessel (in cubic meters)</t>
        </is>
      </c>
      <c r="B10" s="6" t="n">
        <v>84000</v>
      </c>
    </row>
    <row r="11">
      <c r="A11" s="4" t="inlineStr">
        <is>
          <t>Corvette LPG Transport LLC (The Corvette) | 2015</t>
        </is>
      </c>
      <c r="B11" s="4" t="inlineStr">
        <is>
          <t xml:space="preserve"> </t>
        </is>
      </c>
    </row>
    <row r="12">
      <c r="A12" s="3" t="inlineStr">
        <is>
          <t>Vessel Subsidiaries</t>
        </is>
      </c>
      <c r="B12" s="4" t="inlineStr">
        <is>
          <t xml:space="preserve"> </t>
        </is>
      </c>
    </row>
    <row r="13">
      <c r="A13" s="4" t="inlineStr">
        <is>
          <t>Capacity of vessel (in cubic meters)</t>
        </is>
      </c>
      <c r="B13" s="6" t="n">
        <v>84000</v>
      </c>
    </row>
    <row r="14">
      <c r="A14" s="4" t="inlineStr">
        <is>
          <t>Dorian Shanghai LPG Transport LLC (The Cougar) | 2015</t>
        </is>
      </c>
      <c r="B14" s="4" t="inlineStr">
        <is>
          <t xml:space="preserve"> </t>
        </is>
      </c>
    </row>
    <row r="15">
      <c r="A15" s="3" t="inlineStr">
        <is>
          <t>Vessel Subsidiaries</t>
        </is>
      </c>
      <c r="B15" s="4" t="inlineStr">
        <is>
          <t xml:space="preserve"> </t>
        </is>
      </c>
    </row>
    <row r="16">
      <c r="A16" s="4" t="inlineStr">
        <is>
          <t>Capacity of vessel (in cubic meters)</t>
        </is>
      </c>
      <c r="B16" s="6" t="n">
        <v>84000</v>
      </c>
    </row>
    <row r="17">
      <c r="A17" s="4" t="inlineStr">
        <is>
          <t>Concorde LPG Transport LLC (The Concorde) | 2015</t>
        </is>
      </c>
      <c r="B17" s="4" t="inlineStr">
        <is>
          <t xml:space="preserve"> </t>
        </is>
      </c>
    </row>
    <row r="18">
      <c r="A18" s="3" t="inlineStr">
        <is>
          <t>Vessel Subsidiaries</t>
        </is>
      </c>
      <c r="B18" s="4" t="inlineStr">
        <is>
          <t xml:space="preserve"> </t>
        </is>
      </c>
    </row>
    <row r="19">
      <c r="A19" s="4" t="inlineStr">
        <is>
          <t>Capacity of vessel (in cubic meters)</t>
        </is>
      </c>
      <c r="B19" s="6" t="n">
        <v>84000</v>
      </c>
    </row>
    <row r="20">
      <c r="A20" s="4" t="inlineStr">
        <is>
          <t>Dorian Houston LPG Transport LLC (The Cobra) | 2015</t>
        </is>
      </c>
      <c r="B20" s="4" t="inlineStr">
        <is>
          <t xml:space="preserve"> </t>
        </is>
      </c>
    </row>
    <row r="21">
      <c r="A21" s="3" t="inlineStr">
        <is>
          <t>Vessel Subsidiaries</t>
        </is>
      </c>
      <c r="B21" s="4" t="inlineStr">
        <is>
          <t xml:space="preserve"> </t>
        </is>
      </c>
    </row>
    <row r="22">
      <c r="A22" s="4" t="inlineStr">
        <is>
          <t>Capacity of vessel (in cubic meters)</t>
        </is>
      </c>
      <c r="B22" s="6" t="n">
        <v>84000</v>
      </c>
    </row>
    <row r="23">
      <c r="A23" s="4" t="inlineStr">
        <is>
          <t>Dorian Sao Paulo LPG Transport LLC (The Continental) | 2015</t>
        </is>
      </c>
      <c r="B23" s="4" t="inlineStr">
        <is>
          <t xml:space="preserve"> </t>
        </is>
      </c>
    </row>
    <row r="24">
      <c r="A24" s="3" t="inlineStr">
        <is>
          <t>Vessel Subsidiaries</t>
        </is>
      </c>
      <c r="B24" s="4" t="inlineStr">
        <is>
          <t xml:space="preserve"> </t>
        </is>
      </c>
    </row>
    <row r="25">
      <c r="A25" s="4" t="inlineStr">
        <is>
          <t>Capacity of vessel (in cubic meters)</t>
        </is>
      </c>
      <c r="B25" s="6" t="n">
        <v>84000</v>
      </c>
    </row>
    <row r="26">
      <c r="A26" s="4" t="inlineStr">
        <is>
          <t>Dorian Ulsan LPG Transport LLC (The Constitution) | 2015</t>
        </is>
      </c>
      <c r="B26" s="4" t="inlineStr">
        <is>
          <t xml:space="preserve"> </t>
        </is>
      </c>
    </row>
    <row r="27">
      <c r="A27" s="3" t="inlineStr">
        <is>
          <t>Vessel Subsidiaries</t>
        </is>
      </c>
      <c r="B27" s="4" t="inlineStr">
        <is>
          <t xml:space="preserve"> </t>
        </is>
      </c>
    </row>
    <row r="28">
      <c r="A28" s="4" t="inlineStr">
        <is>
          <t>Capacity of vessel (in cubic meters)</t>
        </is>
      </c>
      <c r="B28" s="6" t="n">
        <v>84000</v>
      </c>
    </row>
    <row r="29">
      <c r="A29" s="4" t="inlineStr">
        <is>
          <t>Dorian Amsterdam LPG Transport LLC (The Commodore) | 2015</t>
        </is>
      </c>
      <c r="B29" s="4" t="inlineStr">
        <is>
          <t xml:space="preserve"> </t>
        </is>
      </c>
    </row>
    <row r="30">
      <c r="A30" s="3" t="inlineStr">
        <is>
          <t>Vessel Subsidiaries</t>
        </is>
      </c>
      <c r="B30" s="4" t="inlineStr">
        <is>
          <t xml:space="preserve"> </t>
        </is>
      </c>
    </row>
    <row r="31">
      <c r="A31" s="4" t="inlineStr">
        <is>
          <t>Capacity of vessel (in cubic meters)</t>
        </is>
      </c>
      <c r="B31" s="6" t="n">
        <v>84000</v>
      </c>
    </row>
    <row r="32">
      <c r="A32" s="4" t="inlineStr">
        <is>
          <t>Dorian Dubai LPG Transport LLC (The Cresques) | 2015</t>
        </is>
      </c>
      <c r="B32" s="4" t="inlineStr">
        <is>
          <t xml:space="preserve"> </t>
        </is>
      </c>
    </row>
    <row r="33">
      <c r="A33" s="3" t="inlineStr">
        <is>
          <t>Vessel Subsidiaries</t>
        </is>
      </c>
      <c r="B33" s="4" t="inlineStr">
        <is>
          <t xml:space="preserve"> </t>
        </is>
      </c>
    </row>
    <row r="34">
      <c r="A34" s="4" t="inlineStr">
        <is>
          <t>Capacity of vessel (in cubic meters)</t>
        </is>
      </c>
      <c r="B34" s="6" t="n">
        <v>84000</v>
      </c>
    </row>
    <row r="35">
      <c r="A35" s="4" t="inlineStr">
        <is>
          <t>Constellation LPG Transport LLC (The Constellation) | 2015</t>
        </is>
      </c>
      <c r="B35" s="4" t="inlineStr">
        <is>
          <t xml:space="preserve"> </t>
        </is>
      </c>
    </row>
    <row r="36">
      <c r="A36" s="3" t="inlineStr">
        <is>
          <t>Vessel Subsidiaries</t>
        </is>
      </c>
      <c r="B36" s="4" t="inlineStr">
        <is>
          <t xml:space="preserve"> </t>
        </is>
      </c>
    </row>
    <row r="37">
      <c r="A37" s="4" t="inlineStr">
        <is>
          <t>Capacity of vessel (in cubic meters)</t>
        </is>
      </c>
      <c r="B37" s="6" t="n">
        <v>84000</v>
      </c>
    </row>
    <row r="38">
      <c r="A38" s="4" t="inlineStr">
        <is>
          <t>Dorian Monaco LPG Transport LLC (The Cheyenne) | 2015</t>
        </is>
      </c>
      <c r="B38" s="4" t="inlineStr">
        <is>
          <t xml:space="preserve"> </t>
        </is>
      </c>
    </row>
    <row r="39">
      <c r="A39" s="3" t="inlineStr">
        <is>
          <t>Vessel Subsidiaries</t>
        </is>
      </c>
      <c r="B39" s="4" t="inlineStr">
        <is>
          <t xml:space="preserve"> </t>
        </is>
      </c>
    </row>
    <row r="40">
      <c r="A40" s="4" t="inlineStr">
        <is>
          <t>Capacity of vessel (in cubic meters)</t>
        </is>
      </c>
      <c r="B40" s="6" t="n">
        <v>84000</v>
      </c>
    </row>
    <row r="41">
      <c r="A41" s="4" t="inlineStr">
        <is>
          <t>Dorian Barcelona LPG Transport LLC (The Clermont) | 2015</t>
        </is>
      </c>
      <c r="B41" s="4" t="inlineStr">
        <is>
          <t xml:space="preserve"> </t>
        </is>
      </c>
    </row>
    <row r="42">
      <c r="A42" s="3" t="inlineStr">
        <is>
          <t>Vessel Subsidiaries</t>
        </is>
      </c>
      <c r="B42" s="4" t="inlineStr">
        <is>
          <t xml:space="preserve"> </t>
        </is>
      </c>
    </row>
    <row r="43">
      <c r="A43" s="4" t="inlineStr">
        <is>
          <t>Capacity of vessel (in cubic meters)</t>
        </is>
      </c>
      <c r="B43" s="6" t="n">
        <v>84000</v>
      </c>
    </row>
    <row r="44">
      <c r="A44" s="4" t="inlineStr">
        <is>
          <t>Dorian Geneva LPG Transport LLC (The Cratis) | 2015</t>
        </is>
      </c>
      <c r="B44" s="4" t="inlineStr">
        <is>
          <t xml:space="preserve"> </t>
        </is>
      </c>
    </row>
    <row r="45">
      <c r="A45" s="3" t="inlineStr">
        <is>
          <t>Vessel Subsidiaries</t>
        </is>
      </c>
      <c r="B45" s="4" t="inlineStr">
        <is>
          <t xml:space="preserve"> </t>
        </is>
      </c>
    </row>
    <row r="46">
      <c r="A46" s="4" t="inlineStr">
        <is>
          <t>Capacity of vessel (in cubic meters)</t>
        </is>
      </c>
      <c r="B46" s="6" t="n">
        <v>84000</v>
      </c>
    </row>
    <row r="47">
      <c r="A47" s="4" t="inlineStr">
        <is>
          <t>Dorian Cape Town LPG Transport LLC (The Chaparral) | 2015</t>
        </is>
      </c>
      <c r="B47" s="4" t="inlineStr">
        <is>
          <t xml:space="preserve"> </t>
        </is>
      </c>
    </row>
    <row r="48">
      <c r="A48" s="3" t="inlineStr">
        <is>
          <t>Vessel Subsidiaries</t>
        </is>
      </c>
      <c r="B48" s="4" t="inlineStr">
        <is>
          <t xml:space="preserve"> </t>
        </is>
      </c>
    </row>
    <row r="49">
      <c r="A49" s="4" t="inlineStr">
        <is>
          <t>Capacity of vessel (in cubic meters)</t>
        </is>
      </c>
      <c r="B49" s="6" t="n">
        <v>84000</v>
      </c>
    </row>
    <row r="50">
      <c r="A50" s="4" t="inlineStr">
        <is>
          <t>Dorian Tokyo LPG Transport LLC (The Copernicus) | 2015</t>
        </is>
      </c>
      <c r="B50" s="4" t="inlineStr">
        <is>
          <t xml:space="preserve"> </t>
        </is>
      </c>
    </row>
    <row r="51">
      <c r="A51" s="3" t="inlineStr">
        <is>
          <t>Vessel Subsidiaries</t>
        </is>
      </c>
      <c r="B51" s="4" t="inlineStr">
        <is>
          <t xml:space="preserve"> </t>
        </is>
      </c>
    </row>
    <row r="52">
      <c r="A52" s="4" t="inlineStr">
        <is>
          <t>Capacity of vessel (in cubic meters)</t>
        </is>
      </c>
      <c r="B52" s="6" t="n">
        <v>84000</v>
      </c>
    </row>
    <row r="53">
      <c r="A53" s="4" t="inlineStr">
        <is>
          <t>Commander LPG Transport LLC (The Commander) | 2015</t>
        </is>
      </c>
      <c r="B53" s="4" t="inlineStr">
        <is>
          <t xml:space="preserve"> </t>
        </is>
      </c>
    </row>
    <row r="54">
      <c r="A54" s="3" t="inlineStr">
        <is>
          <t>Vessel Subsidiaries</t>
        </is>
      </c>
      <c r="B54" s="4" t="inlineStr">
        <is>
          <t xml:space="preserve"> </t>
        </is>
      </c>
    </row>
    <row r="55">
      <c r="A55" s="4" t="inlineStr">
        <is>
          <t>Capacity of vessel (in cubic meters)</t>
        </is>
      </c>
      <c r="B55" s="6" t="n">
        <v>84000</v>
      </c>
    </row>
    <row r="56">
      <c r="A56" s="4" t="inlineStr">
        <is>
          <t>Dorian Explorer LPG Transport LLC (The Challenger) | 2015</t>
        </is>
      </c>
      <c r="B56" s="4" t="inlineStr">
        <is>
          <t xml:space="preserve"> </t>
        </is>
      </c>
    </row>
    <row r="57">
      <c r="A57" s="3" t="inlineStr">
        <is>
          <t>Vessel Subsidiaries</t>
        </is>
      </c>
      <c r="B57" s="4" t="inlineStr">
        <is>
          <t xml:space="preserve"> </t>
        </is>
      </c>
    </row>
    <row r="58">
      <c r="A58" s="4" t="inlineStr">
        <is>
          <t>Capacity of vessel (in cubic meters)</t>
        </is>
      </c>
      <c r="B58" s="6" t="n">
        <v>84000</v>
      </c>
    </row>
    <row r="59">
      <c r="A59" s="4" t="inlineStr">
        <is>
          <t>Dorian Exporter LPG Transport LLC (The Caravelle) | 2016</t>
        </is>
      </c>
      <c r="B59" s="4" t="inlineStr">
        <is>
          <t xml:space="preserve"> </t>
        </is>
      </c>
    </row>
    <row r="60">
      <c r="A60" s="3" t="inlineStr">
        <is>
          <t>Vessel Subsidiaries</t>
        </is>
      </c>
      <c r="B60" s="4" t="inlineStr">
        <is>
          <t xml:space="preserve"> </t>
        </is>
      </c>
    </row>
    <row r="61">
      <c r="A61" s="4" t="inlineStr">
        <is>
          <t>Capacity of vessel (in cubic meters)</t>
        </is>
      </c>
      <c r="B61" s="6" t="n">
        <v>84000</v>
      </c>
    </row>
    <row r="62">
      <c r="A62" s="4" t="inlineStr">
        <is>
          <t>Dorian Sakura LPG Transport LLC (The Captain Markos) | 2023</t>
        </is>
      </c>
      <c r="B62" s="4" t="inlineStr">
        <is>
          <t xml:space="preserve"> </t>
        </is>
      </c>
    </row>
    <row r="63">
      <c r="A63" s="3" t="inlineStr">
        <is>
          <t>Vessel Subsidiaries</t>
        </is>
      </c>
      <c r="B63" s="4" t="inlineStr">
        <is>
          <t xml:space="preserve"> </t>
        </is>
      </c>
    </row>
    <row r="64">
      <c r="A64" s="4" t="inlineStr">
        <is>
          <t>Capacity of vessel (in cubic meters)</t>
        </is>
      </c>
      <c r="B64" s="6" t="n">
        <v>84000</v>
      </c>
    </row>
    <row r="65">
      <c r="A65" s="4" t="inlineStr">
        <is>
          <t>Minimum</t>
        </is>
      </c>
      <c r="B65" s="4" t="inlineStr">
        <is>
          <t xml:space="preserve"> </t>
        </is>
      </c>
    </row>
    <row r="66">
      <c r="A66" s="3" t="inlineStr">
        <is>
          <t>Vessel Subsidiaries</t>
        </is>
      </c>
      <c r="B66" s="4" t="inlineStr">
        <is>
          <t xml:space="preserve"> </t>
        </is>
      </c>
    </row>
    <row r="67">
      <c r="A67" s="4" t="inlineStr">
        <is>
          <t>Capacity of vessel (in cubic meters)</t>
        </is>
      </c>
      <c r="B67" s="6" t="n">
        <v>8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asis of Presentation and General Information (ConRisk) (Details)</t>
        </is>
      </c>
      <c r="B1" s="2" t="inlineStr">
        <is>
          <t>12 Months Ended</t>
        </is>
      </c>
    </row>
    <row r="2">
      <c r="B2" s="2" t="inlineStr">
        <is>
          <t>Mar. 31, 2023</t>
        </is>
      </c>
      <c r="C2" s="2" t="inlineStr">
        <is>
          <t>Mar. 31, 2022</t>
        </is>
      </c>
      <c r="D2" s="2" t="inlineStr">
        <is>
          <t>Mar. 31, 2021</t>
        </is>
      </c>
    </row>
    <row r="3">
      <c r="A3" s="4" t="inlineStr">
        <is>
          <t>Revenue. | Customer concentration | Helios LPG Pool LLC</t>
        </is>
      </c>
      <c r="B3" s="4" t="inlineStr">
        <is>
          <t xml:space="preserve"> </t>
        </is>
      </c>
      <c r="C3" s="4" t="inlineStr">
        <is>
          <t xml:space="preserve"> </t>
        </is>
      </c>
      <c r="D3" s="4" t="inlineStr">
        <is>
          <t xml:space="preserve"> </t>
        </is>
      </c>
    </row>
    <row r="4">
      <c r="A4" s="3" t="inlineStr">
        <is>
          <t>Charterers individually accounting for more than 10% of revenues</t>
        </is>
      </c>
      <c r="B4" s="4" t="inlineStr">
        <is>
          <t xml:space="preserve"> </t>
        </is>
      </c>
      <c r="C4" s="4" t="inlineStr">
        <is>
          <t xml:space="preserve"> </t>
        </is>
      </c>
      <c r="D4" s="4" t="inlineStr">
        <is>
          <t xml:space="preserve"> </t>
        </is>
      </c>
    </row>
    <row r="5">
      <c r="A5" s="4" t="inlineStr">
        <is>
          <t>Percentage of total revenues</t>
        </is>
      </c>
      <c r="B5" s="8" t="n">
        <v>0.9399999999999999</v>
      </c>
      <c r="C5" s="8" t="n">
        <v>0.9</v>
      </c>
      <c r="D5" s="8" t="n">
        <v>0.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ignificant Accounting Policies (Other) (Details) - USD ($)</t>
        </is>
      </c>
      <c r="B1" s="2" t="inlineStr">
        <is>
          <t>12 Months Ended</t>
        </is>
      </c>
    </row>
    <row r="2">
      <c r="B2" s="2" t="inlineStr">
        <is>
          <t>Mar. 31, 2023</t>
        </is>
      </c>
      <c r="C2" s="2" t="inlineStr">
        <is>
          <t>Mar. 31, 2022</t>
        </is>
      </c>
      <c r="D2" s="2" t="inlineStr">
        <is>
          <t>Mar. 31, 2021</t>
        </is>
      </c>
    </row>
    <row r="3">
      <c r="A3" s="3" t="inlineStr">
        <is>
          <t>Other comprehensive income/(loss):</t>
        </is>
      </c>
      <c r="B3" s="4" t="inlineStr">
        <is>
          <t xml:space="preserve"> </t>
        </is>
      </c>
      <c r="C3" s="4" t="inlineStr">
        <is>
          <t xml:space="preserve"> </t>
        </is>
      </c>
      <c r="D3" s="4" t="inlineStr">
        <is>
          <t xml:space="preserve"> </t>
        </is>
      </c>
    </row>
    <row r="4">
      <c r="A4" s="4" t="inlineStr">
        <is>
          <t>Other comprehensive income/(loss)</t>
        </is>
      </c>
      <c r="B4" s="5" t="n">
        <v>0</v>
      </c>
      <c r="C4" s="5" t="n">
        <v>0</v>
      </c>
      <c r="D4" s="5" t="n">
        <v>0</v>
      </c>
    </row>
    <row r="5">
      <c r="A5" s="3" t="inlineStr">
        <is>
          <t>Trade receivables (net):</t>
        </is>
      </c>
      <c r="B5" s="4" t="inlineStr">
        <is>
          <t xml:space="preserve"> </t>
        </is>
      </c>
      <c r="C5" s="4" t="inlineStr">
        <is>
          <t xml:space="preserve"> </t>
        </is>
      </c>
      <c r="D5" s="4" t="inlineStr">
        <is>
          <t xml:space="preserve"> </t>
        </is>
      </c>
    </row>
    <row r="6">
      <c r="A6" s="4" t="inlineStr">
        <is>
          <t>Provision for doubtful accounts</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Maturity of Time Deposits</t>
        </is>
      </c>
      <c r="B9" s="4" t="inlineStr">
        <is>
          <t>3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ort-term Investments:</t>
        </is>
      </c>
      <c r="B11" s="4" t="inlineStr">
        <is>
          <t xml:space="preserve"> </t>
        </is>
      </c>
      <c r="C11" s="4" t="inlineStr">
        <is>
          <t xml:space="preserve"> </t>
        </is>
      </c>
      <c r="D11" s="4" t="inlineStr">
        <is>
          <t xml:space="preserve"> </t>
        </is>
      </c>
    </row>
    <row r="12">
      <c r="A12" s="4" t="inlineStr">
        <is>
          <t>Maturity of Time Deposits</t>
        </is>
      </c>
      <c r="B12" s="4" t="inlineStr">
        <is>
          <t>12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9" customWidth="1" min="2" max="2"/>
  </cols>
  <sheetData>
    <row r="1">
      <c r="A1" s="1" t="inlineStr">
        <is>
          <t>Significant Accounting Policies (PPE) (Details)</t>
        </is>
      </c>
      <c r="B1" s="2" t="inlineStr">
        <is>
          <t>12 Months Ended</t>
        </is>
      </c>
    </row>
    <row r="2">
      <c r="B2" s="2" t="inlineStr">
        <is>
          <t>Mar. 31, 2023 item</t>
        </is>
      </c>
    </row>
    <row r="3">
      <c r="A3" s="3" t="inlineStr">
        <is>
          <t>Segment reporting:</t>
        </is>
      </c>
      <c r="B3" s="4" t="inlineStr">
        <is>
          <t xml:space="preserve"> </t>
        </is>
      </c>
    </row>
    <row r="4">
      <c r="A4" s="4" t="inlineStr">
        <is>
          <t>Number of reportable segments</t>
        </is>
      </c>
      <c r="B4" s="6" t="n">
        <v>1</v>
      </c>
    </row>
    <row r="5">
      <c r="A5" s="4" t="inlineStr">
        <is>
          <t>Vessels</t>
        </is>
      </c>
      <c r="B5" s="4" t="inlineStr">
        <is>
          <t xml:space="preserve"> </t>
        </is>
      </c>
    </row>
    <row r="6">
      <c r="A6" s="3" t="inlineStr">
        <is>
          <t>Vessels, Net</t>
        </is>
      </c>
      <c r="B6" s="4" t="inlineStr">
        <is>
          <t xml:space="preserve"> </t>
        </is>
      </c>
    </row>
    <row r="7">
      <c r="A7" s="4" t="inlineStr">
        <is>
          <t>Useful life of vessels</t>
        </is>
      </c>
      <c r="B7" s="4" t="inlineStr">
        <is>
          <t>25 years</t>
        </is>
      </c>
    </row>
    <row r="8">
      <c r="A8" s="4" t="inlineStr">
        <is>
          <t>Initial drydocking period</t>
        </is>
      </c>
      <c r="B8" s="4" t="inlineStr">
        <is>
          <t>5 years</t>
        </is>
      </c>
    </row>
    <row r="9">
      <c r="A9" s="4" t="inlineStr">
        <is>
          <t>Number of years for initial drydocking requirement</t>
        </is>
      </c>
      <c r="B9" s="4" t="inlineStr">
        <is>
          <t>15 years</t>
        </is>
      </c>
    </row>
    <row r="10">
      <c r="A10" s="4" t="inlineStr">
        <is>
          <t>Drydocking period if extension granted</t>
        </is>
      </c>
      <c r="B10" s="4" t="inlineStr">
        <is>
          <t>7 years 6 months</t>
        </is>
      </c>
    </row>
    <row r="11">
      <c r="A11" s="4" t="inlineStr">
        <is>
          <t>Maximum age of vessel for extension of drydocking period</t>
        </is>
      </c>
      <c r="B11"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ignificant Accounting Policies (FV) (Details)</t>
        </is>
      </c>
      <c r="B1" s="2" t="inlineStr">
        <is>
          <t>Mar. 31, 2023 USD ($)</t>
        </is>
      </c>
    </row>
    <row r="2">
      <c r="A2" s="4" t="inlineStr">
        <is>
          <t>Accounting hedges</t>
        </is>
      </c>
      <c r="B2" s="4" t="inlineStr">
        <is>
          <t xml:space="preserve"> </t>
        </is>
      </c>
    </row>
    <row r="3">
      <c r="A3" s="3" t="inlineStr">
        <is>
          <t>Derivative Instruments:</t>
        </is>
      </c>
      <c r="B3" s="4" t="inlineStr">
        <is>
          <t xml:space="preserve"> </t>
        </is>
      </c>
    </row>
    <row r="4">
      <c r="A4" s="4" t="inlineStr">
        <is>
          <t>Fair value of derivative</t>
        </is>
      </c>
      <c r="B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AcctPro) (Details)</t>
        </is>
      </c>
      <c r="B1" s="2" t="inlineStr">
        <is>
          <t>12 Months Ended</t>
        </is>
      </c>
    </row>
    <row r="2">
      <c r="B2" s="2" t="inlineStr">
        <is>
          <t>Mar. 31, 2023</t>
        </is>
      </c>
    </row>
    <row r="3">
      <c r="A3" s="3" t="inlineStr">
        <is>
          <t>New Accounting Pronouncements or Change in Accounting Principle</t>
        </is>
      </c>
      <c r="B3" s="4" t="inlineStr">
        <is>
          <t xml:space="preserve"> </t>
        </is>
      </c>
    </row>
    <row r="4">
      <c r="A4" s="4" t="inlineStr">
        <is>
          <t>Lease, Practical Expedient, Lessor Single Lease Component</t>
        </is>
      </c>
      <c r="B4" s="4" t="inlineStr">
        <is>
          <t>true</t>
        </is>
      </c>
    </row>
    <row r="5">
      <c r="A5" s="4" t="inlineStr">
        <is>
          <t>Minimum</t>
        </is>
      </c>
      <c r="B5" s="4" t="inlineStr">
        <is>
          <t xml:space="preserve"> </t>
        </is>
      </c>
    </row>
    <row r="6">
      <c r="A6" s="3" t="inlineStr">
        <is>
          <t>New Accounting Pronouncements or Change in Accounting Principle</t>
        </is>
      </c>
      <c r="B6" s="4" t="inlineStr">
        <is>
          <t xml:space="preserve"> </t>
        </is>
      </c>
    </row>
    <row r="7">
      <c r="A7" s="4" t="inlineStr">
        <is>
          <t>Standard payment period terms of freight paid</t>
        </is>
      </c>
      <c r="B7" s="4" t="inlineStr">
        <is>
          <t>3 days</t>
        </is>
      </c>
    </row>
    <row r="8">
      <c r="A8" s="4" t="inlineStr">
        <is>
          <t>Maximum</t>
        </is>
      </c>
      <c r="B8" s="4" t="inlineStr">
        <is>
          <t xml:space="preserve"> </t>
        </is>
      </c>
    </row>
    <row r="9">
      <c r="A9" s="3" t="inlineStr">
        <is>
          <t>New Accounting Pronouncements or Change in Accounting Principle</t>
        </is>
      </c>
      <c r="B9" s="4" t="inlineStr">
        <is>
          <t xml:space="preserve"> </t>
        </is>
      </c>
    </row>
    <row r="10">
      <c r="A10" s="4" t="inlineStr">
        <is>
          <t>Standard payment period terms of freight paid</t>
        </is>
      </c>
      <c r="B10" s="4" t="inlineStr">
        <is>
          <t>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 width="14" customWidth="1" min="6" max="6"/>
  </cols>
  <sheetData>
    <row r="1">
      <c r="A1" s="1" t="inlineStr">
        <is>
          <t>Transactions with Related Parties (Details)</t>
        </is>
      </c>
      <c r="C1" s="2" t="inlineStr">
        <is>
          <t>12 Months Ended</t>
        </is>
      </c>
    </row>
    <row r="2">
      <c r="B2" s="2" t="inlineStr">
        <is>
          <t>Apr. 01, 2014 item</t>
        </is>
      </c>
      <c r="C2" s="2" t="inlineStr">
        <is>
          <t>Mar. 31, 2023 USD ($) item</t>
        </is>
      </c>
      <c r="D2" s="2" t="inlineStr">
        <is>
          <t>Mar. 31, 2022 USD ($)</t>
        </is>
      </c>
      <c r="E2" s="2" t="inlineStr">
        <is>
          <t>Mar. 31, 2021 USD ($)</t>
        </is>
      </c>
      <c r="F2" s="2" t="inlineStr">
        <is>
          <t>Jul. 26, 2013</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 - current</t>
        </is>
      </c>
      <c r="B4" s="4" t="inlineStr">
        <is>
          <t xml:space="preserve"> </t>
        </is>
      </c>
      <c r="C4" s="5" t="n">
        <v>73070095</v>
      </c>
      <c r="D4" s="5" t="n">
        <v>57782831</v>
      </c>
      <c r="E4" s="4" t="inlineStr">
        <is>
          <t xml:space="preserve"> </t>
        </is>
      </c>
      <c r="F4" s="4" t="inlineStr">
        <is>
          <t xml:space="preserve"> </t>
        </is>
      </c>
    </row>
    <row r="5">
      <c r="A5" s="4" t="inlineStr">
        <is>
          <t>Due to related parties</t>
        </is>
      </c>
      <c r="B5" s="4" t="inlineStr">
        <is>
          <t xml:space="preserve"> </t>
        </is>
      </c>
      <c r="C5" s="5" t="n">
        <v>168793</v>
      </c>
      <c r="D5" s="6" t="n">
        <v>37433</v>
      </c>
      <c r="E5" s="4" t="inlineStr">
        <is>
          <t xml:space="preserve"> </t>
        </is>
      </c>
      <c r="F5" s="4" t="inlineStr">
        <is>
          <t xml:space="preserve"> </t>
        </is>
      </c>
    </row>
    <row r="6">
      <c r="A6" s="4" t="inlineStr">
        <is>
          <t>Number of time chartered-in ECO-VLGC</t>
        </is>
      </c>
      <c r="B6" s="4" t="inlineStr">
        <is>
          <t xml:space="preserve"> </t>
        </is>
      </c>
      <c r="C6" s="6" t="n">
        <v>2</v>
      </c>
      <c r="D6" s="4" t="inlineStr">
        <is>
          <t xml:space="preserve"> </t>
        </is>
      </c>
      <c r="E6" s="4" t="inlineStr">
        <is>
          <t xml:space="preserve"> </t>
        </is>
      </c>
      <c r="F6" s="4" t="inlineStr">
        <is>
          <t xml:space="preserve"> </t>
        </is>
      </c>
    </row>
    <row r="7">
      <c r="A7" s="4" t="inlineStr">
        <is>
          <t>Dorian (Hellas) S.A | Eagle Ocean Transpor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ansactions with 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as a percent)</t>
        </is>
      </c>
      <c r="B9" s="4" t="inlineStr">
        <is>
          <t xml:space="preserve"> </t>
        </is>
      </c>
      <c r="C9" s="4" t="inlineStr">
        <is>
          <t xml:space="preserve"> </t>
        </is>
      </c>
      <c r="D9" s="4" t="inlineStr">
        <is>
          <t xml:space="preserve"> </t>
        </is>
      </c>
      <c r="E9" s="4" t="inlineStr">
        <is>
          <t xml:space="preserve"> </t>
        </is>
      </c>
      <c r="F9" s="8" t="n">
        <v>1</v>
      </c>
    </row>
    <row r="10">
      <c r="A10" s="4" t="inlineStr">
        <is>
          <t>Helios LPG Pool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nsactions with Related Pa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income for chartering and operational services</t>
        </is>
      </c>
      <c r="B12" s="4" t="inlineStr">
        <is>
          <t xml:space="preserve"> </t>
        </is>
      </c>
      <c r="C12" s="5" t="n">
        <v>2200000</v>
      </c>
      <c r="D12" s="6" t="n">
        <v>2100000</v>
      </c>
      <c r="E12" s="5" t="n">
        <v>2000000</v>
      </c>
      <c r="F12" s="4" t="inlineStr">
        <is>
          <t xml:space="preserve"> </t>
        </is>
      </c>
    </row>
    <row r="13">
      <c r="A13" s="4" t="inlineStr">
        <is>
          <t>Due from related parties</t>
        </is>
      </c>
      <c r="B13" s="4" t="inlineStr">
        <is>
          <t xml:space="preserve"> </t>
        </is>
      </c>
      <c r="C13" s="6" t="n">
        <v>93700000</v>
      </c>
      <c r="D13" s="6" t="n">
        <v>76500000</v>
      </c>
      <c r="E13" s="4" t="inlineStr">
        <is>
          <t xml:space="preserve"> </t>
        </is>
      </c>
      <c r="F13" s="4" t="inlineStr">
        <is>
          <t xml:space="preserve"> </t>
        </is>
      </c>
    </row>
    <row r="14">
      <c r="A14" s="4" t="inlineStr">
        <is>
          <t>Due from related parties - current</t>
        </is>
      </c>
      <c r="B14" s="4" t="inlineStr">
        <is>
          <t xml:space="preserve"> </t>
        </is>
      </c>
      <c r="C14" s="5" t="n">
        <v>1100000</v>
      </c>
      <c r="D14" s="6" t="n">
        <v>3300000</v>
      </c>
      <c r="E14" s="4" t="inlineStr">
        <is>
          <t xml:space="preserve"> </t>
        </is>
      </c>
      <c r="F14" s="4" t="inlineStr">
        <is>
          <t xml:space="preserve"> </t>
        </is>
      </c>
    </row>
    <row r="15">
      <c r="A15" s="4" t="inlineStr">
        <is>
          <t>Due to related parties</t>
        </is>
      </c>
      <c r="B15" s="4" t="inlineStr">
        <is>
          <t xml:space="preserve"> </t>
        </is>
      </c>
      <c r="C15" s="4" t="inlineStr">
        <is>
          <t xml:space="preserve"> </t>
        </is>
      </c>
      <c r="D15" s="6" t="n">
        <v>100000</v>
      </c>
      <c r="E15" s="4" t="inlineStr">
        <is>
          <t xml:space="preserve"> </t>
        </is>
      </c>
      <c r="F15" s="4" t="inlineStr">
        <is>
          <t xml:space="preserve"> </t>
        </is>
      </c>
    </row>
    <row r="16">
      <c r="A16" s="4" t="inlineStr">
        <is>
          <t>Number of board members from each joint venture | item</t>
        </is>
      </c>
      <c r="B16" s="6" t="n">
        <v>2</v>
      </c>
      <c r="C16" s="4" t="inlineStr">
        <is>
          <t xml:space="preserve"> </t>
        </is>
      </c>
      <c r="D16" s="4" t="inlineStr">
        <is>
          <t xml:space="preserve"> </t>
        </is>
      </c>
      <c r="E16" s="4" t="inlineStr">
        <is>
          <t xml:space="preserve"> </t>
        </is>
      </c>
      <c r="F16" s="4" t="inlineStr">
        <is>
          <t xml:space="preserve"> </t>
        </is>
      </c>
    </row>
    <row r="17">
      <c r="A17" s="4" t="inlineStr">
        <is>
          <t>Number of vessels that are operating under pooling agreement | item</t>
        </is>
      </c>
      <c r="B17" s="4" t="inlineStr">
        <is>
          <t xml:space="preserve"> </t>
        </is>
      </c>
      <c r="C17" s="6" t="n">
        <v>27</v>
      </c>
      <c r="D17" s="4" t="inlineStr">
        <is>
          <t xml:space="preserve"> </t>
        </is>
      </c>
      <c r="E17" s="4" t="inlineStr">
        <is>
          <t xml:space="preserve"> </t>
        </is>
      </c>
      <c r="F17" s="4" t="inlineStr">
        <is>
          <t xml:space="preserve"> </t>
        </is>
      </c>
    </row>
    <row r="18">
      <c r="A18" s="4" t="inlineStr">
        <is>
          <t>Number of Company vessels that are operating under pooling agreement | item</t>
        </is>
      </c>
      <c r="B18" s="4" t="inlineStr">
        <is>
          <t xml:space="preserve"> </t>
        </is>
      </c>
      <c r="C18" s="6" t="n">
        <v>23</v>
      </c>
      <c r="D18" s="4" t="inlineStr">
        <is>
          <t xml:space="preserve"> </t>
        </is>
      </c>
      <c r="E18" s="4" t="inlineStr">
        <is>
          <t xml:space="preserve"> </t>
        </is>
      </c>
      <c r="F18" s="4" t="inlineStr">
        <is>
          <t xml:space="preserve"> </t>
        </is>
      </c>
    </row>
    <row r="19">
      <c r="A19" s="4" t="inlineStr">
        <is>
          <t>Working capital contributed</t>
        </is>
      </c>
      <c r="B19" s="4" t="inlineStr">
        <is>
          <t xml:space="preserve"> </t>
        </is>
      </c>
      <c r="C19" s="5" t="n">
        <v>20900000</v>
      </c>
      <c r="D19" s="6" t="n">
        <v>23100000</v>
      </c>
      <c r="E19" s="4" t="inlineStr">
        <is>
          <t xml:space="preserve"> </t>
        </is>
      </c>
      <c r="F19" s="4" t="inlineStr">
        <is>
          <t xml:space="preserve"> </t>
        </is>
      </c>
    </row>
    <row r="20">
      <c r="A20" s="4" t="inlineStr">
        <is>
          <t>The amount of expenses with fixed reimbursement to the entity for working in high risk areas</t>
        </is>
      </c>
      <c r="B20" s="4" t="inlineStr">
        <is>
          <t xml:space="preserve"> </t>
        </is>
      </c>
      <c r="C20" s="6" t="n">
        <v>1400000</v>
      </c>
      <c r="D20" s="6" t="n">
        <v>3100000</v>
      </c>
      <c r="E20" s="6" t="n">
        <v>3500000</v>
      </c>
      <c r="F20" s="4" t="inlineStr">
        <is>
          <t xml:space="preserve"> </t>
        </is>
      </c>
    </row>
    <row r="21">
      <c r="A21" s="4" t="inlineStr">
        <is>
          <t>Helios LPG Pool LLC | Asset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nsactions with Related Pa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transferred to Dorian LPG Ltd. (as a percent)</t>
        </is>
      </c>
      <c r="B23" s="8" t="n">
        <v>0.5</v>
      </c>
      <c r="C23" s="4" t="inlineStr">
        <is>
          <t xml:space="preserve"> </t>
        </is>
      </c>
      <c r="D23" s="4" t="inlineStr">
        <is>
          <t xml:space="preserve"> </t>
        </is>
      </c>
      <c r="E23" s="4" t="inlineStr">
        <is>
          <t xml:space="preserve"> </t>
        </is>
      </c>
      <c r="F23" s="4" t="inlineStr">
        <is>
          <t xml:space="preserve"> </t>
        </is>
      </c>
    </row>
    <row r="24">
      <c r="A24" s="4" t="inlineStr">
        <is>
          <t>Helios LPG Pool LLC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ransactions with Related Pa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to related parties</t>
        </is>
      </c>
      <c r="B26" s="4" t="inlineStr">
        <is>
          <t xml:space="preserve"> </t>
        </is>
      </c>
      <c r="C26" s="5" t="n">
        <v>200000</v>
      </c>
      <c r="D26" s="4" t="inlineStr">
        <is>
          <t xml:space="preserve"> </t>
        </is>
      </c>
      <c r="E26" s="4" t="inlineStr">
        <is>
          <t xml:space="preserve"> </t>
        </is>
      </c>
      <c r="F26" s="4" t="inlineStr">
        <is>
          <t xml:space="preserve"> </t>
        </is>
      </c>
    </row>
    <row r="27">
      <c r="A27" s="4" t="inlineStr">
        <is>
          <t>Helios LPG Pool LLC | Phoeni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ansactions with Related Pa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ssels that are operating under pooling agreement | item</t>
        </is>
      </c>
      <c r="B29" s="4" t="inlineStr">
        <is>
          <t xml:space="preserve"> </t>
        </is>
      </c>
      <c r="C29" s="6" t="n">
        <v>4</v>
      </c>
      <c r="D29" s="4" t="inlineStr">
        <is>
          <t xml:space="preserve"> </t>
        </is>
      </c>
      <c r="E29" s="4" t="inlineStr">
        <is>
          <t xml:space="preserve"> </t>
        </is>
      </c>
      <c r="F29" s="4" t="inlineStr">
        <is>
          <t xml:space="preserve"> </t>
        </is>
      </c>
    </row>
    <row r="30">
      <c r="A30" s="4" t="inlineStr">
        <is>
          <t>Other income-related party | Dorian (Hellas) S.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ransactions with Related Pa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income for chartering and operational services</t>
        </is>
      </c>
      <c r="B32" s="4" t="inlineStr">
        <is>
          <t xml:space="preserve"> </t>
        </is>
      </c>
      <c r="C32" s="5" t="n">
        <v>100000</v>
      </c>
      <c r="D32" s="6" t="n">
        <v>100000</v>
      </c>
      <c r="E32" s="5" t="n">
        <v>100000</v>
      </c>
      <c r="F32" s="4" t="inlineStr">
        <is>
          <t xml:space="preserve"> </t>
        </is>
      </c>
    </row>
    <row r="33">
      <c r="A33" s="4" t="inlineStr">
        <is>
          <t>Due from related pa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ransactions with Related Pa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ue from related parties</t>
        </is>
      </c>
      <c r="B35" s="4" t="inlineStr">
        <is>
          <t xml:space="preserve"> </t>
        </is>
      </c>
      <c r="C35" s="4" t="inlineStr">
        <is>
          <t xml:space="preserve"> </t>
        </is>
      </c>
      <c r="D35" s="5" t="n">
        <v>1</v>
      </c>
      <c r="E35" s="4" t="inlineStr">
        <is>
          <t xml:space="preserve"> </t>
        </is>
      </c>
      <c r="F35" s="4" t="inlineStr">
        <is>
          <t xml:space="preserve"> </t>
        </is>
      </c>
    </row>
    <row r="36">
      <c r="A36" s="4" t="inlineStr">
        <is>
          <t>Due from related parties | Dorian (Hellas) S.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ransactions with Related Pa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ue from related parties</t>
        </is>
      </c>
      <c r="B38" s="4" t="inlineStr">
        <is>
          <t xml:space="preserve"> </t>
        </is>
      </c>
      <c r="C38" s="5" t="n">
        <v>0</v>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Mar. 31, 2022</t>
        </is>
      </c>
    </row>
    <row r="2">
      <c r="A2" s="3" t="inlineStr">
        <is>
          <t>Inventories</t>
        </is>
      </c>
      <c r="B2" s="4" t="inlineStr">
        <is>
          <t xml:space="preserve"> </t>
        </is>
      </c>
      <c r="C2" s="4" t="inlineStr">
        <is>
          <t xml:space="preserve"> </t>
        </is>
      </c>
    </row>
    <row r="3">
      <c r="A3" s="4" t="inlineStr">
        <is>
          <t>Inventories</t>
        </is>
      </c>
      <c r="B3" s="5" t="n">
        <v>2642395</v>
      </c>
      <c r="C3" s="5" t="n">
        <v>2266351</v>
      </c>
    </row>
    <row r="4">
      <c r="A4" s="4" t="inlineStr">
        <is>
          <t>Lubricant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2472716</v>
      </c>
      <c r="C6" s="6" t="n">
        <v>2096713</v>
      </c>
    </row>
    <row r="7">
      <c r="A7" s="4" t="inlineStr">
        <is>
          <t>Bonded store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169679</v>
      </c>
      <c r="C9" s="5" t="n">
        <v>169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Vessels, Net (Details)</t>
        </is>
      </c>
      <c r="B1" s="2" t="inlineStr">
        <is>
          <t>12 Months Ended</t>
        </is>
      </c>
      <c r="D1" s="2" t="inlineStr">
        <is>
          <t>24 Months Ended</t>
        </is>
      </c>
    </row>
    <row r="2">
      <c r="B2" s="2" t="inlineStr">
        <is>
          <t>Mar. 31, 2023 USD ($)</t>
        </is>
      </c>
      <c r="C2" s="2" t="inlineStr">
        <is>
          <t>Mar. 31, 2022 USD ($)</t>
        </is>
      </c>
      <c r="D2" s="2" t="inlineStr">
        <is>
          <t>Mar. 31, 2023 USD ($)</t>
        </is>
      </c>
    </row>
    <row r="3">
      <c r="A3" s="3" t="inlineStr">
        <is>
          <t>Vessels, Net</t>
        </is>
      </c>
      <c r="B3" s="4" t="inlineStr">
        <is>
          <t xml:space="preserve"> </t>
        </is>
      </c>
      <c r="C3" s="4" t="inlineStr">
        <is>
          <t xml:space="preserve"> </t>
        </is>
      </c>
      <c r="D3" s="4" t="inlineStr">
        <is>
          <t xml:space="preserve"> </t>
        </is>
      </c>
    </row>
    <row r="4">
      <c r="A4" s="4" t="inlineStr">
        <is>
          <t>Vessels, net, beginning of period</t>
        </is>
      </c>
      <c r="B4" s="5" t="n">
        <v>1238061690</v>
      </c>
      <c r="C4" s="4" t="inlineStr">
        <is>
          <t xml:space="preserve"> </t>
        </is>
      </c>
      <c r="D4" s="4" t="inlineStr">
        <is>
          <t xml:space="preserve"> </t>
        </is>
      </c>
    </row>
    <row r="5">
      <c r="A5" s="4" t="inlineStr">
        <is>
          <t>Vessels, net, end of period</t>
        </is>
      </c>
      <c r="B5" s="6" t="n">
        <v>1263928605</v>
      </c>
      <c r="C5" s="5" t="n">
        <v>1238061690</v>
      </c>
      <c r="D5" s="5" t="n">
        <v>1263928605</v>
      </c>
    </row>
    <row r="6">
      <c r="A6" s="4" t="inlineStr">
        <is>
          <t>Vessels</t>
        </is>
      </c>
      <c r="B6" s="4" t="inlineStr">
        <is>
          <t xml:space="preserve"> </t>
        </is>
      </c>
      <c r="C6" s="4" t="inlineStr">
        <is>
          <t xml:space="preserve"> </t>
        </is>
      </c>
      <c r="D6" s="4" t="inlineStr">
        <is>
          <t xml:space="preserve"> </t>
        </is>
      </c>
    </row>
    <row r="7">
      <c r="A7" s="3" t="inlineStr">
        <is>
          <t>Vessels, Net</t>
        </is>
      </c>
      <c r="B7" s="4" t="inlineStr">
        <is>
          <t xml:space="preserve"> </t>
        </is>
      </c>
      <c r="C7" s="4" t="inlineStr">
        <is>
          <t xml:space="preserve"> </t>
        </is>
      </c>
      <c r="D7" s="4" t="inlineStr">
        <is>
          <t xml:space="preserve"> </t>
        </is>
      </c>
    </row>
    <row r="8">
      <c r="A8" s="4" t="inlineStr">
        <is>
          <t>Vessels, net, beginning of period</t>
        </is>
      </c>
      <c r="B8" s="6" t="n">
        <v>1238061690</v>
      </c>
      <c r="C8" s="6" t="n">
        <v>1377028255</v>
      </c>
      <c r="D8" s="6" t="n">
        <v>1377028255</v>
      </c>
    </row>
    <row r="9">
      <c r="A9" s="4" t="inlineStr">
        <is>
          <t>Disposals, net</t>
        </is>
      </c>
      <c r="B9" s="4" t="inlineStr">
        <is>
          <t xml:space="preserve"> </t>
        </is>
      </c>
      <c r="C9" s="6" t="n">
        <v>-82094007</v>
      </c>
      <c r="D9" s="4" t="inlineStr">
        <is>
          <t xml:space="preserve"> </t>
        </is>
      </c>
    </row>
    <row r="10">
      <c r="A10" s="4" t="inlineStr">
        <is>
          <t>Vessels, net, end of period</t>
        </is>
      </c>
      <c r="B10" s="6" t="n">
        <v>1263928605</v>
      </c>
      <c r="C10" s="6" t="n">
        <v>1238061690</v>
      </c>
      <c r="D10" s="6" t="n">
        <v>1263928605</v>
      </c>
    </row>
    <row r="11">
      <c r="A11" s="3" t="inlineStr">
        <is>
          <t>Cost</t>
        </is>
      </c>
      <c r="B11" s="4" t="inlineStr">
        <is>
          <t xml:space="preserve"> </t>
        </is>
      </c>
      <c r="C11" s="4" t="inlineStr">
        <is>
          <t xml:space="preserve"> </t>
        </is>
      </c>
      <c r="D11" s="4" t="inlineStr">
        <is>
          <t xml:space="preserve"> </t>
        </is>
      </c>
    </row>
    <row r="12">
      <c r="A12" s="4" t="inlineStr">
        <is>
          <t>Balance at the beginning of the period</t>
        </is>
      </c>
      <c r="B12" s="6" t="n">
        <v>1638075449</v>
      </c>
      <c r="C12" s="6" t="n">
        <v>1762657830</v>
      </c>
      <c r="D12" s="6" t="n">
        <v>1762657830</v>
      </c>
    </row>
    <row r="13">
      <c r="A13" s="4" t="inlineStr">
        <is>
          <t>Other additions</t>
        </is>
      </c>
      <c r="B13" s="6" t="n">
        <v>1955694</v>
      </c>
      <c r="C13" s="6" t="n">
        <v>6575263</v>
      </c>
      <c r="D13" s="4" t="inlineStr">
        <is>
          <t xml:space="preserve"> </t>
        </is>
      </c>
    </row>
    <row r="14">
      <c r="A14" s="4" t="inlineStr">
        <is>
          <t>Vessel delivered</t>
        </is>
      </c>
      <c r="B14" s="6" t="n">
        <v>84432491</v>
      </c>
      <c r="C14" s="4" t="inlineStr">
        <is>
          <t xml:space="preserve"> </t>
        </is>
      </c>
      <c r="D14" s="4" t="inlineStr">
        <is>
          <t xml:space="preserve"> </t>
        </is>
      </c>
    </row>
    <row r="15">
      <c r="A15" s="4" t="inlineStr">
        <is>
          <t>Disposals, cost</t>
        </is>
      </c>
      <c r="B15" s="4" t="inlineStr">
        <is>
          <t xml:space="preserve"> </t>
        </is>
      </c>
      <c r="C15" s="6" t="n">
        <v>-131157644</v>
      </c>
      <c r="D15" s="4" t="inlineStr">
        <is>
          <t xml:space="preserve"> </t>
        </is>
      </c>
    </row>
    <row r="16">
      <c r="A16" s="4" t="inlineStr">
        <is>
          <t>Balance at the end of the period</t>
        </is>
      </c>
      <c r="B16" s="6" t="n">
        <v>1724463634</v>
      </c>
      <c r="C16" s="6" t="n">
        <v>1638075449</v>
      </c>
      <c r="D16" s="6" t="n">
        <v>1724463634</v>
      </c>
    </row>
    <row r="17">
      <c r="A17" s="3" t="inlineStr">
        <is>
          <t>Accumulated depreciation</t>
        </is>
      </c>
      <c r="B17" s="4" t="inlineStr">
        <is>
          <t xml:space="preserve"> </t>
        </is>
      </c>
      <c r="C17" s="4" t="inlineStr">
        <is>
          <t xml:space="preserve"> </t>
        </is>
      </c>
      <c r="D17" s="4" t="inlineStr">
        <is>
          <t xml:space="preserve"> </t>
        </is>
      </c>
    </row>
    <row r="18">
      <c r="A18" s="4" t="inlineStr">
        <is>
          <t>Balance at the beginning of the period</t>
        </is>
      </c>
      <c r="B18" s="6" t="n">
        <v>-400013759</v>
      </c>
      <c r="C18" s="6" t="n">
        <v>-385629575</v>
      </c>
      <c r="D18" s="6" t="n">
        <v>-385629575</v>
      </c>
    </row>
    <row r="19">
      <c r="A19" s="4" t="inlineStr">
        <is>
          <t>Disposals, accumulated depreciation</t>
        </is>
      </c>
      <c r="B19" s="4" t="inlineStr">
        <is>
          <t xml:space="preserve"> </t>
        </is>
      </c>
      <c r="C19" s="6" t="n">
        <v>49063637</v>
      </c>
      <c r="D19" s="4" t="inlineStr">
        <is>
          <t xml:space="preserve"> </t>
        </is>
      </c>
    </row>
    <row r="20">
      <c r="A20" s="4" t="inlineStr">
        <is>
          <t>Impairment</t>
        </is>
      </c>
      <c r="B20" s="4" t="inlineStr">
        <is>
          <t xml:space="preserve"> </t>
        </is>
      </c>
      <c r="C20" s="4" t="inlineStr">
        <is>
          <t xml:space="preserve"> </t>
        </is>
      </c>
      <c r="D20" s="6" t="n">
        <v>0</v>
      </c>
    </row>
    <row r="21">
      <c r="A21" s="4" t="inlineStr">
        <is>
          <t>Depreciation</t>
        </is>
      </c>
      <c r="B21" s="6" t="n">
        <v>-60521270</v>
      </c>
      <c r="C21" s="6" t="n">
        <v>-63447821</v>
      </c>
      <c r="D21" s="4" t="inlineStr">
        <is>
          <t xml:space="preserve"> </t>
        </is>
      </c>
    </row>
    <row r="22">
      <c r="A22" s="4" t="inlineStr">
        <is>
          <t>Balance at the end of the period</t>
        </is>
      </c>
      <c r="B22" s="6" t="n">
        <v>-460535029</v>
      </c>
      <c r="C22" s="6" t="n">
        <v>-400013759</v>
      </c>
      <c r="D22" s="6" t="n">
        <v>-460535029</v>
      </c>
    </row>
    <row r="23">
      <c r="A23" s="4" t="inlineStr">
        <is>
          <t>Mortgaged VLGC vessels, carrying value</t>
        </is>
      </c>
      <c r="B23" s="5" t="n">
        <v>1227800000</v>
      </c>
      <c r="C23" s="6" t="n">
        <v>1198700000</v>
      </c>
      <c r="D23" s="5" t="n">
        <v>1227800000</v>
      </c>
    </row>
    <row r="24">
      <c r="A24" s="4" t="inlineStr">
        <is>
          <t>CMNL</t>
        </is>
      </c>
      <c r="B24" s="4" t="inlineStr">
        <is>
          <t xml:space="preserve"> </t>
        </is>
      </c>
      <c r="C24" s="4" t="inlineStr">
        <is>
          <t xml:space="preserve"> </t>
        </is>
      </c>
      <c r="D24" s="4" t="inlineStr">
        <is>
          <t xml:space="preserve"> </t>
        </is>
      </c>
    </row>
    <row r="25">
      <c r="A25" s="3" t="inlineStr">
        <is>
          <t>Accumulated depreciation</t>
        </is>
      </c>
      <c r="B25" s="4" t="inlineStr">
        <is>
          <t xml:space="preserve"> </t>
        </is>
      </c>
      <c r="C25" s="4" t="inlineStr">
        <is>
          <t xml:space="preserve"> </t>
        </is>
      </c>
      <c r="D25" s="4" t="inlineStr">
        <is>
          <t xml:space="preserve"> </t>
        </is>
      </c>
    </row>
    <row r="26">
      <c r="A26" s="4" t="inlineStr">
        <is>
          <t>Gain loss on vessel held for sale</t>
        </is>
      </c>
      <c r="B26" s="4" t="inlineStr">
        <is>
          <t xml:space="preserve"> </t>
        </is>
      </c>
      <c r="C26" s="6" t="n">
        <v>3500000</v>
      </c>
      <c r="D26" s="4" t="inlineStr">
        <is>
          <t xml:space="preserve"> </t>
        </is>
      </c>
    </row>
    <row r="27">
      <c r="A27" s="4" t="inlineStr">
        <is>
          <t>CNML</t>
        </is>
      </c>
      <c r="B27" s="4" t="inlineStr">
        <is>
          <t xml:space="preserve"> </t>
        </is>
      </c>
      <c r="C27" s="4" t="inlineStr">
        <is>
          <t xml:space="preserve"> </t>
        </is>
      </c>
      <c r="D27" s="4" t="inlineStr">
        <is>
          <t xml:space="preserve"> </t>
        </is>
      </c>
    </row>
    <row r="28">
      <c r="A28" s="3" t="inlineStr">
        <is>
          <t>Accumulated depreciation</t>
        </is>
      </c>
      <c r="B28" s="4" t="inlineStr">
        <is>
          <t xml:space="preserve"> </t>
        </is>
      </c>
      <c r="C28" s="4" t="inlineStr">
        <is>
          <t xml:space="preserve"> </t>
        </is>
      </c>
      <c r="D28" s="4" t="inlineStr">
        <is>
          <t xml:space="preserve"> </t>
        </is>
      </c>
    </row>
    <row r="29">
      <c r="A29" s="4" t="inlineStr">
        <is>
          <t>Gain loss on vessel held for sale</t>
        </is>
      </c>
      <c r="B29" s="4" t="inlineStr">
        <is>
          <t xml:space="preserve"> </t>
        </is>
      </c>
      <c r="C29" s="5" t="n">
        <v>3800000</v>
      </c>
      <c r="D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Vessel Under Construction (Details) - USD ($)</t>
        </is>
      </c>
      <c r="B1" s="2" t="inlineStr">
        <is>
          <t>12 Months Ended</t>
        </is>
      </c>
    </row>
    <row r="2">
      <c r="B2" s="2" t="inlineStr">
        <is>
          <t>Mar. 31, 2023</t>
        </is>
      </c>
      <c r="C2" s="2" t="inlineStr">
        <is>
          <t>Mar. 31, 2022</t>
        </is>
      </c>
    </row>
    <row r="3">
      <c r="A3" s="3" t="inlineStr">
        <is>
          <t>Vessel under construction</t>
        </is>
      </c>
      <c r="B3" s="4" t="inlineStr">
        <is>
          <t xml:space="preserve"> </t>
        </is>
      </c>
      <c r="C3" s="4" t="inlineStr">
        <is>
          <t xml:space="preserve"> </t>
        </is>
      </c>
    </row>
    <row r="4">
      <c r="A4" s="4" t="inlineStr">
        <is>
          <t>Balance</t>
        </is>
      </c>
      <c r="B4" s="5" t="n">
        <v>16401532</v>
      </c>
      <c r="C4" s="4" t="inlineStr">
        <is>
          <t xml:space="preserve"> </t>
        </is>
      </c>
    </row>
    <row r="5">
      <c r="A5" s="4" t="inlineStr">
        <is>
          <t>Capitalized interest</t>
        </is>
      </c>
      <c r="B5" s="5" t="n">
        <v>1366956</v>
      </c>
      <c r="C5" s="5" t="n">
        <v>292044</v>
      </c>
    </row>
    <row r="6">
      <c r="A6" s="4" t="inlineStr">
        <is>
          <t>Balance</t>
        </is>
      </c>
      <c r="B6" s="4" t="inlineStr">
        <is>
          <t xml:space="preserve"> </t>
        </is>
      </c>
      <c r="C6" s="6" t="n">
        <v>16401532</v>
      </c>
    </row>
    <row r="7">
      <c r="A7" s="4" t="inlineStr">
        <is>
          <t>Vessels under commitment</t>
        </is>
      </c>
      <c r="B7" s="4" t="inlineStr">
        <is>
          <t xml:space="preserve"> </t>
        </is>
      </c>
      <c r="C7" s="4" t="inlineStr">
        <is>
          <t xml:space="preserve"> </t>
        </is>
      </c>
    </row>
    <row r="8">
      <c r="A8" s="3" t="inlineStr">
        <is>
          <t>Vessel under construction</t>
        </is>
      </c>
      <c r="B8" s="4" t="inlineStr">
        <is>
          <t xml:space="preserve"> </t>
        </is>
      </c>
      <c r="C8" s="4" t="inlineStr">
        <is>
          <t xml:space="preserve"> </t>
        </is>
      </c>
    </row>
    <row r="9">
      <c r="A9" s="4" t="inlineStr">
        <is>
          <t>Bareboat charter agreement term of contract</t>
        </is>
      </c>
      <c r="B9" s="4" t="inlineStr">
        <is>
          <t>13 years</t>
        </is>
      </c>
      <c r="C9" s="4" t="inlineStr">
        <is>
          <t xml:space="preserve"> </t>
        </is>
      </c>
    </row>
    <row r="10">
      <c r="A10" s="4" t="inlineStr">
        <is>
          <t>Balance</t>
        </is>
      </c>
      <c r="B10" s="5" t="n">
        <v>16401532</v>
      </c>
      <c r="C10" s="4" t="inlineStr">
        <is>
          <t xml:space="preserve"> </t>
        </is>
      </c>
    </row>
    <row r="11">
      <c r="A11" s="4" t="inlineStr">
        <is>
          <t>Installment payments</t>
        </is>
      </c>
      <c r="B11" s="4" t="inlineStr">
        <is>
          <t xml:space="preserve"> </t>
        </is>
      </c>
      <c r="C11" s="6" t="n">
        <v>16000000</v>
      </c>
    </row>
    <row r="12">
      <c r="A12" s="4" t="inlineStr">
        <is>
          <t>Installment payments</t>
        </is>
      </c>
      <c r="B12" s="6" t="n">
        <v>64000000</v>
      </c>
      <c r="C12" s="4" t="inlineStr">
        <is>
          <t xml:space="preserve"> </t>
        </is>
      </c>
    </row>
    <row r="13">
      <c r="A13" s="4" t="inlineStr">
        <is>
          <t>Other capitalized expenditures</t>
        </is>
      </c>
      <c r="B13" s="6" t="n">
        <v>2664003</v>
      </c>
      <c r="C13" s="6" t="n">
        <v>109488</v>
      </c>
    </row>
    <row r="14">
      <c r="A14" s="4" t="inlineStr">
        <is>
          <t>Capitalized interest</t>
        </is>
      </c>
      <c r="B14" s="6" t="n">
        <v>1366956</v>
      </c>
      <c r="C14" s="6" t="n">
        <v>292044</v>
      </c>
    </row>
    <row r="15">
      <c r="A15" s="4" t="inlineStr">
        <is>
          <t>Vessels delivered (transferred to Vessels)</t>
        </is>
      </c>
      <c r="B15" s="5" t="n">
        <v>-84432491</v>
      </c>
      <c r="C15" s="4" t="inlineStr">
        <is>
          <t xml:space="preserve"> </t>
        </is>
      </c>
    </row>
    <row r="16">
      <c r="A16" s="4" t="inlineStr">
        <is>
          <t>Balance</t>
        </is>
      </c>
      <c r="B16" s="4" t="inlineStr">
        <is>
          <t xml:space="preserve"> </t>
        </is>
      </c>
      <c r="C16" s="5" t="n">
        <v>164015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Mar. 31, 2023</t>
        </is>
      </c>
      <c r="C2" s="2" t="inlineStr">
        <is>
          <t>Mar. 31, 2022</t>
        </is>
      </c>
    </row>
    <row r="3">
      <c r="A3" s="3" t="inlineStr">
        <is>
          <t>Consolidated Statements of Shareholders Equity</t>
        </is>
      </c>
      <c r="B3" s="4" t="inlineStr">
        <is>
          <t xml:space="preserve"> </t>
        </is>
      </c>
      <c r="C3" s="4" t="inlineStr">
        <is>
          <t xml:space="preserve"> </t>
        </is>
      </c>
    </row>
    <row r="4">
      <c r="A4" s="4" t="inlineStr">
        <is>
          <t>Dividends per share</t>
        </is>
      </c>
      <c r="B4" s="7" t="n">
        <v>5.5</v>
      </c>
      <c r="C4" s="5"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Charges, Net (Details) - USD ($)</t>
        </is>
      </c>
      <c r="B1" s="2" t="inlineStr">
        <is>
          <t>12 Months Ended</t>
        </is>
      </c>
    </row>
    <row r="2">
      <c r="B2" s="2" t="inlineStr">
        <is>
          <t>Mar. 31, 2023</t>
        </is>
      </c>
      <c r="C2" s="2" t="inlineStr">
        <is>
          <t>Mar. 31, 2022</t>
        </is>
      </c>
    </row>
    <row r="3">
      <c r="A3" s="3" t="inlineStr">
        <is>
          <t>Movement in deferred charges, net</t>
        </is>
      </c>
      <c r="B3" s="4" t="inlineStr">
        <is>
          <t xml:space="preserve"> </t>
        </is>
      </c>
      <c r="C3" s="4" t="inlineStr">
        <is>
          <t xml:space="preserve"> </t>
        </is>
      </c>
    </row>
    <row r="4">
      <c r="A4" s="4" t="inlineStr">
        <is>
          <t>Balance at the beginning of the period</t>
        </is>
      </c>
      <c r="B4" s="5" t="n">
        <v>9839000</v>
      </c>
      <c r="C4" s="5" t="n">
        <v>10158202</v>
      </c>
    </row>
    <row r="5">
      <c r="A5" s="4" t="inlineStr">
        <is>
          <t>Additions</t>
        </is>
      </c>
      <c r="B5" s="6" t="n">
        <v>1401495</v>
      </c>
      <c r="C5" s="6" t="n">
        <v>2869210</v>
      </c>
    </row>
    <row r="6">
      <c r="A6" s="4" t="inlineStr">
        <is>
          <t>Disposals</t>
        </is>
      </c>
      <c r="B6" s="4" t="inlineStr">
        <is>
          <t xml:space="preserve"> </t>
        </is>
      </c>
      <c r="C6" s="6" t="n">
        <v>-298852</v>
      </c>
    </row>
    <row r="7">
      <c r="A7" s="4" t="inlineStr">
        <is>
          <t>Amortization</t>
        </is>
      </c>
      <c r="B7" s="6" t="n">
        <v>-2873194</v>
      </c>
      <c r="C7" s="6" t="n">
        <v>-2889560</v>
      </c>
    </row>
    <row r="8">
      <c r="A8" s="4" t="inlineStr">
        <is>
          <t>Balance at the end of the period</t>
        </is>
      </c>
      <c r="B8" s="5" t="n">
        <v>8367301</v>
      </c>
      <c r="C8" s="5" t="n">
        <v>983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Details) - USD ($)</t>
        </is>
      </c>
      <c r="B1" s="2" t="inlineStr">
        <is>
          <t>Mar. 31, 2023</t>
        </is>
      </c>
      <c r="C1" s="2" t="inlineStr">
        <is>
          <t>Mar. 31, 2022</t>
        </is>
      </c>
    </row>
    <row r="2">
      <c r="A2" s="3" t="inlineStr">
        <is>
          <t>Accrued Expenses:</t>
        </is>
      </c>
      <c r="B2" s="4" t="inlineStr">
        <is>
          <t xml:space="preserve"> </t>
        </is>
      </c>
      <c r="C2" s="4" t="inlineStr">
        <is>
          <t xml:space="preserve"> </t>
        </is>
      </c>
    </row>
    <row r="3">
      <c r="A3" s="4" t="inlineStr">
        <is>
          <t>Accrued voyage and vessel operating expenses</t>
        </is>
      </c>
      <c r="B3" s="5" t="n">
        <v>3072568</v>
      </c>
      <c r="C3" s="5" t="n">
        <v>1676853</v>
      </c>
    </row>
    <row r="4">
      <c r="A4" s="4" t="inlineStr">
        <is>
          <t>Accrued employee-related costs</t>
        </is>
      </c>
      <c r="B4" s="6" t="n">
        <v>1292735</v>
      </c>
      <c r="C4" s="6" t="n">
        <v>952471</v>
      </c>
    </row>
    <row r="5">
      <c r="A5" s="4" t="inlineStr">
        <is>
          <t>Accrued professional services</t>
        </is>
      </c>
      <c r="B5" s="6" t="n">
        <v>479502</v>
      </c>
      <c r="C5" s="6" t="n">
        <v>946411</v>
      </c>
    </row>
    <row r="6">
      <c r="A6" s="4" t="inlineStr">
        <is>
          <t>Accrued loan and swap interest</t>
        </is>
      </c>
      <c r="B6" s="6" t="n">
        <v>529069</v>
      </c>
      <c r="C6" s="6" t="n">
        <v>126878</v>
      </c>
    </row>
    <row r="7">
      <c r="A7" s="4" t="inlineStr">
        <is>
          <t>Other</t>
        </is>
      </c>
      <c r="B7" s="6" t="n">
        <v>263851</v>
      </c>
      <c r="C7" s="6" t="n">
        <v>98835</v>
      </c>
    </row>
    <row r="8">
      <c r="A8" s="4" t="inlineStr">
        <is>
          <t>Total</t>
        </is>
      </c>
      <c r="B8" s="5" t="n">
        <v>5637725</v>
      </c>
      <c r="C8" s="5" t="n">
        <v>3801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Z3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5" customWidth="1" min="8" max="8"/>
    <col width="15" customWidth="1" min="9" max="9"/>
    <col width="15" customWidth="1" min="10" max="10"/>
    <col width="15" customWidth="1" min="11" max="11"/>
    <col width="15" customWidth="1" min="12" max="12"/>
    <col width="14" customWidth="1" min="13" max="13"/>
    <col width="14" customWidth="1" min="14" max="14"/>
    <col width="15" customWidth="1" min="15" max="15"/>
    <col width="14" customWidth="1" min="16" max="16"/>
    <col width="14" customWidth="1" min="17" max="17"/>
    <col width="15" customWidth="1" min="18" max="18"/>
    <col width="15" customWidth="1" min="19" max="19"/>
    <col width="15" customWidth="1" min="20" max="20"/>
    <col width="16" customWidth="1" min="21" max="21"/>
    <col width="15" customWidth="1" min="22" max="22"/>
    <col width="14" customWidth="1" min="23" max="23"/>
    <col width="15" customWidth="1" min="24" max="24"/>
    <col width="15" customWidth="1" min="25" max="25"/>
    <col width="14" customWidth="1" min="26" max="26"/>
  </cols>
  <sheetData>
    <row r="1">
      <c r="A1" s="1" t="inlineStr">
        <is>
          <t>Long-term Debt (Details) - USD ($)</t>
        </is>
      </c>
      <c r="U1" s="2" t="inlineStr">
        <is>
          <t>12 Months Ended</t>
        </is>
      </c>
    </row>
    <row r="2">
      <c r="B2" s="2" t="inlineStr">
        <is>
          <t>Mar. 31, 2023</t>
        </is>
      </c>
      <c r="C2" s="2" t="inlineStr">
        <is>
          <t>Mar. 23, 2023</t>
        </is>
      </c>
      <c r="D2" s="2" t="inlineStr">
        <is>
          <t>Mar. 20, 2023</t>
        </is>
      </c>
      <c r="E2" s="2" t="inlineStr">
        <is>
          <t>Mar. 13, 2023</t>
        </is>
      </c>
      <c r="F2" s="2" t="inlineStr">
        <is>
          <t>Aug. 04, 2022</t>
        </is>
      </c>
      <c r="G2" s="2" t="inlineStr">
        <is>
          <t>Jul. 29, 2022</t>
        </is>
      </c>
      <c r="H2" s="2" t="inlineStr">
        <is>
          <t>May 19, 2022</t>
        </is>
      </c>
      <c r="I2" s="2" t="inlineStr">
        <is>
          <t>Apr. 21, 2022</t>
        </is>
      </c>
      <c r="J2" s="2" t="inlineStr">
        <is>
          <t>Mar. 31, 2022</t>
        </is>
      </c>
      <c r="K2" s="2" t="inlineStr">
        <is>
          <t>Mar. 29, 2022</t>
        </is>
      </c>
      <c r="L2" s="2" t="inlineStr">
        <is>
          <t>Mar. 18, 2022</t>
        </is>
      </c>
      <c r="M2" s="2" t="inlineStr">
        <is>
          <t>Jan. 26, 2022</t>
        </is>
      </c>
      <c r="N2" s="2" t="inlineStr">
        <is>
          <t>Dec. 29, 2021</t>
        </is>
      </c>
      <c r="O2" s="2" t="inlineStr">
        <is>
          <t>Apr. 23, 2020</t>
        </is>
      </c>
      <c r="P2" s="2" t="inlineStr">
        <is>
          <t>Apr. 21, 2020</t>
        </is>
      </c>
      <c r="Q2" s="2" t="inlineStr">
        <is>
          <t>Jun. 26, 2018</t>
        </is>
      </c>
      <c r="R2" s="2" t="inlineStr">
        <is>
          <t>Mar. 16, 2018</t>
        </is>
      </c>
      <c r="S2" s="2" t="inlineStr">
        <is>
          <t>Jan. 31, 2018</t>
        </is>
      </c>
      <c r="T2" s="2" t="inlineStr">
        <is>
          <t>Nov. 07, 2017</t>
        </is>
      </c>
      <c r="U2" s="2" t="inlineStr">
        <is>
          <t>Mar. 31, 2023</t>
        </is>
      </c>
      <c r="V2" s="2" t="inlineStr">
        <is>
          <t>Mar. 31, 2022</t>
        </is>
      </c>
      <c r="W2" s="2" t="inlineStr">
        <is>
          <t>Mar. 31, 2021</t>
        </is>
      </c>
      <c r="X2" s="2" t="inlineStr">
        <is>
          <t>Sep. 06, 2022</t>
        </is>
      </c>
      <c r="Y2" s="2" t="inlineStr">
        <is>
          <t>Apr. 29, 2020</t>
        </is>
      </c>
      <c r="Z2" s="2" t="inlineStr">
        <is>
          <t>Mar. 31, 2015</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90460363</v>
      </c>
      <c r="W4" s="4" t="inlineStr">
        <is>
          <t xml:space="preserve"> </t>
        </is>
      </c>
      <c r="X4" s="4" t="inlineStr">
        <is>
          <t xml:space="preserve"> </t>
        </is>
      </c>
      <c r="Y4" s="4" t="inlineStr">
        <is>
          <t xml:space="preserve"> </t>
        </is>
      </c>
      <c r="Z4" s="4" t="inlineStr">
        <is>
          <t xml:space="preserve"> </t>
        </is>
      </c>
    </row>
    <row r="5">
      <c r="A5" s="4" t="inlineStr">
        <is>
          <t>Proceeds from long-term debt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46000000</v>
      </c>
      <c r="V5" s="6" t="n">
        <v>298250000</v>
      </c>
      <c r="W5" s="5" t="n">
        <v>55378172</v>
      </c>
      <c r="X5" s="4" t="inlineStr">
        <is>
          <t xml:space="preserve"> </t>
        </is>
      </c>
      <c r="Y5" s="4" t="inlineStr">
        <is>
          <t xml:space="preserve"> </t>
        </is>
      </c>
      <c r="Z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Total debt obligations</t>
        </is>
      </c>
      <c r="B7" s="5" t="n">
        <v>6635624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002044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663562433</v>
      </c>
      <c r="V7" s="6" t="n">
        <v>670020444</v>
      </c>
      <c r="W7" s="4" t="inlineStr">
        <is>
          <t xml:space="preserve"> </t>
        </is>
      </c>
      <c r="X7" s="4" t="inlineStr">
        <is>
          <t xml:space="preserve"> </t>
        </is>
      </c>
      <c r="Y7" s="4" t="inlineStr">
        <is>
          <t xml:space="preserve"> </t>
        </is>
      </c>
      <c r="Z7" s="4" t="inlineStr">
        <is>
          <t xml:space="preserve"> </t>
        </is>
      </c>
    </row>
    <row r="8">
      <c r="A8" s="4" t="inlineStr">
        <is>
          <t>Less: deferred financing fees</t>
        </is>
      </c>
      <c r="B8" s="6" t="n">
        <v>61950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5748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6195087</v>
      </c>
      <c r="V8" s="6" t="n">
        <v>7257486</v>
      </c>
      <c r="W8" s="6" t="n">
        <v>10615937</v>
      </c>
      <c r="X8" s="4" t="inlineStr">
        <is>
          <t xml:space="preserve"> </t>
        </is>
      </c>
      <c r="Y8" s="4" t="inlineStr">
        <is>
          <t xml:space="preserve"> </t>
        </is>
      </c>
      <c r="Z8" s="4" t="inlineStr">
        <is>
          <t xml:space="preserve"> </t>
        </is>
      </c>
    </row>
    <row r="9">
      <c r="A9" s="4" t="inlineStr">
        <is>
          <t>Total</t>
        </is>
      </c>
      <c r="B9" s="6" t="n">
        <v>6573673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6276295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657367346</v>
      </c>
      <c r="V9" s="6" t="n">
        <v>662762958</v>
      </c>
      <c r="W9" s="4" t="inlineStr">
        <is>
          <t xml:space="preserve"> </t>
        </is>
      </c>
      <c r="X9" s="4" t="inlineStr">
        <is>
          <t xml:space="preserve"> </t>
        </is>
      </c>
      <c r="Y9" s="4" t="inlineStr">
        <is>
          <t xml:space="preserve"> </t>
        </is>
      </c>
      <c r="Z9" s="4" t="inlineStr">
        <is>
          <t xml:space="preserve"> </t>
        </is>
      </c>
    </row>
    <row r="10">
      <c r="A10" s="3" t="inlineStr">
        <is>
          <t>Presented as follow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urrent portion of long-term debt</t>
        </is>
      </c>
      <c r="B11" s="6" t="n">
        <v>531106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207557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3110676</v>
      </c>
      <c r="V11" s="6" t="n">
        <v>72075571</v>
      </c>
      <c r="W11" s="4" t="inlineStr">
        <is>
          <t xml:space="preserve"> </t>
        </is>
      </c>
      <c r="X11" s="4" t="inlineStr">
        <is>
          <t xml:space="preserve"> </t>
        </is>
      </c>
      <c r="Y11" s="4" t="inlineStr">
        <is>
          <t xml:space="preserve"> </t>
        </is>
      </c>
      <c r="Z11" s="4" t="inlineStr">
        <is>
          <t xml:space="preserve"> </t>
        </is>
      </c>
    </row>
    <row r="12">
      <c r="A12" s="4" t="inlineStr">
        <is>
          <t>Long-term debt-net of current portion and deferred financing fees</t>
        </is>
      </c>
      <c r="B12" s="6" t="n">
        <v>6042566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068738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604256670</v>
      </c>
      <c r="V12" s="6" t="n">
        <v>590687387</v>
      </c>
      <c r="W12" s="4" t="inlineStr">
        <is>
          <t xml:space="preserve"> </t>
        </is>
      </c>
      <c r="X12" s="4" t="inlineStr">
        <is>
          <t xml:space="preserve"> </t>
        </is>
      </c>
      <c r="Y12" s="4" t="inlineStr">
        <is>
          <t xml:space="preserve"> </t>
        </is>
      </c>
      <c r="Z12" s="4" t="inlineStr">
        <is>
          <t xml:space="preserve"> </t>
        </is>
      </c>
    </row>
    <row r="13">
      <c r="A13" s="4" t="inlineStr">
        <is>
          <t>Total</t>
        </is>
      </c>
      <c r="B13" s="6" t="n">
        <v>6573673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276295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657367346</v>
      </c>
      <c r="V13" s="6" t="n">
        <v>662762958</v>
      </c>
      <c r="W13" s="4" t="inlineStr">
        <is>
          <t xml:space="preserve"> </t>
        </is>
      </c>
      <c r="X13" s="4" t="inlineStr">
        <is>
          <t xml:space="preserve"> </t>
        </is>
      </c>
      <c r="Y13" s="4" t="inlineStr">
        <is>
          <t xml:space="preserve"> </t>
        </is>
      </c>
      <c r="Z13" s="4" t="inlineStr">
        <is>
          <t xml:space="preserve"> </t>
        </is>
      </c>
    </row>
    <row r="14">
      <c r="A14" s="3" t="inlineStr">
        <is>
          <t>Deferred financ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ferred finance fees, begin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7257486</v>
      </c>
      <c r="V15" s="6" t="n">
        <v>10615937</v>
      </c>
      <c r="W15" s="4" t="inlineStr">
        <is>
          <t xml:space="preserve"> </t>
        </is>
      </c>
      <c r="X15" s="4" t="inlineStr">
        <is>
          <t xml:space="preserve"> </t>
        </is>
      </c>
      <c r="Y15" s="4" t="inlineStr">
        <is>
          <t xml:space="preserve"> </t>
        </is>
      </c>
      <c r="Z15" s="4" t="inlineStr">
        <is>
          <t xml:space="preserve"> </t>
        </is>
      </c>
    </row>
    <row r="16">
      <c r="A16" s="4" t="inlineStr">
        <is>
          <t>Ad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4538094</v>
      </c>
      <c r="V16" s="6" t="n">
        <v>2530589</v>
      </c>
      <c r="W16" s="4" t="inlineStr">
        <is>
          <t xml:space="preserve"> </t>
        </is>
      </c>
      <c r="X16" s="4" t="inlineStr">
        <is>
          <t xml:space="preserve"> </t>
        </is>
      </c>
      <c r="Y16" s="4" t="inlineStr">
        <is>
          <t xml:space="preserve"> </t>
        </is>
      </c>
      <c r="Z16" s="4" t="inlineStr">
        <is>
          <t xml:space="preserve"> </t>
        </is>
      </c>
    </row>
    <row r="17">
      <c r="A17" s="4" t="inlineStr">
        <is>
          <t>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5600493</v>
      </c>
      <c r="V17" s="6" t="n">
        <v>-5889040</v>
      </c>
      <c r="W17" s="6" t="n">
        <v>-4695360</v>
      </c>
      <c r="X17" s="4" t="inlineStr">
        <is>
          <t xml:space="preserve"> </t>
        </is>
      </c>
      <c r="Y17" s="4" t="inlineStr">
        <is>
          <t xml:space="preserve"> </t>
        </is>
      </c>
      <c r="Z17" s="4" t="inlineStr">
        <is>
          <t xml:space="preserve"> </t>
        </is>
      </c>
    </row>
    <row r="18">
      <c r="A18" s="4" t="inlineStr">
        <is>
          <t>Deferred finance fees, end</t>
        </is>
      </c>
      <c r="B18" s="6" t="n">
        <v>61950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25748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6195087</v>
      </c>
      <c r="V18" s="6" t="n">
        <v>7257486</v>
      </c>
      <c r="W18" s="5" t="n">
        <v>10615937</v>
      </c>
      <c r="X18" s="4" t="inlineStr">
        <is>
          <t xml:space="preserve"> </t>
        </is>
      </c>
      <c r="Y18" s="4" t="inlineStr">
        <is>
          <t xml:space="preserve"> </t>
        </is>
      </c>
      <c r="Z18" s="4" t="inlineStr">
        <is>
          <t xml:space="preserve"> </t>
        </is>
      </c>
    </row>
    <row r="19">
      <c r="A19" s="4" t="inlineStr">
        <is>
          <t>2017 Brid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epay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301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2015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Original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758000000</v>
      </c>
    </row>
    <row r="25">
      <c r="A25" s="4" t="inlineStr">
        <is>
          <t>Repayment of debt</t>
        </is>
      </c>
      <c r="B25" s="4" t="inlineStr">
        <is>
          <t xml:space="preserve"> </t>
        </is>
      </c>
      <c r="C25" s="4" t="inlineStr">
        <is>
          <t xml:space="preserve"> </t>
        </is>
      </c>
      <c r="D25" s="4" t="inlineStr">
        <is>
          <t xml:space="preserve"> </t>
        </is>
      </c>
      <c r="E25" s="4" t="inlineStr">
        <is>
          <t xml:space="preserve"> </t>
        </is>
      </c>
      <c r="F25" s="5" t="n">
        <v>158700000</v>
      </c>
      <c r="G25" s="4" t="inlineStr">
        <is>
          <t xml:space="preserve"> </t>
        </is>
      </c>
      <c r="H25" s="5" t="n">
        <v>20000000</v>
      </c>
      <c r="I25" s="5" t="n">
        <v>25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3700000</v>
      </c>
      <c r="S25" s="5" t="n">
        <v>351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otal 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638127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206381274</v>
      </c>
      <c r="W27" s="4" t="inlineStr">
        <is>
          <t xml:space="preserve"> </t>
        </is>
      </c>
      <c r="X27" s="4" t="inlineStr">
        <is>
          <t xml:space="preserve"> </t>
        </is>
      </c>
      <c r="Y27" s="4" t="inlineStr">
        <is>
          <t xml:space="preserve"> </t>
        </is>
      </c>
      <c r="Z27" s="4" t="inlineStr">
        <is>
          <t xml:space="preserve"> </t>
        </is>
      </c>
    </row>
    <row r="28">
      <c r="A28" s="4" t="inlineStr">
        <is>
          <t>Commercial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Original 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49000000</v>
      </c>
    </row>
    <row r="31">
      <c r="A31" s="4" t="inlineStr">
        <is>
          <t>Repay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Total debt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165188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91651888</v>
      </c>
      <c r="W33" s="4" t="inlineStr">
        <is>
          <t xml:space="preserve"> </t>
        </is>
      </c>
      <c r="X33" s="4" t="inlineStr">
        <is>
          <t xml:space="preserve"> </t>
        </is>
      </c>
      <c r="Y33" s="4" t="inlineStr">
        <is>
          <t xml:space="preserve"> </t>
        </is>
      </c>
      <c r="Z33" s="4" t="inlineStr">
        <is>
          <t xml:space="preserve"> </t>
        </is>
      </c>
    </row>
    <row r="34">
      <c r="A34" s="4" t="inlineStr">
        <is>
          <t>KEXIM Direct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Original 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204000000</v>
      </c>
    </row>
    <row r="37">
      <c r="A37" s="4" t="inlineStr">
        <is>
          <t>Repay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Total debt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440673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44406733</v>
      </c>
      <c r="W39" s="4" t="inlineStr">
        <is>
          <t xml:space="preserve"> </t>
        </is>
      </c>
      <c r="X39" s="4" t="inlineStr">
        <is>
          <t xml:space="preserve"> </t>
        </is>
      </c>
      <c r="Y39" s="4" t="inlineStr">
        <is>
          <t xml:space="preserve"> </t>
        </is>
      </c>
      <c r="Z39" s="4" t="inlineStr">
        <is>
          <t xml:space="preserve"> </t>
        </is>
      </c>
    </row>
    <row r="40">
      <c r="A40" s="4" t="inlineStr">
        <is>
          <t>KEXIM Guaranteed and K-sure Insu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Original 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305000000</v>
      </c>
    </row>
    <row r="43">
      <c r="A43" s="4" t="inlineStr">
        <is>
          <t>KEXIM Guarante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riginal 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202000000</v>
      </c>
    </row>
    <row r="46">
      <c r="A46" s="3" t="inlineStr">
        <is>
          <t>Deb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Total 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719035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47190358</v>
      </c>
      <c r="W47" s="4" t="inlineStr">
        <is>
          <t xml:space="preserve"> </t>
        </is>
      </c>
      <c r="X47" s="4" t="inlineStr">
        <is>
          <t xml:space="preserve"> </t>
        </is>
      </c>
      <c r="Y47" s="4" t="inlineStr">
        <is>
          <t xml:space="preserve"> </t>
        </is>
      </c>
      <c r="Z47" s="4" t="inlineStr">
        <is>
          <t xml:space="preserve"> </t>
        </is>
      </c>
    </row>
    <row r="48">
      <c r="A48" s="4" t="inlineStr">
        <is>
          <t>K-sure Insu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Original loa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103000000</v>
      </c>
    </row>
    <row r="51">
      <c r="A51" s="4" t="inlineStr">
        <is>
          <t>Repay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Total 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313229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23132295</v>
      </c>
      <c r="W53" s="4" t="inlineStr">
        <is>
          <t xml:space="preserve"> </t>
        </is>
      </c>
      <c r="X53" s="4" t="inlineStr">
        <is>
          <t xml:space="preserve"> </t>
        </is>
      </c>
      <c r="Y53" s="4" t="inlineStr">
        <is>
          <t xml:space="preserve"> </t>
        </is>
      </c>
      <c r="Z53" s="4" t="inlineStr">
        <is>
          <t xml:space="preserve"> </t>
        </is>
      </c>
    </row>
    <row r="54">
      <c r="A54" s="4" t="inlineStr">
        <is>
          <t>Corsair Japanese Financ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Term of Charter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12 years</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tated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9" t="n">
        <v>0.049</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Financing cost to be incu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0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Monthly brokerage commission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9" t="n">
        <v>0.0125</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Brokerage commission fee on exercised purchase option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0.01</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incipal payment frequenc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monthly</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eriodic principal pay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3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Balloon pay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13000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Total debt obligations</t>
        </is>
      </c>
      <c r="B65" s="6" t="n">
        <v>343958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764583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34395834</v>
      </c>
      <c r="V65" s="6" t="n">
        <v>37645833</v>
      </c>
      <c r="W65" s="4" t="inlineStr">
        <is>
          <t xml:space="preserve"> </t>
        </is>
      </c>
      <c r="X65" s="4" t="inlineStr">
        <is>
          <t xml:space="preserve"> </t>
        </is>
      </c>
      <c r="Y65" s="4" t="inlineStr">
        <is>
          <t xml:space="preserve"> </t>
        </is>
      </c>
      <c r="Z65" s="4" t="inlineStr">
        <is>
          <t xml:space="preserve"> </t>
        </is>
      </c>
    </row>
    <row r="66">
      <c r="A66" s="4" t="inlineStr">
        <is>
          <t>Concorde Japanese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The amount of restricted cash rele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60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tated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9" t="n">
        <v>0.049</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Financing cost to be incu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onthly brokerage commission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9" t="n">
        <v>0.0125</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Brokerage commission fee on exercised purchase option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8" t="n">
        <v>0.0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rincipal payment frequenc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monthly</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eriodic principal paymen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30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Balloon pay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14000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Total debt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226923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42269231</v>
      </c>
      <c r="W77" s="4" t="inlineStr">
        <is>
          <t xml:space="preserve"> </t>
        </is>
      </c>
      <c r="X77" s="4" t="inlineStr">
        <is>
          <t xml:space="preserve"> </t>
        </is>
      </c>
      <c r="Y77" s="4" t="inlineStr">
        <is>
          <t xml:space="preserve"> </t>
        </is>
      </c>
      <c r="Z77" s="4" t="inlineStr">
        <is>
          <t xml:space="preserve"> </t>
        </is>
      </c>
    </row>
    <row r="78">
      <c r="A78" s="4" t="inlineStr">
        <is>
          <t>Corvette Japanese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The amount of restricted cash rele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60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tated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9" t="n">
        <v>0.049</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Financing cost to be incu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0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Monthly brokerage commission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9" t="n">
        <v>0.012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Brokerage commission fee on exercised purchase option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8" t="n">
        <v>0.01</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incipal payment frequenc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monthly</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eriodic principal pay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3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Balloon pay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4000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Debt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Total debt oblig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2807692</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42807692</v>
      </c>
      <c r="W89" s="4" t="inlineStr">
        <is>
          <t xml:space="preserve"> </t>
        </is>
      </c>
      <c r="X89" s="4" t="inlineStr">
        <is>
          <t xml:space="preserve"> </t>
        </is>
      </c>
      <c r="Y89" s="4" t="inlineStr">
        <is>
          <t xml:space="preserve"> </t>
        </is>
      </c>
      <c r="Z89" s="4" t="inlineStr">
        <is>
          <t xml:space="preserve"> </t>
        </is>
      </c>
    </row>
    <row r="90">
      <c r="A90" s="4" t="inlineStr">
        <is>
          <t>Cresques Japanese Financ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OFR adjustment term</t>
        </is>
      </c>
      <c r="B92" s="4" t="inlineStr">
        <is>
          <t xml:space="preserve"> </t>
        </is>
      </c>
      <c r="C92" s="4" t="inlineStr">
        <is>
          <t xml:space="preserve"> </t>
        </is>
      </c>
      <c r="D92" s="4" t="inlineStr">
        <is>
          <t xml:space="preserve"> </t>
        </is>
      </c>
      <c r="E92" s="4" t="inlineStr">
        <is>
          <t>1 month</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LIBOR adjustment term</t>
        </is>
      </c>
      <c r="B93" s="4" t="inlineStr">
        <is>
          <t xml:space="preserve"> </t>
        </is>
      </c>
      <c r="C93" s="4" t="inlineStr">
        <is>
          <t xml:space="preserve"> </t>
        </is>
      </c>
      <c r="D93" s="4" t="inlineStr">
        <is>
          <t xml:space="preserve"> </t>
        </is>
      </c>
      <c r="E93" s="4" t="inlineStr">
        <is>
          <t>1 month</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Increase in interest rate from switch from LIBOR to SOFR</t>
        </is>
      </c>
      <c r="B94" s="4" t="inlineStr">
        <is>
          <t xml:space="preserve"> </t>
        </is>
      </c>
      <c r="C94" s="10" t="n">
        <v>0.001144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epayment of debt</t>
        </is>
      </c>
      <c r="B95" s="4" t="inlineStr">
        <is>
          <t xml:space="preserve"> </t>
        </is>
      </c>
      <c r="C95" s="4" t="inlineStr">
        <is>
          <t xml:space="preserve"> </t>
        </is>
      </c>
      <c r="D95" s="5" t="n">
        <v>1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Fees incurred on prepayment of debt</t>
        </is>
      </c>
      <c r="B96" s="4" t="inlineStr">
        <is>
          <t xml:space="preserve"> </t>
        </is>
      </c>
      <c r="C96" s="4" t="inlineStr">
        <is>
          <t xml:space="preserve"> </t>
        </is>
      </c>
      <c r="D96" s="6" t="n">
        <v>1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djusted monthly principal payment amount</t>
        </is>
      </c>
      <c r="B97" s="4" t="inlineStr">
        <is>
          <t xml:space="preserve"> </t>
        </is>
      </c>
      <c r="C97" s="4" t="inlineStr">
        <is>
          <t xml:space="preserve"> </t>
        </is>
      </c>
      <c r="D97" s="5" t="n">
        <v>1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Monthly brokerage commission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012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ercentage of broker commission fee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9" t="n">
        <v>0.00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rincipal payment frequenc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monthly</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Periodic principal payment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30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Balloon pay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15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Total debt obligations</t>
        </is>
      </c>
      <c r="B104" s="6" t="n">
        <v>2737761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566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27377615</v>
      </c>
      <c r="V104" s="6" t="n">
        <v>45660000</v>
      </c>
      <c r="W104" s="4" t="inlineStr">
        <is>
          <t xml:space="preserve"> </t>
        </is>
      </c>
      <c r="X104" s="4" t="inlineStr">
        <is>
          <t xml:space="preserve"> </t>
        </is>
      </c>
      <c r="Y104" s="4" t="inlineStr">
        <is>
          <t xml:space="preserve"> </t>
        </is>
      </c>
      <c r="Z104" s="4" t="inlineStr">
        <is>
          <t xml:space="preserve"> </t>
        </is>
      </c>
    </row>
    <row r="105">
      <c r="A105" s="4" t="inlineStr">
        <is>
          <t>Cratis Japanese Finan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tated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041</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Loan term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9 years</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stimated financing cost to be incur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3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Brokerage Commission Fee on delivery Purchase Option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0.012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Brokerage commission fee on exercised purchase option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00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incipal payment frequenc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monthly</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eriodic principal paymen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Balloon paymen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33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Total debt obligations</t>
        </is>
      </c>
      <c r="B116" s="6" t="n">
        <v>4558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4966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45580000</v>
      </c>
      <c r="V116" s="6" t="n">
        <v>49660000</v>
      </c>
      <c r="W116" s="4" t="inlineStr">
        <is>
          <t xml:space="preserve"> </t>
        </is>
      </c>
      <c r="X116" s="4" t="inlineStr">
        <is>
          <t xml:space="preserve"> </t>
        </is>
      </c>
      <c r="Y116" s="4" t="inlineStr">
        <is>
          <t xml:space="preserve"> </t>
        </is>
      </c>
      <c r="Z116" s="4" t="inlineStr">
        <is>
          <t xml:space="preserve"> </t>
        </is>
      </c>
    </row>
    <row r="117">
      <c r="A117" s="4" t="inlineStr">
        <is>
          <t>Copernicus Japanese Financ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Stated rate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0.04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Loan term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9 years</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Financing cost to be incur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3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Brokerage Commission Fee on delivery Purchase Option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0.012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Brokerage commission fee on exercised purchase option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0.005</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incipal payment frequenc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monthly</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Periodic principal paymen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3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Balloon payment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33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Debt oblig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Total debt obligations</t>
        </is>
      </c>
      <c r="B128" s="6" t="n">
        <v>4558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4966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45580000</v>
      </c>
      <c r="V128" s="6" t="n">
        <v>49660000</v>
      </c>
      <c r="W128" s="4" t="inlineStr">
        <is>
          <t xml:space="preserve"> </t>
        </is>
      </c>
      <c r="X128" s="4" t="inlineStr">
        <is>
          <t xml:space="preserve"> </t>
        </is>
      </c>
      <c r="Y128" s="4" t="inlineStr">
        <is>
          <t xml:space="preserve"> </t>
        </is>
      </c>
      <c r="Z128" s="4" t="inlineStr">
        <is>
          <t xml:space="preserve"> </t>
        </is>
      </c>
    </row>
    <row r="129">
      <c r="A129" s="4" t="inlineStr">
        <is>
          <t>Chaparral Japanese Financ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Vessel 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458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tated rate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0.053</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Loan term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7 years</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Financing cost to be incur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eriodic principal paymen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5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oblig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Total debt obligations</t>
        </is>
      </c>
      <c r="B137" s="6" t="n">
        <v>6234285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6466224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62342859</v>
      </c>
      <c r="V137" s="5" t="n">
        <v>64662242</v>
      </c>
      <c r="W137" s="4" t="inlineStr">
        <is>
          <t xml:space="preserve"> </t>
        </is>
      </c>
      <c r="X137" s="4" t="inlineStr">
        <is>
          <t xml:space="preserve"> </t>
        </is>
      </c>
      <c r="Y137" s="4" t="inlineStr">
        <is>
          <t xml:space="preserve"> </t>
        </is>
      </c>
      <c r="Z137" s="4" t="inlineStr">
        <is>
          <t xml:space="preserve"> </t>
        </is>
      </c>
    </row>
    <row r="138">
      <c r="A138" s="4" t="inlineStr">
        <is>
          <t>Caravelle Japanese Financ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Stated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9" t="n">
        <v>0.042</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9" t="n">
        <v>0.042</v>
      </c>
      <c r="W140" s="4" t="inlineStr">
        <is>
          <t xml:space="preserve"> </t>
        </is>
      </c>
      <c r="X140" s="4" t="inlineStr">
        <is>
          <t xml:space="preserve"> </t>
        </is>
      </c>
      <c r="Y140" s="4" t="inlineStr">
        <is>
          <t xml:space="preserve"> </t>
        </is>
      </c>
      <c r="Z140" s="4" t="inlineStr">
        <is>
          <t xml:space="preserve"> </t>
        </is>
      </c>
    </row>
    <row r="141">
      <c r="A141" s="4" t="inlineStr">
        <is>
          <t>Loan term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10 years</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Estimated financing cost to be incur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3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5" t="n">
        <v>300000</v>
      </c>
      <c r="W142" s="4" t="inlineStr">
        <is>
          <t xml:space="preserve"> </t>
        </is>
      </c>
      <c r="X142" s="4" t="inlineStr">
        <is>
          <t xml:space="preserve"> </t>
        </is>
      </c>
      <c r="Y142" s="4" t="inlineStr">
        <is>
          <t xml:space="preserve"> </t>
        </is>
      </c>
      <c r="Z142" s="4" t="inlineStr">
        <is>
          <t xml:space="preserve"> </t>
        </is>
      </c>
    </row>
    <row r="143">
      <c r="A143" s="4" t="inlineStr">
        <is>
          <t>Monthly brokerage commission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9" t="n">
        <v>0.012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9" t="n">
        <v>0.0125</v>
      </c>
      <c r="W143" s="4" t="inlineStr">
        <is>
          <t xml:space="preserve"> </t>
        </is>
      </c>
      <c r="X143" s="4" t="inlineStr">
        <is>
          <t xml:space="preserve"> </t>
        </is>
      </c>
      <c r="Y143" s="4" t="inlineStr">
        <is>
          <t xml:space="preserve"> </t>
        </is>
      </c>
      <c r="Z143" s="4" t="inlineStr">
        <is>
          <t xml:space="preserve"> </t>
        </is>
      </c>
    </row>
    <row r="144">
      <c r="A144" s="4" t="inlineStr">
        <is>
          <t>Brokerage commission fee on exercised purchase option (as a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9" t="n">
        <v>0.00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9" t="n">
        <v>0.005</v>
      </c>
      <c r="W144" s="4" t="inlineStr">
        <is>
          <t xml:space="preserve"> </t>
        </is>
      </c>
      <c r="X144" s="4" t="inlineStr">
        <is>
          <t xml:space="preserve"> </t>
        </is>
      </c>
      <c r="Y144" s="4" t="inlineStr">
        <is>
          <t xml:space="preserve"> </t>
        </is>
      </c>
      <c r="Z144" s="4" t="inlineStr">
        <is>
          <t xml:space="preserve"> </t>
        </is>
      </c>
    </row>
    <row r="145">
      <c r="A145" s="4" t="inlineStr">
        <is>
          <t>Principal payment frequenc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monthly</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Periodic principal paymen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3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Balloon paymen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40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14000000</v>
      </c>
      <c r="W147" s="4" t="inlineStr">
        <is>
          <t xml:space="preserve"> </t>
        </is>
      </c>
      <c r="X147" s="4" t="inlineStr">
        <is>
          <t xml:space="preserve"> </t>
        </is>
      </c>
      <c r="Y147" s="4" t="inlineStr">
        <is>
          <t xml:space="preserve"> </t>
        </is>
      </c>
      <c r="Z147" s="4" t="inlineStr">
        <is>
          <t xml:space="preserve"> </t>
        </is>
      </c>
    </row>
    <row r="148">
      <c r="A148" s="3" t="inlineStr">
        <is>
          <t>Debt oblig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Total debt obligations</t>
        </is>
      </c>
      <c r="B149" s="6" t="n">
        <v>461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497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46100000</v>
      </c>
      <c r="V149" s="6" t="n">
        <v>49700000</v>
      </c>
      <c r="W149" s="4" t="inlineStr">
        <is>
          <t xml:space="preserve"> </t>
        </is>
      </c>
      <c r="X149" s="4" t="inlineStr">
        <is>
          <t xml:space="preserve"> </t>
        </is>
      </c>
      <c r="Y149" s="4" t="inlineStr">
        <is>
          <t xml:space="preserve"> </t>
        </is>
      </c>
      <c r="Z149" s="4" t="inlineStr">
        <is>
          <t xml:space="preserve"> </t>
        </is>
      </c>
    </row>
    <row r="150">
      <c r="A150" s="4" t="inlineStr">
        <is>
          <t>Cougar Japanese Financ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Long-Term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Estimated financing cost to be incur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40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Monthly brokerage commission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9" t="n">
        <v>0.0125</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Brokerage Commission Fee on delivery Purchase Option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9" t="n">
        <v>0.005</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Principal payment frequenc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quarterly</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Periodic principal payment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9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Balloon payment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14000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oblig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Total debt obligations</t>
        </is>
      </c>
      <c r="B159" s="5" t="n">
        <v>473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47300000</v>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CNML Japanese Financ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Long-Term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tated rate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8" t="n">
        <v>0.06</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Financing cost to be incur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5" t="n">
        <v>100000</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Monthly brokerage commission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9" t="n">
        <v>0.0125</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Brokerage Commission Fee on delivery Purchase Option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9" t="n">
        <v>0.005</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Brokerage commission fee on exercised purchase option (as a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9" t="n">
        <v>0.005</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Principal payment frequenc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monthly</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Periodic principal payment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1000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Balloon payment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13000000</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Captain Markos Japanese Financ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Long-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Monthly brokerage commission (as a percent)</t>
        </is>
      </c>
      <c r="B172" s="9" t="n">
        <v>0.012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9" t="n">
        <v>0.0125</v>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Brokerage Commission Fee on delivery Purchase Option (as a percent)</t>
        </is>
      </c>
      <c r="B173" s="8" t="n">
        <v>0.0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Principal payment frequency</t>
        </is>
      </c>
      <c r="B174" s="4" t="inlineStr">
        <is>
          <t>monthly</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Balloon payment amount</t>
        </is>
      </c>
      <c r="B175" s="5" t="n">
        <v>194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5" t="n">
        <v>19400000</v>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Debt oblig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Total debt obligations</t>
        </is>
      </c>
      <c r="B177" s="6" t="n">
        <v>5579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55790000</v>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BALCAP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Long-Term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Original loan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5" t="n">
        <v>83400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Security leverage ratio</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8" t="n">
        <v>1.25</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Stated rate (as a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9" t="n">
        <v>0.0378</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Loan term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5 years</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Proceeds from long-term debt borrowing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3490000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Principal payment frequenc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monthly</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Periodic principal payment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900000</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Balloon payment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4410000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Debt obliga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Total debt obligations</t>
        </is>
      </c>
      <c r="B189" s="6" t="n">
        <v>7409612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81574172</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6" t="n">
        <v>74096125</v>
      </c>
      <c r="V189" s="6" t="n">
        <v>81574172</v>
      </c>
      <c r="W189" s="4" t="inlineStr">
        <is>
          <t xml:space="preserve"> </t>
        </is>
      </c>
      <c r="X189" s="4" t="inlineStr">
        <is>
          <t xml:space="preserve"> </t>
        </is>
      </c>
      <c r="Y189" s="4" t="inlineStr">
        <is>
          <t xml:space="preserve"> </t>
        </is>
      </c>
      <c r="Z189" s="4" t="inlineStr">
        <is>
          <t xml:space="preserve"> </t>
        </is>
      </c>
    </row>
    <row r="190">
      <c r="A190" s="4" t="inlineStr">
        <is>
          <t>2022 Debt Fac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Long-Term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Original loan amount</t>
        </is>
      </c>
      <c r="B192" s="4" t="inlineStr">
        <is>
          <t xml:space="preserve"> </t>
        </is>
      </c>
      <c r="C192" s="4" t="inlineStr">
        <is>
          <t xml:space="preserve"> </t>
        </is>
      </c>
      <c r="D192" s="4" t="inlineStr">
        <is>
          <t xml:space="preserve"> </t>
        </is>
      </c>
      <c r="E192" s="4" t="inlineStr">
        <is>
          <t xml:space="preserve"> </t>
        </is>
      </c>
      <c r="F192" s="4" t="inlineStr">
        <is>
          <t xml:space="preserve"> </t>
        </is>
      </c>
      <c r="G192" s="5" t="n">
        <v>2600000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Minimum liquidity covenant</t>
        </is>
      </c>
      <c r="B193" s="6" t="n">
        <v>2750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27500000</v>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Percentage Of Interest Bearing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8" t="n">
        <v>0.05</v>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Debt obliga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Total debt obligations</t>
        </is>
      </c>
      <c r="B196" s="5" t="n">
        <v>22500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5" t="n">
        <v>225000000</v>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2022 Revolving Credit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Long-Term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Original loan amount</t>
        </is>
      </c>
      <c r="B199" s="4" t="inlineStr">
        <is>
          <t xml:space="preserve"> </t>
        </is>
      </c>
      <c r="C199" s="4" t="inlineStr">
        <is>
          <t xml:space="preserve"> </t>
        </is>
      </c>
      <c r="D199" s="4" t="inlineStr">
        <is>
          <t xml:space="preserve"> </t>
        </is>
      </c>
      <c r="E199" s="4" t="inlineStr">
        <is>
          <t xml:space="preserve"> </t>
        </is>
      </c>
      <c r="F199" s="4" t="inlineStr">
        <is>
          <t xml:space="preserve"> </t>
        </is>
      </c>
      <c r="G199" s="6" t="n">
        <v>2000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2022 Term Loan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Long-Term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Original loan amount</t>
        </is>
      </c>
      <c r="B202" s="4" t="inlineStr">
        <is>
          <t xml:space="preserve"> </t>
        </is>
      </c>
      <c r="C202" s="4" t="inlineStr">
        <is>
          <t xml:space="preserve"> </t>
        </is>
      </c>
      <c r="D202" s="4" t="inlineStr">
        <is>
          <t xml:space="preserve"> </t>
        </is>
      </c>
      <c r="E202" s="4" t="inlineStr">
        <is>
          <t xml:space="preserve"> </t>
        </is>
      </c>
      <c r="F202" s="4" t="inlineStr">
        <is>
          <t xml:space="preserve"> </t>
        </is>
      </c>
      <c r="G202" s="5" t="n">
        <v>24000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Amount drawn on line of credit</t>
        </is>
      </c>
      <c r="B203" s="4" t="inlineStr">
        <is>
          <t xml:space="preserve"> </t>
        </is>
      </c>
      <c r="C203" s="4" t="inlineStr">
        <is>
          <t xml:space="preserve"> </t>
        </is>
      </c>
      <c r="D203" s="4" t="inlineStr">
        <is>
          <t xml:space="preserve"> </t>
        </is>
      </c>
      <c r="E203" s="4" t="inlineStr">
        <is>
          <t xml:space="preserve"> </t>
        </is>
      </c>
      <c r="F203" s="5" t="n">
        <v>216000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5" t="n">
        <v>24000000</v>
      </c>
      <c r="Y203" s="4" t="inlineStr">
        <is>
          <t xml:space="preserve"> </t>
        </is>
      </c>
      <c r="Z203" s="4" t="inlineStr">
        <is>
          <t xml:space="preserve"> </t>
        </is>
      </c>
    </row>
    <row r="204">
      <c r="A204" s="4" t="inlineStr">
        <is>
          <t>Additional Basis Points To Decrease Margin</t>
        </is>
      </c>
      <c r="B204" s="4" t="inlineStr">
        <is>
          <t xml:space="preserve"> </t>
        </is>
      </c>
      <c r="C204" s="4" t="inlineStr">
        <is>
          <t xml:space="preserve"> </t>
        </is>
      </c>
      <c r="D204" s="4" t="inlineStr">
        <is>
          <t xml:space="preserve"> </t>
        </is>
      </c>
      <c r="E204" s="4" t="inlineStr">
        <is>
          <t xml:space="preserve"> </t>
        </is>
      </c>
      <c r="F204" s="4" t="inlineStr">
        <is>
          <t xml:space="preserve"> </t>
        </is>
      </c>
      <c r="G204" s="9" t="n">
        <v>0.0005</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Additional Basis Points To Increase Margin</t>
        </is>
      </c>
      <c r="B205" s="4" t="inlineStr">
        <is>
          <t xml:space="preserve"> </t>
        </is>
      </c>
      <c r="C205" s="4" t="inlineStr">
        <is>
          <t xml:space="preserve"> </t>
        </is>
      </c>
      <c r="D205" s="4" t="inlineStr">
        <is>
          <t xml:space="preserve"> </t>
        </is>
      </c>
      <c r="E205" s="4" t="inlineStr">
        <is>
          <t xml:space="preserve"> </t>
        </is>
      </c>
      <c r="F205" s="4" t="inlineStr">
        <is>
          <t xml:space="preserve"> </t>
        </is>
      </c>
      <c r="G205" s="9" t="n">
        <v>0.0005</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Basis points receivable as increase or reduction for changes in Average Efficiency Ratio</t>
        </is>
      </c>
      <c r="B206" s="4" t="inlineStr">
        <is>
          <t xml:space="preserve"> </t>
        </is>
      </c>
      <c r="C206" s="4" t="inlineStr">
        <is>
          <t xml:space="preserve"> </t>
        </is>
      </c>
      <c r="D206" s="4" t="inlineStr">
        <is>
          <t xml:space="preserve"> </t>
        </is>
      </c>
      <c r="E206" s="4" t="inlineStr">
        <is>
          <t xml:space="preserve"> </t>
        </is>
      </c>
      <c r="F206" s="4" t="inlineStr">
        <is>
          <t xml:space="preserve"> </t>
        </is>
      </c>
      <c r="G206" s="9" t="n">
        <v>0.0005</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Net basis point reduction to loan interest rate</t>
        </is>
      </c>
      <c r="B207" s="9" t="n">
        <v>0.000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9" t="n">
        <v>0.0005</v>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Margin added to SOFR for interest rate on loan facility (as a perc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9" t="n">
        <v>0.021</v>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Loan term perio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7 years</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Minimum | Captain Markos Japanese Financ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3" t="inlineStr">
        <is>
          <t>Long-Term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Periodic principal payment amount</t>
        </is>
      </c>
      <c r="B212" s="5" t="n">
        <v>210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Minimum | 2022 Debt Facil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3" t="inlineStr">
        <is>
          <t>Long-Term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Debt Instrument Covenants Current Ratio</t>
        </is>
      </c>
      <c r="B215" s="8" t="n">
        <v>1</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8" t="n">
        <v>1</v>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Minimum stockholder's equity balance</t>
        </is>
      </c>
      <c r="B216" s="5" t="n">
        <v>4000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5" t="n">
        <v>400000000</v>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Debt Instrument Covenants Consolidated Net Debt to Consolidated Total Capitalization Ratio</t>
        </is>
      </c>
      <c r="B217" s="8" t="n">
        <v>0.6</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8" t="n">
        <v>0.6</v>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Percentage of increase in security value ratio</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8" t="n">
        <v>1.45</v>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Minimum | 2022 Term Loan Facil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3" t="inlineStr">
        <is>
          <t>Long-Term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Security leverage ratio</t>
        </is>
      </c>
      <c r="B221" s="4" t="inlineStr">
        <is>
          <t xml:space="preserve"> </t>
        </is>
      </c>
      <c r="C221" s="4" t="inlineStr">
        <is>
          <t xml:space="preserve"> </t>
        </is>
      </c>
      <c r="D221" s="4" t="inlineStr">
        <is>
          <t xml:space="preserve"> </t>
        </is>
      </c>
      <c r="E221" s="4" t="inlineStr">
        <is>
          <t xml:space="preserve"> </t>
        </is>
      </c>
      <c r="F221" s="4" t="inlineStr">
        <is>
          <t xml:space="preserve"> </t>
        </is>
      </c>
      <c r="G221" s="8" t="n">
        <v>0.45</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Maximum | Captain Markos Japanese Financ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3" t="inlineStr">
        <is>
          <t>Long-Term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Periodic principal payment amount</t>
        </is>
      </c>
      <c r="B224" s="5" t="n">
        <v>250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Maximum | New senior secured term loan fac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3" t="inlineStr">
        <is>
          <t>Long-Term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Original loan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5" t="n">
        <v>155800000</v>
      </c>
      <c r="Z227" s="4" t="inlineStr">
        <is>
          <t xml:space="preserve"> </t>
        </is>
      </c>
    </row>
    <row r="228">
      <c r="A228" s="4" t="inlineStr">
        <is>
          <t>Maximum | New senior secured revolving credit facil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3" t="inlineStr">
        <is>
          <t>Long-Term Deb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Original loan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5" t="n">
        <v>25000000</v>
      </c>
      <c r="Z230" s="4" t="inlineStr">
        <is>
          <t xml:space="preserve"> </t>
        </is>
      </c>
    </row>
    <row r="231">
      <c r="A231" s="4" t="inlineStr">
        <is>
          <t>Maximum | 2022 Debt Facil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3" t="inlineStr">
        <is>
          <t>Long-Term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Debt Instrument Covenants Consolidated Net Debt to Consolidated Total Capitalization Ratio</t>
        </is>
      </c>
      <c r="B233" s="8" t="n">
        <v>1</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8" t="n">
        <v>1</v>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Maximum | 2022 Term Loan Facili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3" t="inlineStr">
        <is>
          <t>Long-Term Deb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Security leverage ratio</t>
        </is>
      </c>
      <c r="B236" s="4" t="inlineStr">
        <is>
          <t xml:space="preserve"> </t>
        </is>
      </c>
      <c r="C236" s="4" t="inlineStr">
        <is>
          <t xml:space="preserve"> </t>
        </is>
      </c>
      <c r="D236" s="4" t="inlineStr">
        <is>
          <t xml:space="preserve"> </t>
        </is>
      </c>
      <c r="E236" s="4" t="inlineStr">
        <is>
          <t xml:space="preserve"> </t>
        </is>
      </c>
      <c r="F236" s="4" t="inlineStr">
        <is>
          <t xml:space="preserve"> </t>
        </is>
      </c>
      <c r="G236" s="8" t="n">
        <v>0.35</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LIBOR | Cresques Japanese Financing</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3" t="inlineStr">
        <is>
          <t>Long-Term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Margin added to LIBOR for interest rate on loan facility (as a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9" t="n">
        <v>0.025</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SOFR | Cougar Japanese Financing</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3" t="inlineStr">
        <is>
          <t>Long-Term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SOFR adjustment ter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3 months</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Margin added to SOFR for interest rate on loan facility (as a perc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9" t="n">
        <v>0.0245</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SOFR | Captain Markos Japanese Financing</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3" t="inlineStr">
        <is>
          <t>Long-Term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SOFR adjustment term</t>
        </is>
      </c>
      <c r="B246" s="4" t="inlineStr">
        <is>
          <t>1 month</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Margin added to SOFR for interest rate on loan facility (as a percent)</t>
        </is>
      </c>
      <c r="B247" s="11" t="n">
        <v>0.02475</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Credit adjustment spread added to SOFR for interest rate on loan facility (as a percent)</t>
        </is>
      </c>
      <c r="B248" s="12" t="n">
        <v>0.001148</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SOFR | 2022 Term Loan Facil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3" t="inlineStr">
        <is>
          <t>Long-Term Deb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Margin added to SOFR for interest rate on loan facility (as a percent)</t>
        </is>
      </c>
      <c r="B251" s="4" t="inlineStr">
        <is>
          <t xml:space="preserve"> </t>
        </is>
      </c>
      <c r="C251" s="4" t="inlineStr">
        <is>
          <t xml:space="preserve"> </t>
        </is>
      </c>
      <c r="D251" s="4" t="inlineStr">
        <is>
          <t xml:space="preserve"> </t>
        </is>
      </c>
      <c r="E251" s="4" t="inlineStr">
        <is>
          <t xml:space="preserve"> </t>
        </is>
      </c>
      <c r="F251" s="4" t="inlineStr">
        <is>
          <t xml:space="preserve"> </t>
        </is>
      </c>
      <c r="G251" s="9" t="n">
        <v>0.022</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Corsair LPG Transport LLC (The Corsai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3" t="inlineStr">
        <is>
          <t>Long-Term Deb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Value of vessel transferr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5" t="n">
        <v>65000000</v>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Term of Charter Agreem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12 years</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Period until purchase option exercisabl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2 years</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Proceeds from Sale of Property, Plant, and Equip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5" t="n">
        <v>52000000</v>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4" t="inlineStr">
        <is>
          <t>Deposit retained by buyer used for purchase pay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5" t="n">
        <v>13000000</v>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Concorde LPG Transport LLC (The Concord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3" t="inlineStr">
        <is>
          <t>Long-Term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Value of vessel transferr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5" t="n">
        <v>70000000</v>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Term of Charter Agree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13 years</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4" t="inlineStr">
        <is>
          <t>Period until purchase option exercisabl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3 years</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Proceeds from Sale of Property, Plant, and Equip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5" t="n">
        <v>56000000</v>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Deposit retained by buyer used for purchase pay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5" t="n">
        <v>14000000</v>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Corvette LPG Transport LLC (The Corvet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3" t="inlineStr">
        <is>
          <t>Long-Term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Value of vessel transferr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5" t="n">
        <v>70000000</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Term of Charter Agree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13 years</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4" t="inlineStr">
        <is>
          <t>Period until purchase option exercisabl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3 years</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Proceeds from Sale of Property, Plant, and Equipm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5" t="n">
        <v>56000000</v>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Deposit retained by buyer used for purchase pay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5" t="n">
        <v>14000000</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CNML LPG Transport LLC</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3" t="inlineStr">
        <is>
          <t>Long-Term Deb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Value of vessel transferr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5" t="n">
        <v>50800000</v>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Term of Charter Agree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7 years</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row>
    <row r="277">
      <c r="A277" s="4" t="inlineStr">
        <is>
          <t>Period until purchase option exercisabl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2 years</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c r="A278" s="4" t="inlineStr">
        <is>
          <t>Proceeds from Sale of Property, Plant, and Equip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5" t="n">
        <v>22900000</v>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Deposit retained by buyer used for purchase pay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5" t="n">
        <v>27900000</v>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row>
    <row r="280">
      <c r="A280" s="4" t="inlineStr">
        <is>
          <t>CNML LPG Transport LLC | CNML Japanese Financing</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row>
    <row r="281">
      <c r="A281" s="3" t="inlineStr">
        <is>
          <t>Long-Term Deb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row>
    <row r="282">
      <c r="A282" s="4" t="inlineStr">
        <is>
          <t>Vessel purchase pri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5" t="n">
        <v>17800000</v>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row>
    <row r="283">
      <c r="A283" s="4" t="inlineStr">
        <is>
          <t>Deposit retained by buyer used for purchase paym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5" t="n">
        <v>27900000</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4" t="inlineStr">
        <is>
          <t>Dorian Dubai LPG Transport LLC (The Cresqu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3" t="inlineStr">
        <is>
          <t>Long-Term Deb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4" t="inlineStr">
        <is>
          <t>Value of vessel transferr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5" t="n">
        <v>71500000</v>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4" t="inlineStr">
        <is>
          <t>Term of Charter Agree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12 years</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row>
    <row r="288">
      <c r="A288" s="4" t="inlineStr">
        <is>
          <t>Period until purchase option exercisabl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3 years</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row>
    <row r="289">
      <c r="A289" s="4" t="inlineStr">
        <is>
          <t>Proceeds from Sale of Property, Plant, and Equipme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5" t="n">
        <v>52500000</v>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4" t="inlineStr">
        <is>
          <t>Deposit retained by buyer used for purchase pay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5" t="n">
        <v>19000000</v>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4" t="inlineStr">
        <is>
          <t>Repayment of deb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5" t="n">
        <v>28500000</v>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row>
    <row r="292">
      <c r="A292" s="4" t="inlineStr">
        <is>
          <t>Cratis LPG Transport LLC</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row>
    <row r="293">
      <c r="A293" s="3" t="inlineStr">
        <is>
          <t>Long-Term Deb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row>
    <row r="294">
      <c r="A294" s="4" t="inlineStr">
        <is>
          <t>Value of vessel transferr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5" t="n">
        <v>70000000</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row>
    <row r="295">
      <c r="A295" s="4" t="inlineStr">
        <is>
          <t>Term of Charter Agreem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9 years</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row>
    <row r="296">
      <c r="A296" s="4" t="inlineStr">
        <is>
          <t>Period until purchase option exercisabl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3 years</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row>
    <row r="297">
      <c r="A297" s="4" t="inlineStr">
        <is>
          <t>Proceeds from Sale of Property, Plant, and Equipme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5" t="n">
        <v>50000000</v>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row>
    <row r="298">
      <c r="A298" s="4" t="inlineStr">
        <is>
          <t>Deposit retained by buyer used for purchase paym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5" t="n">
        <v>20000000</v>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row>
    <row r="299">
      <c r="A299" s="4" t="inlineStr">
        <is>
          <t>Cratis LPG Transport LLC | Cratis Japanese Financing</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row>
    <row r="300">
      <c r="A300" s="3" t="inlineStr">
        <is>
          <t>Long-Term Deb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row>
    <row r="301">
      <c r="A301" s="4" t="inlineStr">
        <is>
          <t>Term of Charter Agreemen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9 years</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row>
    <row r="302">
      <c r="A302" s="4" t="inlineStr">
        <is>
          <t>Cratis LPG Transport LLC | 2015 AR Facility</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row>
    <row r="303">
      <c r="A303" s="3" t="inlineStr">
        <is>
          <t>Long-Term Deb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row>
    <row r="304">
      <c r="A304" s="4" t="inlineStr">
        <is>
          <t>Repayment of deb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5" t="n">
        <v>25100000</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row>
    <row r="305">
      <c r="A305" s="4" t="inlineStr">
        <is>
          <t>Copernicus LPG Transport LLC</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row>
    <row r="306">
      <c r="A306" s="3" t="inlineStr">
        <is>
          <t>Long-Term Deb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row>
    <row r="307">
      <c r="A307" s="4" t="inlineStr">
        <is>
          <t>Value of vessel transferr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5" t="n">
        <v>70000000</v>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row>
    <row r="308">
      <c r="A308" s="4" t="inlineStr">
        <is>
          <t>Term of Charter Agree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9 years</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row>
    <row r="309">
      <c r="A309" s="4" t="inlineStr">
        <is>
          <t>Period until purchase option exercisabl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3 years</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row>
    <row r="310">
      <c r="A310" s="4" t="inlineStr">
        <is>
          <t>Proceeds from Sale of Property, Plant, and Equipm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5" t="n">
        <v>50000000</v>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row>
    <row r="311">
      <c r="A311" s="4" t="inlineStr">
        <is>
          <t>Deposit retained by buyer used for purchase pay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6" t="n">
        <v>20000000</v>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row>
    <row r="312">
      <c r="A312" s="4" t="inlineStr">
        <is>
          <t>Copernicus LPG Transport LLC | 2015 AR Facility</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row>
    <row r="313">
      <c r="A313" s="3" t="inlineStr">
        <is>
          <t>Long-Term Deb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row>
    <row r="314">
      <c r="A314" s="4" t="inlineStr">
        <is>
          <t>Repayment of deb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5" t="n">
        <v>25300000</v>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row>
    <row r="315">
      <c r="A315" s="4" t="inlineStr">
        <is>
          <t>Chaparral LPG Transport LLC</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row>
    <row r="316">
      <c r="A316" s="3" t="inlineStr">
        <is>
          <t>Long-Term Deb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row>
    <row r="317">
      <c r="A317" s="4" t="inlineStr">
        <is>
          <t>Value of vessel transferre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5" t="n">
        <v>64900000</v>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row>
    <row r="318">
      <c r="A318" s="4" t="inlineStr">
        <is>
          <t>Term of Charter Agree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7 years</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row>
    <row r="319">
      <c r="A319" s="4" t="inlineStr">
        <is>
          <t>Period until purchase option exercisabl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5 years</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row>
    <row r="320">
      <c r="A320" s="4" t="inlineStr">
        <is>
          <t>Proceeds from Sale of Property, Plant, and Equipm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5" t="n">
        <v>64900000</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row>
    <row r="321">
      <c r="A321" s="4" t="inlineStr">
        <is>
          <t>Principal payment frequenc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monthly</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row>
    <row r="322">
      <c r="A322" s="4" t="inlineStr">
        <is>
          <t>Chaparral LPG Transport LLC | 2015 AR Facility</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row>
    <row r="323">
      <c r="A323" s="3" t="inlineStr">
        <is>
          <t>Long-Term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row>
    <row r="324">
      <c r="A324" s="4" t="inlineStr">
        <is>
          <t>Repayment of deb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5" t="n">
        <v>24000000</v>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row>
    <row r="325">
      <c r="A325" s="4" t="inlineStr">
        <is>
          <t>Caravelle LPG Transport LLC</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row>
    <row r="326">
      <c r="A326" s="3" t="inlineStr">
        <is>
          <t>Long-Term Deb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row>
    <row r="327">
      <c r="A327" s="4" t="inlineStr">
        <is>
          <t>Value of vessel transferr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5" t="n">
        <v>71500000</v>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6" t="n">
        <v>71500000</v>
      </c>
      <c r="W327" s="4" t="inlineStr">
        <is>
          <t xml:space="preserve"> </t>
        </is>
      </c>
      <c r="X327" s="4" t="inlineStr">
        <is>
          <t xml:space="preserve"> </t>
        </is>
      </c>
      <c r="Y327" s="4" t="inlineStr">
        <is>
          <t xml:space="preserve"> </t>
        </is>
      </c>
      <c r="Z327" s="4" t="inlineStr">
        <is>
          <t xml:space="preserve"> </t>
        </is>
      </c>
    </row>
    <row r="328">
      <c r="A328" s="4" t="inlineStr">
        <is>
          <t>Term of Charter Agreem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10 years</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row>
    <row r="329">
      <c r="A329" s="4" t="inlineStr">
        <is>
          <t>Period until purchase option exercisabl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3 years</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row>
    <row r="330">
      <c r="A330" s="4" t="inlineStr">
        <is>
          <t>Proceeds from Sale of Property, Plant, and Equipm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50000000</v>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row>
    <row r="331">
      <c r="A331" s="4" t="inlineStr">
        <is>
          <t>Deposit retained by buyer used for purchase payme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6" t="n">
        <v>21500000</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5" t="n">
        <v>21500000</v>
      </c>
      <c r="W331" s="4" t="inlineStr">
        <is>
          <t xml:space="preserve"> </t>
        </is>
      </c>
      <c r="X331" s="4" t="inlineStr">
        <is>
          <t xml:space="preserve"> </t>
        </is>
      </c>
      <c r="Y331" s="4" t="inlineStr">
        <is>
          <t xml:space="preserve"> </t>
        </is>
      </c>
      <c r="Z331" s="4" t="inlineStr">
        <is>
          <t xml:space="preserve"> </t>
        </is>
      </c>
    </row>
    <row r="332">
      <c r="A332" s="4" t="inlineStr">
        <is>
          <t>Caravelle LPG Transport LLC | 2015 AR Facili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row>
    <row r="333">
      <c r="A333" s="3" t="inlineStr">
        <is>
          <t>Long-Term Deb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row>
    <row r="334">
      <c r="A334" s="4" t="inlineStr">
        <is>
          <t>Repayment of deb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5" t="n">
        <v>24800000</v>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row>
    <row r="335">
      <c r="A335" s="4" t="inlineStr">
        <is>
          <t>Dorian Shanghai LPG Transport LLC (The Couga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row>
    <row r="336">
      <c r="A336" s="3" t="inlineStr">
        <is>
          <t>Long-Term Deb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row>
    <row r="337">
      <c r="A337" s="4" t="inlineStr">
        <is>
          <t>Term of Charter Agreeme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10 years</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row>
    <row r="338">
      <c r="A338" s="4" t="inlineStr">
        <is>
          <t>Period until purchase option exercisabl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3 years</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row>
    <row r="339">
      <c r="A339" s="4" t="inlineStr">
        <is>
          <t>Proceeds from Sale of Property, Plant, and Equipmen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5" t="n">
        <v>50000000</v>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row>
    <row r="340">
      <c r="A340" s="4" t="inlineStr">
        <is>
          <t>Deposit retained by buyer used for purchase paym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6" t="n">
        <v>20000000</v>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row>
    <row r="341">
      <c r="A341" s="4" t="inlineStr">
        <is>
          <t>Dorian Shanghai LPG Transport LLC (The Cougar) | 2015 Facility</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row>
    <row r="342">
      <c r="A342" s="3" t="inlineStr">
        <is>
          <t>Long-Term Deb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row>
    <row r="343">
      <c r="A343" s="4" t="inlineStr">
        <is>
          <t>Repayment of deb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6" t="n">
        <v>20000000</v>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row>
    <row r="344">
      <c r="A344" s="4" t="inlineStr">
        <is>
          <t>Dorian Shanghai LPG Transport LLC (The Cougar) | Cougar Japanese Financing</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row>
    <row r="345">
      <c r="A345" s="3" t="inlineStr">
        <is>
          <t>Long-Term Deb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row>
    <row r="346">
      <c r="A346" s="4" t="inlineStr">
        <is>
          <t>Value of vessel transferred</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5" t="n">
        <v>70000000</v>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row>
    <row r="347">
      <c r="A347" s="4" t="inlineStr">
        <is>
          <t>Dorian Sakura LPG Transport LLC (The Captain Marko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row>
    <row r="348">
      <c r="A348" s="3" t="inlineStr">
        <is>
          <t>Long-Term Deb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row>
    <row r="349">
      <c r="A349" s="4" t="inlineStr">
        <is>
          <t>Vessel purchase price</t>
        </is>
      </c>
      <c r="B349" s="5" t="n">
        <v>25000000</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row>
    <row r="350">
      <c r="A350" s="4" t="inlineStr">
        <is>
          <t>Value of vessel transferred</t>
        </is>
      </c>
      <c r="B350" s="5" t="n">
        <v>56000000</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5" t="n">
        <v>56000000</v>
      </c>
      <c r="V350" s="4" t="inlineStr">
        <is>
          <t xml:space="preserve"> </t>
        </is>
      </c>
      <c r="W350" s="4" t="inlineStr">
        <is>
          <t xml:space="preserve"> </t>
        </is>
      </c>
      <c r="X350" s="4" t="inlineStr">
        <is>
          <t xml:space="preserve"> </t>
        </is>
      </c>
      <c r="Y350" s="4" t="inlineStr">
        <is>
          <t xml:space="preserve"> </t>
        </is>
      </c>
      <c r="Z350" s="4" t="inlineStr">
        <is>
          <t xml:space="preserve"> </t>
        </is>
      </c>
    </row>
    <row r="351">
      <c r="A351" s="4" t="inlineStr">
        <is>
          <t>Term of Charter Agreement</t>
        </is>
      </c>
      <c r="B351" s="4" t="inlineStr">
        <is>
          <t>13 year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row>
  </sheetData>
  <mergeCells count="2">
    <mergeCell ref="A1:A2"/>
    <mergeCell ref="U1:W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Covenants) (Details) - USD ($) $ in Millions</t>
        </is>
      </c>
      <c r="B1" s="2" t="inlineStr">
        <is>
          <t>Apr. 29, 2020</t>
        </is>
      </c>
      <c r="C1" s="2" t="inlineStr">
        <is>
          <t>Mar. 31, 2015</t>
        </is>
      </c>
    </row>
    <row r="2">
      <c r="A2" s="4" t="inlineStr">
        <is>
          <t>2015 Facility</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Original loan amount</t>
        </is>
      </c>
      <c r="B4" s="4" t="inlineStr">
        <is>
          <t xml:space="preserve"> </t>
        </is>
      </c>
      <c r="C4" s="5" t="n">
        <v>758</v>
      </c>
    </row>
    <row r="5">
      <c r="A5" s="4" t="inlineStr">
        <is>
          <t>New senior secured term loan facility | Maximum</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Original loan amount</t>
        </is>
      </c>
      <c r="B7" s="13" t="n">
        <v>155.8</v>
      </c>
      <c r="C7" s="4" t="inlineStr">
        <is>
          <t xml:space="preserve"> </t>
        </is>
      </c>
    </row>
    <row r="8">
      <c r="A8" s="4" t="inlineStr">
        <is>
          <t>New senior secured revolving credit facility | Maximum</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Original loan amount</t>
        </is>
      </c>
      <c r="B10" s="5" t="n">
        <v>25</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Debt (FutMin) (Details) - USD ($)</t>
        </is>
      </c>
      <c r="B1" s="2" t="inlineStr">
        <is>
          <t>Mar. 31, 2023</t>
        </is>
      </c>
      <c r="C1" s="2" t="inlineStr">
        <is>
          <t>Mar. 31, 2022</t>
        </is>
      </c>
    </row>
    <row r="2">
      <c r="A2" s="3" t="inlineStr">
        <is>
          <t>Minimum annual principal payments</t>
        </is>
      </c>
      <c r="B2" s="4" t="inlineStr">
        <is>
          <t xml:space="preserve"> </t>
        </is>
      </c>
      <c r="C2" s="4" t="inlineStr">
        <is>
          <t xml:space="preserve"> </t>
        </is>
      </c>
    </row>
    <row r="3">
      <c r="A3" s="4" t="inlineStr">
        <is>
          <t>2024</t>
        </is>
      </c>
      <c r="B3" s="5" t="n">
        <v>53110675</v>
      </c>
      <c r="C3" s="4" t="inlineStr">
        <is>
          <t xml:space="preserve"> </t>
        </is>
      </c>
    </row>
    <row r="4">
      <c r="A4" s="4" t="inlineStr">
        <is>
          <t>2025</t>
        </is>
      </c>
      <c r="B4" s="6" t="n">
        <v>53543315</v>
      </c>
      <c r="C4" s="4" t="inlineStr">
        <is>
          <t xml:space="preserve"> </t>
        </is>
      </c>
    </row>
    <row r="5">
      <c r="A5" s="4" t="inlineStr">
        <is>
          <t>2026</t>
        </is>
      </c>
      <c r="B5" s="6" t="n">
        <v>53994778</v>
      </c>
      <c r="C5" s="4" t="inlineStr">
        <is>
          <t xml:space="preserve"> </t>
        </is>
      </c>
    </row>
    <row r="6">
      <c r="A6" s="4" t="inlineStr">
        <is>
          <t>2027</t>
        </is>
      </c>
      <c r="B6" s="6" t="n">
        <v>95660887</v>
      </c>
      <c r="C6" s="4" t="inlineStr">
        <is>
          <t xml:space="preserve"> </t>
        </is>
      </c>
    </row>
    <row r="7">
      <c r="A7" s="4" t="inlineStr">
        <is>
          <t>2028</t>
        </is>
      </c>
      <c r="B7" s="6" t="n">
        <v>45966482</v>
      </c>
      <c r="C7" s="4" t="inlineStr">
        <is>
          <t xml:space="preserve"> </t>
        </is>
      </c>
    </row>
    <row r="8">
      <c r="A8" s="4" t="inlineStr">
        <is>
          <t>Thereafter</t>
        </is>
      </c>
      <c r="B8" s="6" t="n">
        <v>361286296</v>
      </c>
      <c r="C8" s="4" t="inlineStr">
        <is>
          <t xml:space="preserve"> </t>
        </is>
      </c>
    </row>
    <row r="9">
      <c r="A9" s="4" t="inlineStr">
        <is>
          <t>Total</t>
        </is>
      </c>
      <c r="B9" s="5" t="n">
        <v>663562433</v>
      </c>
      <c r="C9" s="5" t="n">
        <v>6700204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ng-Term Debt (Reclassification) (Details) - USD ($)</t>
        </is>
      </c>
      <c r="B1" s="2" t="inlineStr">
        <is>
          <t>Mar. 31, 2023</t>
        </is>
      </c>
      <c r="C1" s="2" t="inlineStr">
        <is>
          <t>Mar. 31, 2022</t>
        </is>
      </c>
    </row>
    <row r="2">
      <c r="A2" s="3" t="inlineStr">
        <is>
          <t>Stock-Based Compensation Plans:</t>
        </is>
      </c>
      <c r="B2" s="4" t="inlineStr">
        <is>
          <t xml:space="preserve"> </t>
        </is>
      </c>
      <c r="C2" s="4" t="inlineStr">
        <is>
          <t xml:space="preserve"> </t>
        </is>
      </c>
    </row>
    <row r="3">
      <c r="A3" s="4" t="inlineStr">
        <is>
          <t>Current portion of long-term debt</t>
        </is>
      </c>
      <c r="B3" s="5" t="n">
        <v>53110676</v>
      </c>
      <c r="C3" s="5" t="n">
        <v>72075571</v>
      </c>
    </row>
    <row r="4">
      <c r="A4" s="4" t="inlineStr">
        <is>
          <t>Long-term debt</t>
        </is>
      </c>
      <c r="B4" s="6" t="n">
        <v>604256670</v>
      </c>
      <c r="C4" s="5" t="n">
        <v>590687387</v>
      </c>
    </row>
    <row r="5">
      <c r="A5" s="4" t="inlineStr">
        <is>
          <t>Scheduled principal repayments</t>
        </is>
      </c>
      <c r="B5" s="5" t="n">
        <v>53110675</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262"/>
  <sheetViews>
    <sheetView workbookViewId="0">
      <selection activeCell="A1" sqref="A1"/>
    </sheetView>
  </sheetViews>
  <sheetFormatPr baseColWidth="8" defaultRowHeight="15"/>
  <cols>
    <col width="72"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7" customWidth="1" min="17" max="17"/>
    <col width="22" customWidth="1" min="18" max="18"/>
    <col width="22" customWidth="1" min="19" max="19"/>
    <col width="22" customWidth="1" min="20" max="20"/>
    <col width="22" customWidth="1" min="21" max="21"/>
  </cols>
  <sheetData>
    <row r="1">
      <c r="A1" s="1" t="inlineStr">
        <is>
          <t>Long-Term Debt (Other) (Details)</t>
        </is>
      </c>
      <c r="Q1" s="2" t="inlineStr">
        <is>
          <t>1 Months Ended</t>
        </is>
      </c>
      <c r="R1" s="2" t="inlineStr">
        <is>
          <t>12 Months Ended</t>
        </is>
      </c>
    </row>
    <row r="2">
      <c r="B2" s="2" t="inlineStr">
        <is>
          <t>Mar. 20, 2023 USD ($)</t>
        </is>
      </c>
      <c r="C2" s="2" t="inlineStr">
        <is>
          <t>Aug. 04, 2022 USD ($)</t>
        </is>
      </c>
      <c r="D2" s="2" t="inlineStr">
        <is>
          <t>May 19, 2022 USD ($)</t>
        </is>
      </c>
      <c r="E2" s="2" t="inlineStr">
        <is>
          <t>Apr. 21, 2022 USD ($)</t>
        </is>
      </c>
      <c r="F2" s="2" t="inlineStr">
        <is>
          <t>Mar. 31, 2022 USD ($)</t>
        </is>
      </c>
      <c r="G2" s="2" t="inlineStr">
        <is>
          <t>Mar. 29, 2022 USD ($)</t>
        </is>
      </c>
      <c r="H2" s="2" t="inlineStr">
        <is>
          <t>Mar. 18, 2022 USD ($)</t>
        </is>
      </c>
      <c r="I2" s="2" t="inlineStr">
        <is>
          <t>Jan. 26, 2022 USD ($)</t>
        </is>
      </c>
      <c r="J2" s="2" t="inlineStr">
        <is>
          <t>Dec. 29, 2021 USD ($)</t>
        </is>
      </c>
      <c r="K2" s="2" t="inlineStr">
        <is>
          <t>Apr. 23, 2020 USD ($)</t>
        </is>
      </c>
      <c r="L2" s="2" t="inlineStr">
        <is>
          <t>Apr. 21, 2020 USD ($)</t>
        </is>
      </c>
      <c r="M2" s="2" t="inlineStr">
        <is>
          <t>Jun. 26, 2018 USD ($)</t>
        </is>
      </c>
      <c r="N2" s="2" t="inlineStr">
        <is>
          <t>Mar. 16, 2018 USD ($)</t>
        </is>
      </c>
      <c r="O2" s="2" t="inlineStr">
        <is>
          <t>Jan. 31, 2018 USD ($)</t>
        </is>
      </c>
      <c r="P2" s="2" t="inlineStr">
        <is>
          <t>Nov. 07, 2017 USD ($)</t>
        </is>
      </c>
      <c r="Q2" s="2" t="inlineStr">
        <is>
          <t>Mar. 31, 2015 USD ($) item</t>
        </is>
      </c>
      <c r="R2" s="2" t="inlineStr">
        <is>
          <t>Mar. 31, 2023 USD ($)</t>
        </is>
      </c>
      <c r="S2" s="2" t="inlineStr">
        <is>
          <t>Mar. 31, 2022 USD ($)</t>
        </is>
      </c>
      <c r="T2" s="2" t="inlineStr">
        <is>
          <t>Mar. 31, 2021 USD ($)</t>
        </is>
      </c>
      <c r="U2" s="2" t="inlineStr">
        <is>
          <t>Apr. 29,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inancing cost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506267</v>
      </c>
      <c r="S4" s="5" t="n">
        <v>1664252</v>
      </c>
      <c r="T4" s="5" t="n">
        <v>4183321</v>
      </c>
      <c r="U4" s="4" t="inlineStr">
        <is>
          <t xml:space="preserve"> </t>
        </is>
      </c>
    </row>
    <row r="5">
      <c r="A5" s="4" t="inlineStr">
        <is>
          <t>Drawdow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46000000</v>
      </c>
      <c r="S5" s="6" t="n">
        <v>298250000</v>
      </c>
      <c r="T5" s="6" t="n">
        <v>55378172</v>
      </c>
      <c r="U5" s="4" t="inlineStr">
        <is>
          <t xml:space="preserve"> </t>
        </is>
      </c>
    </row>
    <row r="6">
      <c r="A6" s="4" t="inlineStr">
        <is>
          <t>Proceeds from sale of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90460363</v>
      </c>
      <c r="T6" s="4" t="inlineStr">
        <is>
          <t xml:space="preserve"> </t>
        </is>
      </c>
      <c r="U6" s="4" t="inlineStr">
        <is>
          <t xml:space="preserve"> </t>
        </is>
      </c>
    </row>
    <row r="7">
      <c r="A7" s="3" t="inlineStr">
        <is>
          <t>Presented as follow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otal debt obligations</t>
        </is>
      </c>
      <c r="B8" s="4" t="inlineStr">
        <is>
          <t xml:space="preserve"> </t>
        </is>
      </c>
      <c r="C8" s="4" t="inlineStr">
        <is>
          <t xml:space="preserve"> </t>
        </is>
      </c>
      <c r="D8" s="4" t="inlineStr">
        <is>
          <t xml:space="preserve"> </t>
        </is>
      </c>
      <c r="E8" s="4" t="inlineStr">
        <is>
          <t xml:space="preserve"> </t>
        </is>
      </c>
      <c r="F8" s="5" t="n">
        <v>67002044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63562433</v>
      </c>
      <c r="S8" s="6" t="n">
        <v>670020444</v>
      </c>
      <c r="T8" s="4" t="inlineStr">
        <is>
          <t xml:space="preserve"> </t>
        </is>
      </c>
      <c r="U8" s="4" t="inlineStr">
        <is>
          <t xml:space="preserve"> </t>
        </is>
      </c>
    </row>
    <row r="9">
      <c r="A9" s="4" t="inlineStr">
        <is>
          <t>Current portion of long-term debt</t>
        </is>
      </c>
      <c r="B9" s="4" t="inlineStr">
        <is>
          <t xml:space="preserve"> </t>
        </is>
      </c>
      <c r="C9" s="4" t="inlineStr">
        <is>
          <t xml:space="preserve"> </t>
        </is>
      </c>
      <c r="D9" s="4" t="inlineStr">
        <is>
          <t xml:space="preserve"> </t>
        </is>
      </c>
      <c r="E9" s="4" t="inlineStr">
        <is>
          <t xml:space="preserve"> </t>
        </is>
      </c>
      <c r="F9" s="6" t="n">
        <v>7207557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3110676</v>
      </c>
      <c r="S9" s="6" t="n">
        <v>72075571</v>
      </c>
      <c r="T9" s="4" t="inlineStr">
        <is>
          <t xml:space="preserve"> </t>
        </is>
      </c>
      <c r="U9" s="4" t="inlineStr">
        <is>
          <t xml:space="preserve"> </t>
        </is>
      </c>
    </row>
    <row r="10">
      <c r="A10" s="4" t="inlineStr">
        <is>
          <t>Long-term debt-net of current portion and deferred financing fees</t>
        </is>
      </c>
      <c r="B10" s="4" t="inlineStr">
        <is>
          <t xml:space="preserve"> </t>
        </is>
      </c>
      <c r="C10" s="4" t="inlineStr">
        <is>
          <t xml:space="preserve"> </t>
        </is>
      </c>
      <c r="D10" s="4" t="inlineStr">
        <is>
          <t xml:space="preserve"> </t>
        </is>
      </c>
      <c r="E10" s="4" t="inlineStr">
        <is>
          <t xml:space="preserve"> </t>
        </is>
      </c>
      <c r="F10" s="6" t="n">
        <v>59068738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604256670</v>
      </c>
      <c r="S10" s="6" t="n">
        <v>590687387</v>
      </c>
      <c r="T10" s="4" t="inlineStr">
        <is>
          <t xml:space="preserve"> </t>
        </is>
      </c>
      <c r="U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6" t="n">
        <v>6627629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57367346</v>
      </c>
      <c r="S11" s="6" t="n">
        <v>662762958</v>
      </c>
      <c r="T11" s="4" t="inlineStr">
        <is>
          <t xml:space="preserve"> </t>
        </is>
      </c>
      <c r="U11" s="4" t="inlineStr">
        <is>
          <t xml:space="preserve"> </t>
        </is>
      </c>
    </row>
    <row r="12">
      <c r="A12" s="3" t="inlineStr">
        <is>
          <t>Long-term Debt, Other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ferred finance fees, begin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257486</v>
      </c>
      <c r="S13" s="6" t="n">
        <v>10615937</v>
      </c>
      <c r="T13" s="4" t="inlineStr">
        <is>
          <t xml:space="preserve"> </t>
        </is>
      </c>
      <c r="U13" s="4" t="inlineStr">
        <is>
          <t xml:space="preserve"> </t>
        </is>
      </c>
    </row>
    <row r="14">
      <c r="A14" s="4" t="inlineStr">
        <is>
          <t>Ad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538094</v>
      </c>
      <c r="S14" s="6" t="n">
        <v>2530589</v>
      </c>
      <c r="T14" s="4" t="inlineStr">
        <is>
          <t xml:space="preserve"> </t>
        </is>
      </c>
      <c r="U14" s="4" t="inlineStr">
        <is>
          <t xml:space="preserve"> </t>
        </is>
      </c>
    </row>
    <row r="15">
      <c r="A15" s="4"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600493</v>
      </c>
      <c r="S15" s="6" t="n">
        <v>-5889040</v>
      </c>
      <c r="T15" s="6" t="n">
        <v>-4695360</v>
      </c>
      <c r="U15" s="4" t="inlineStr">
        <is>
          <t xml:space="preserve"> </t>
        </is>
      </c>
    </row>
    <row r="16">
      <c r="A16" s="4" t="inlineStr">
        <is>
          <t>Deferred finance fees, end</t>
        </is>
      </c>
      <c r="B16" s="4" t="inlineStr">
        <is>
          <t xml:space="preserve"> </t>
        </is>
      </c>
      <c r="C16" s="4" t="inlineStr">
        <is>
          <t xml:space="preserve"> </t>
        </is>
      </c>
      <c r="D16" s="4" t="inlineStr">
        <is>
          <t xml:space="preserve"> </t>
        </is>
      </c>
      <c r="E16" s="4" t="inlineStr">
        <is>
          <t xml:space="preserve"> </t>
        </is>
      </c>
      <c r="F16" s="6" t="n">
        <v>72574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6195087</v>
      </c>
      <c r="S16" s="6" t="n">
        <v>7257486</v>
      </c>
      <c r="T16" s="5" t="n">
        <v>10615937</v>
      </c>
      <c r="U16" s="4" t="inlineStr">
        <is>
          <t xml:space="preserve"> </t>
        </is>
      </c>
    </row>
    <row r="17">
      <c r="A17" s="4" t="inlineStr">
        <is>
          <t>Corsair LPG Transport LLC (The Corsai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Value of vessel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50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erm of Chart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12 years</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iod until purchase option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2 years</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sale of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200000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posit retained by buy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3000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corde LPG Transport LLC (The Concor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alue of vessel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0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erm of Chart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13 years</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iod until purchase option exerc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3 years</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sale of vess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6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posit retained by buy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4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rvette LPG Transport LLC (The Corvet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Value of vessel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0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rm of Chart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13 years</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iod until purchase option exercis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3 years</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ceeds from sale of vess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6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posit retained by buy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4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NM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Value of vessel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08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erm of Charte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7 years</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iod until purchase option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2 years</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ceeds from sale of vess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29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posit retained by buy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79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orian Dubai LPG Transport LLC (The Cresq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alue of vessel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1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erm of Charter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2 year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eriod until purchase option exercis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oceeds from sale of vess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25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posit retained by buy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9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pay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85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ratis LPG Transport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Value of vessel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0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erm of Charter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9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iod until purchase option exercis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sale of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posit retained by buy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pernicus LPG Transport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Value of vessel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erm of Charter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9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iod until purchase option exercis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3 year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ceeds from sale of vess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posit retained by buy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haparral LPG Transport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Value of vessel transferred</t>
        </is>
      </c>
      <c r="B69" s="4" t="inlineStr">
        <is>
          <t xml:space="preserve"> </t>
        </is>
      </c>
      <c r="C69" s="4" t="inlineStr">
        <is>
          <t xml:space="preserve"> </t>
        </is>
      </c>
      <c r="D69" s="4" t="inlineStr">
        <is>
          <t xml:space="preserve"> </t>
        </is>
      </c>
      <c r="E69" s="4" t="inlineStr">
        <is>
          <t xml:space="preserve"> </t>
        </is>
      </c>
      <c r="F69" s="4" t="inlineStr">
        <is>
          <t xml:space="preserve"> </t>
        </is>
      </c>
      <c r="G69" s="5" t="n">
        <v>649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erm of Chart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7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eriod until purchase option exercis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eriod until purchase option exercisable extens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sale of vessel</t>
        </is>
      </c>
      <c r="B73" s="4" t="inlineStr">
        <is>
          <t xml:space="preserve"> </t>
        </is>
      </c>
      <c r="C73" s="4" t="inlineStr">
        <is>
          <t xml:space="preserve"> </t>
        </is>
      </c>
      <c r="D73" s="4" t="inlineStr">
        <is>
          <t xml:space="preserve"> </t>
        </is>
      </c>
      <c r="E73" s="4" t="inlineStr">
        <is>
          <t xml:space="preserve"> </t>
        </is>
      </c>
      <c r="F73" s="4" t="inlineStr">
        <is>
          <t xml:space="preserve"> </t>
        </is>
      </c>
      <c r="G73" s="5" t="n">
        <v>649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incipal payment frequenc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monthly</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aravelle LPG Transport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Value of vessel transferred</t>
        </is>
      </c>
      <c r="B77" s="4" t="inlineStr">
        <is>
          <t xml:space="preserve"> </t>
        </is>
      </c>
      <c r="C77" s="4" t="inlineStr">
        <is>
          <t xml:space="preserve"> </t>
        </is>
      </c>
      <c r="D77" s="4" t="inlineStr">
        <is>
          <t xml:space="preserve"> </t>
        </is>
      </c>
      <c r="E77" s="4" t="inlineStr">
        <is>
          <t xml:space="preserve"> </t>
        </is>
      </c>
      <c r="F77" s="5" t="n">
        <v>71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71500000</v>
      </c>
      <c r="T77" s="4" t="inlineStr">
        <is>
          <t xml:space="preserve"> </t>
        </is>
      </c>
      <c r="U77" s="4" t="inlineStr">
        <is>
          <t xml:space="preserve"> </t>
        </is>
      </c>
    </row>
    <row r="78">
      <c r="A78" s="4" t="inlineStr">
        <is>
          <t>Term of Charter Agreement</t>
        </is>
      </c>
      <c r="B78" s="4" t="inlineStr">
        <is>
          <t xml:space="preserve"> </t>
        </is>
      </c>
      <c r="C78" s="4" t="inlineStr">
        <is>
          <t xml:space="preserve"> </t>
        </is>
      </c>
      <c r="D78" s="4" t="inlineStr">
        <is>
          <t xml:space="preserve"> </t>
        </is>
      </c>
      <c r="E78" s="4" t="inlineStr">
        <is>
          <t xml:space="preserve"> </t>
        </is>
      </c>
      <c r="F78" s="4" t="inlineStr">
        <is>
          <t>10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iod until purchase option exercisable</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oceeds from sale of vessel</t>
        </is>
      </c>
      <c r="B80" s="4" t="inlineStr">
        <is>
          <t xml:space="preserve"> </t>
        </is>
      </c>
      <c r="C80" s="4" t="inlineStr">
        <is>
          <t xml:space="preserve"> </t>
        </is>
      </c>
      <c r="D80" s="4" t="inlineStr">
        <is>
          <t xml:space="preserve"> </t>
        </is>
      </c>
      <c r="E80" s="4" t="inlineStr">
        <is>
          <t xml:space="preserve"> </t>
        </is>
      </c>
      <c r="F80" s="5" t="n">
        <v>5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posit retained by buyer</t>
        </is>
      </c>
      <c r="B81" s="4" t="inlineStr">
        <is>
          <t xml:space="preserve"> </t>
        </is>
      </c>
      <c r="C81" s="4" t="inlineStr">
        <is>
          <t xml:space="preserve"> </t>
        </is>
      </c>
      <c r="D81" s="4" t="inlineStr">
        <is>
          <t xml:space="preserve"> </t>
        </is>
      </c>
      <c r="E81" s="4" t="inlineStr">
        <is>
          <t xml:space="preserve"> </t>
        </is>
      </c>
      <c r="F81" s="6" t="n">
        <v>215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21500000</v>
      </c>
      <c r="T81" s="4" t="inlineStr">
        <is>
          <t xml:space="preserve"> </t>
        </is>
      </c>
      <c r="U81" s="4" t="inlineStr">
        <is>
          <t xml:space="preserve"> </t>
        </is>
      </c>
    </row>
    <row r="82">
      <c r="A82" s="4" t="inlineStr">
        <is>
          <t>2015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riginal loan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758000000</v>
      </c>
      <c r="R84" s="4" t="inlineStr">
        <is>
          <t xml:space="preserve"> </t>
        </is>
      </c>
      <c r="S84" s="4" t="inlineStr">
        <is>
          <t xml:space="preserve"> </t>
        </is>
      </c>
      <c r="T84" s="4" t="inlineStr">
        <is>
          <t xml:space="preserve"> </t>
        </is>
      </c>
      <c r="U84" s="4" t="inlineStr">
        <is>
          <t xml:space="preserve"> </t>
        </is>
      </c>
    </row>
    <row r="85">
      <c r="A85" s="4" t="inlineStr">
        <is>
          <t>Number of tranches in which loan facility is divided | i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4</v>
      </c>
      <c r="R85" s="4" t="inlineStr">
        <is>
          <t xml:space="preserve"> </t>
        </is>
      </c>
      <c r="S85" s="4" t="inlineStr">
        <is>
          <t xml:space="preserve"> </t>
        </is>
      </c>
      <c r="T85" s="4" t="inlineStr">
        <is>
          <t xml:space="preserve"> </t>
        </is>
      </c>
      <c r="U85" s="4" t="inlineStr">
        <is>
          <t xml:space="preserve"> </t>
        </is>
      </c>
    </row>
    <row r="86">
      <c r="A86" s="4" t="inlineStr">
        <is>
          <t>Number of VLGC newbuildings secured by loan | ite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5</v>
      </c>
      <c r="R86" s="4" t="inlineStr">
        <is>
          <t xml:space="preserve"> </t>
        </is>
      </c>
      <c r="S86" s="4" t="inlineStr">
        <is>
          <t xml:space="preserve"> </t>
        </is>
      </c>
      <c r="T86" s="4" t="inlineStr">
        <is>
          <t xml:space="preserve"> </t>
        </is>
      </c>
      <c r="U86" s="4" t="inlineStr">
        <is>
          <t xml:space="preserve"> </t>
        </is>
      </c>
    </row>
    <row r="87">
      <c r="A87" s="4" t="inlineStr">
        <is>
          <t>Repayment of debt</t>
        </is>
      </c>
      <c r="B87" s="4" t="inlineStr">
        <is>
          <t xml:space="preserve"> </t>
        </is>
      </c>
      <c r="C87" s="5" t="n">
        <v>158700000</v>
      </c>
      <c r="D87" s="5" t="n">
        <v>20000000</v>
      </c>
      <c r="E87" s="5" t="n">
        <v>25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3700000</v>
      </c>
      <c r="O87" s="6" t="n">
        <v>351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Presented as follow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Total debt obligations</t>
        </is>
      </c>
      <c r="B89" s="4" t="inlineStr">
        <is>
          <t xml:space="preserve"> </t>
        </is>
      </c>
      <c r="C89" s="4" t="inlineStr">
        <is>
          <t xml:space="preserve"> </t>
        </is>
      </c>
      <c r="D89" s="4" t="inlineStr">
        <is>
          <t xml:space="preserve"> </t>
        </is>
      </c>
      <c r="E89" s="4" t="inlineStr">
        <is>
          <t xml:space="preserve"> </t>
        </is>
      </c>
      <c r="F89" s="6" t="n">
        <v>20638127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06381274</v>
      </c>
      <c r="T89" s="4" t="inlineStr">
        <is>
          <t xml:space="preserve"> </t>
        </is>
      </c>
      <c r="U89" s="4" t="inlineStr">
        <is>
          <t xml:space="preserve"> </t>
        </is>
      </c>
    </row>
    <row r="90">
      <c r="A90" s="4" t="inlineStr">
        <is>
          <t>Commercial Financ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riginal loa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49000000</v>
      </c>
      <c r="R92" s="4" t="inlineStr">
        <is>
          <t xml:space="preserve"> </t>
        </is>
      </c>
      <c r="S92" s="4" t="inlineStr">
        <is>
          <t xml:space="preserve"> </t>
        </is>
      </c>
      <c r="T92" s="4" t="inlineStr">
        <is>
          <t xml:space="preserve"> </t>
        </is>
      </c>
      <c r="U92" s="4" t="inlineStr">
        <is>
          <t xml:space="preserve"> </t>
        </is>
      </c>
    </row>
    <row r="93">
      <c r="A93" s="4" t="inlineStr">
        <is>
          <t>Repayment of debt</t>
        </is>
      </c>
      <c r="B93" s="4" t="inlineStr">
        <is>
          <t xml:space="preserve"> </t>
        </is>
      </c>
      <c r="C93" s="4" t="inlineStr">
        <is>
          <t xml:space="preserve"> </t>
        </is>
      </c>
      <c r="D93" s="4" t="inlineStr">
        <is>
          <t xml:space="preserve"> </t>
        </is>
      </c>
      <c r="E93" s="6" t="n">
        <v>111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Presented as follow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Total debt obligations</t>
        </is>
      </c>
      <c r="B95" s="4" t="inlineStr">
        <is>
          <t xml:space="preserve"> </t>
        </is>
      </c>
      <c r="C95" s="4" t="inlineStr">
        <is>
          <t xml:space="preserve"> </t>
        </is>
      </c>
      <c r="D95" s="4" t="inlineStr">
        <is>
          <t xml:space="preserve"> </t>
        </is>
      </c>
      <c r="E95" s="4" t="inlineStr">
        <is>
          <t xml:space="preserve"> </t>
        </is>
      </c>
      <c r="F95" s="6" t="n">
        <v>9165188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91651888</v>
      </c>
      <c r="T95" s="4" t="inlineStr">
        <is>
          <t xml:space="preserve"> </t>
        </is>
      </c>
      <c r="U95" s="4" t="inlineStr">
        <is>
          <t xml:space="preserve"> </t>
        </is>
      </c>
    </row>
    <row r="96">
      <c r="A96" s="4" t="inlineStr">
        <is>
          <t>KEXIM Direct Financ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riginal loa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204000000</v>
      </c>
      <c r="R98" s="4" t="inlineStr">
        <is>
          <t xml:space="preserve"> </t>
        </is>
      </c>
      <c r="S98" s="4" t="inlineStr">
        <is>
          <t xml:space="preserve"> </t>
        </is>
      </c>
      <c r="T98" s="4" t="inlineStr">
        <is>
          <t xml:space="preserve"> </t>
        </is>
      </c>
      <c r="U98" s="4" t="inlineStr">
        <is>
          <t xml:space="preserve"> </t>
        </is>
      </c>
    </row>
    <row r="99">
      <c r="A99" s="4" t="inlineStr">
        <is>
          <t>Repayment of debt</t>
        </is>
      </c>
      <c r="B99" s="4" t="inlineStr">
        <is>
          <t xml:space="preserve"> </t>
        </is>
      </c>
      <c r="C99" s="4" t="inlineStr">
        <is>
          <t xml:space="preserve"> </t>
        </is>
      </c>
      <c r="D99" s="4" t="inlineStr">
        <is>
          <t xml:space="preserve"> </t>
        </is>
      </c>
      <c r="E99" s="6" t="n">
        <v>111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Presented as follow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Total debt obligations</t>
        </is>
      </c>
      <c r="B101" s="4" t="inlineStr">
        <is>
          <t xml:space="preserve"> </t>
        </is>
      </c>
      <c r="C101" s="4" t="inlineStr">
        <is>
          <t xml:space="preserve"> </t>
        </is>
      </c>
      <c r="D101" s="4" t="inlineStr">
        <is>
          <t xml:space="preserve"> </t>
        </is>
      </c>
      <c r="E101" s="4" t="inlineStr">
        <is>
          <t xml:space="preserve"> </t>
        </is>
      </c>
      <c r="F101" s="6" t="n">
        <v>4440673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44406733</v>
      </c>
      <c r="T101" s="4" t="inlineStr">
        <is>
          <t xml:space="preserve"> </t>
        </is>
      </c>
      <c r="U101" s="4" t="inlineStr">
        <is>
          <t xml:space="preserve"> </t>
        </is>
      </c>
    </row>
    <row r="102">
      <c r="A102" s="4" t="inlineStr">
        <is>
          <t>KEXIM Guaranteed and K-sure Insu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riginal loa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305000000</v>
      </c>
      <c r="R104" s="4" t="inlineStr">
        <is>
          <t xml:space="preserve"> </t>
        </is>
      </c>
      <c r="S104" s="4" t="inlineStr">
        <is>
          <t xml:space="preserve"> </t>
        </is>
      </c>
      <c r="T104" s="4" t="inlineStr">
        <is>
          <t xml:space="preserve"> </t>
        </is>
      </c>
      <c r="U104" s="4" t="inlineStr">
        <is>
          <t xml:space="preserve"> </t>
        </is>
      </c>
    </row>
    <row r="105">
      <c r="A105" s="4" t="inlineStr">
        <is>
          <t>KEXIM Guarante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Original loan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202000000</v>
      </c>
      <c r="R107" s="4" t="inlineStr">
        <is>
          <t xml:space="preserve"> </t>
        </is>
      </c>
      <c r="S107" s="4" t="inlineStr">
        <is>
          <t xml:space="preserve"> </t>
        </is>
      </c>
      <c r="T107" s="4" t="inlineStr">
        <is>
          <t xml:space="preserve"> </t>
        </is>
      </c>
      <c r="U107" s="4" t="inlineStr">
        <is>
          <t xml:space="preserve"> </t>
        </is>
      </c>
    </row>
    <row r="108">
      <c r="A108" s="3" t="inlineStr">
        <is>
          <t>Presented as follow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otal debt obligations</t>
        </is>
      </c>
      <c r="B109" s="4" t="inlineStr">
        <is>
          <t xml:space="preserve"> </t>
        </is>
      </c>
      <c r="C109" s="4" t="inlineStr">
        <is>
          <t xml:space="preserve"> </t>
        </is>
      </c>
      <c r="D109" s="4" t="inlineStr">
        <is>
          <t xml:space="preserve"> </t>
        </is>
      </c>
      <c r="E109" s="4" t="inlineStr">
        <is>
          <t xml:space="preserve"> </t>
        </is>
      </c>
      <c r="F109" s="6" t="n">
        <v>47190358</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47190358</v>
      </c>
      <c r="T109" s="4" t="inlineStr">
        <is>
          <t xml:space="preserve"> </t>
        </is>
      </c>
      <c r="U109" s="4" t="inlineStr">
        <is>
          <t xml:space="preserve"> </t>
        </is>
      </c>
    </row>
    <row r="110">
      <c r="A110" s="4" t="inlineStr">
        <is>
          <t>K-sure Insu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riginal loan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03000000</v>
      </c>
      <c r="R112" s="4" t="inlineStr">
        <is>
          <t xml:space="preserve"> </t>
        </is>
      </c>
      <c r="S112" s="4" t="inlineStr">
        <is>
          <t xml:space="preserve"> </t>
        </is>
      </c>
      <c r="T112" s="4" t="inlineStr">
        <is>
          <t xml:space="preserve"> </t>
        </is>
      </c>
      <c r="U112" s="4" t="inlineStr">
        <is>
          <t xml:space="preserve"> </t>
        </is>
      </c>
    </row>
    <row r="113">
      <c r="A113" s="4" t="inlineStr">
        <is>
          <t>Repayment of debt</t>
        </is>
      </c>
      <c r="B113" s="4" t="inlineStr">
        <is>
          <t xml:space="preserve"> </t>
        </is>
      </c>
      <c r="C113" s="4" t="inlineStr">
        <is>
          <t xml:space="preserve"> </t>
        </is>
      </c>
      <c r="D113" s="4" t="inlineStr">
        <is>
          <t xml:space="preserve"> </t>
        </is>
      </c>
      <c r="E113" s="5" t="n">
        <v>28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Presented as follow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Total debt obligations</t>
        </is>
      </c>
      <c r="B115" s="4" t="inlineStr">
        <is>
          <t xml:space="preserve"> </t>
        </is>
      </c>
      <c r="C115" s="4" t="inlineStr">
        <is>
          <t xml:space="preserve"> </t>
        </is>
      </c>
      <c r="D115" s="4" t="inlineStr">
        <is>
          <t xml:space="preserve"> </t>
        </is>
      </c>
      <c r="E115" s="4" t="inlineStr">
        <is>
          <t xml:space="preserve"> </t>
        </is>
      </c>
      <c r="F115" s="6" t="n">
        <v>2313229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23132295</v>
      </c>
      <c r="T115" s="4" t="inlineStr">
        <is>
          <t xml:space="preserve"> </t>
        </is>
      </c>
      <c r="U115" s="4" t="inlineStr">
        <is>
          <t xml:space="preserve"> </t>
        </is>
      </c>
    </row>
    <row r="116">
      <c r="A116" s="4" t="inlineStr">
        <is>
          <t>2017 Bridge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payme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30100000</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Japanese Financing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Presented as follow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Total debt obligations</t>
        </is>
      </c>
      <c r="B121" s="4" t="inlineStr">
        <is>
          <t xml:space="preserve"> </t>
        </is>
      </c>
      <c r="C121" s="4" t="inlineStr">
        <is>
          <t xml:space="preserve"> </t>
        </is>
      </c>
      <c r="D121" s="4" t="inlineStr">
        <is>
          <t xml:space="preserve"> </t>
        </is>
      </c>
      <c r="E121" s="4" t="inlineStr">
        <is>
          <t xml:space="preserve"> </t>
        </is>
      </c>
      <c r="F121" s="6" t="n">
        <v>382064998</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364466308</v>
      </c>
      <c r="S121" s="6" t="n">
        <v>382064998</v>
      </c>
      <c r="T121" s="4" t="inlineStr">
        <is>
          <t xml:space="preserve"> </t>
        </is>
      </c>
      <c r="U121" s="4" t="inlineStr">
        <is>
          <t xml:space="preserve"> </t>
        </is>
      </c>
    </row>
    <row r="122">
      <c r="A122" s="4" t="inlineStr">
        <is>
          <t>Corsair Japanese Financ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Term of Charter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12 years</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tated rate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9" t="n">
        <v>0.049</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Financing cost to be incur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00000</v>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Monthly brokerage commission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9" t="n">
        <v>0.0125</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Brokerage commission fee on exercised purchase option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8" t="n">
        <v>0.01</v>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eriodic principal paymen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300000</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incipal payment frequenc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monthly</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Balloon payment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13000000</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Presented as follow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Total debt obligations</t>
        </is>
      </c>
      <c r="B133" s="4" t="inlineStr">
        <is>
          <t xml:space="preserve"> </t>
        </is>
      </c>
      <c r="C133" s="4" t="inlineStr">
        <is>
          <t xml:space="preserve"> </t>
        </is>
      </c>
      <c r="D133" s="4" t="inlineStr">
        <is>
          <t xml:space="preserve"> </t>
        </is>
      </c>
      <c r="E133" s="4" t="inlineStr">
        <is>
          <t xml:space="preserve"> </t>
        </is>
      </c>
      <c r="F133" s="6" t="n">
        <v>37645833</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34395834</v>
      </c>
      <c r="S133" s="6" t="n">
        <v>37645833</v>
      </c>
      <c r="T133" s="4" t="inlineStr">
        <is>
          <t xml:space="preserve"> </t>
        </is>
      </c>
      <c r="U133" s="4" t="inlineStr">
        <is>
          <t xml:space="preserve"> </t>
        </is>
      </c>
    </row>
    <row r="134">
      <c r="A134" s="4" t="inlineStr">
        <is>
          <t>Concorde Japanese Financ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The amount of restricted cash releas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160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tated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9" t="n">
        <v>0.049</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Financing cost to be incur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10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onthly brokerage commission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9" t="n">
        <v>0.0125</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Brokerage commission fee on exercised purchase option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8" t="n">
        <v>0.01</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eriodic principal payment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300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incipal payment frequenc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monthly</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Balloon paymen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140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Presented as follow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Total debt obligations</t>
        </is>
      </c>
      <c r="B145" s="4" t="inlineStr">
        <is>
          <t xml:space="preserve"> </t>
        </is>
      </c>
      <c r="C145" s="4" t="inlineStr">
        <is>
          <t xml:space="preserve"> </t>
        </is>
      </c>
      <c r="D145" s="4" t="inlineStr">
        <is>
          <t xml:space="preserve"> </t>
        </is>
      </c>
      <c r="E145" s="4" t="inlineStr">
        <is>
          <t xml:space="preserve"> </t>
        </is>
      </c>
      <c r="F145" s="6" t="n">
        <v>42269231</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42269231</v>
      </c>
      <c r="T145" s="4" t="inlineStr">
        <is>
          <t xml:space="preserve"> </t>
        </is>
      </c>
      <c r="U145" s="4" t="inlineStr">
        <is>
          <t xml:space="preserve"> </t>
        </is>
      </c>
    </row>
    <row r="146">
      <c r="A146" s="4" t="inlineStr">
        <is>
          <t>Corvette Japanese Financ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Long-Term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The amount of restricted cash releas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6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tated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9" t="n">
        <v>0.049</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Financing cost to be incur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0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Monthly brokerage commission (as a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9" t="n">
        <v>0.0125</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Brokerage commission fee on exercised purchase option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8" t="n">
        <v>0.01</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eriodic principal paymen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30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incipal payment frequenc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monthly</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Balloon paymen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4000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Presented as follow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Total debt obligations</t>
        </is>
      </c>
      <c r="B157" s="4" t="inlineStr">
        <is>
          <t xml:space="preserve"> </t>
        </is>
      </c>
      <c r="C157" s="4" t="inlineStr">
        <is>
          <t xml:space="preserve"> </t>
        </is>
      </c>
      <c r="D157" s="4" t="inlineStr">
        <is>
          <t xml:space="preserve"> </t>
        </is>
      </c>
      <c r="E157" s="4" t="inlineStr">
        <is>
          <t xml:space="preserve"> </t>
        </is>
      </c>
      <c r="F157" s="6" t="n">
        <v>42807692</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42807692</v>
      </c>
      <c r="T157" s="4" t="inlineStr">
        <is>
          <t xml:space="preserve"> </t>
        </is>
      </c>
      <c r="U157" s="4" t="inlineStr">
        <is>
          <t xml:space="preserve"> </t>
        </is>
      </c>
    </row>
    <row r="158">
      <c r="A158" s="4" t="inlineStr">
        <is>
          <t>CNML Japanese Financ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tated rate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8" t="n">
        <v>0.06</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Financing cost to be incurr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1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Monthly brokerage commission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9" t="n">
        <v>0.0125</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Brokerage Commission Fee on delivery Purchase Option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9" t="n">
        <v>0.005</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Brokerage commission fee on exercised purchase option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9" t="n">
        <v>0.005</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Periodic principal payment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000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rincipal payment frequenc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monthly</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Balloon payment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13000000</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NML Japanese Financing | CNM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Long-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posit retained by buy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279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Vessel purcha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1780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Cresques Japanese Financ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Long-Term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epayment of debt</t>
        </is>
      </c>
      <c r="B174" s="5" t="n">
        <v>15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Monthly brokerage commission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9" t="n">
        <v>0.0125</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ercentage of broker commission fee pay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9" t="n">
        <v>0.005</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Periodic principal payment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30000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rincipal payment frequenc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monthly</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Balloon payment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1150000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Presented as follow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Total debt obligations</t>
        </is>
      </c>
      <c r="B181" s="4" t="inlineStr">
        <is>
          <t xml:space="preserve"> </t>
        </is>
      </c>
      <c r="C181" s="4" t="inlineStr">
        <is>
          <t xml:space="preserve"> </t>
        </is>
      </c>
      <c r="D181" s="4" t="inlineStr">
        <is>
          <t xml:space="preserve"> </t>
        </is>
      </c>
      <c r="E181" s="4" t="inlineStr">
        <is>
          <t xml:space="preserve"> </t>
        </is>
      </c>
      <c r="F181" s="6" t="n">
        <v>4566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27377615</v>
      </c>
      <c r="S181" s="6" t="n">
        <v>45660000</v>
      </c>
      <c r="T181" s="4" t="inlineStr">
        <is>
          <t xml:space="preserve"> </t>
        </is>
      </c>
      <c r="U181" s="4" t="inlineStr">
        <is>
          <t xml:space="preserve"> </t>
        </is>
      </c>
    </row>
    <row r="182">
      <c r="A182" s="4" t="inlineStr">
        <is>
          <t>Cresques Japanese Financing | LIBO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Long-Term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Margin added to LIBOR for interest rate on loan facility (as a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9" t="n">
        <v>0.025</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Cratis Japanese Financ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Long-Term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Stated rate (as a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9" t="n">
        <v>0.041</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Loan term perio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9 years</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Estimated financing cost to be incur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30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Brokerage Commission Fee on delivery Purchase Option (as a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9" t="n">
        <v>0.0125</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Brokerage commission fee on exercised purchase option (as a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9" t="n">
        <v>0.005</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eriodic principal paymen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3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Principal payment frequenc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monthly</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Balloon payment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13300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Presented as follow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Total debt obligations</t>
        </is>
      </c>
      <c r="B196" s="4" t="inlineStr">
        <is>
          <t xml:space="preserve"> </t>
        </is>
      </c>
      <c r="C196" s="4" t="inlineStr">
        <is>
          <t xml:space="preserve"> </t>
        </is>
      </c>
      <c r="D196" s="4" t="inlineStr">
        <is>
          <t xml:space="preserve"> </t>
        </is>
      </c>
      <c r="E196" s="4" t="inlineStr">
        <is>
          <t xml:space="preserve"> </t>
        </is>
      </c>
      <c r="F196" s="6" t="n">
        <v>4966000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45580000</v>
      </c>
      <c r="S196" s="6" t="n">
        <v>49660000</v>
      </c>
      <c r="T196" s="4" t="inlineStr">
        <is>
          <t xml:space="preserve"> </t>
        </is>
      </c>
      <c r="U196" s="4" t="inlineStr">
        <is>
          <t xml:space="preserve"> </t>
        </is>
      </c>
    </row>
    <row r="197">
      <c r="A197" s="4" t="inlineStr">
        <is>
          <t>Cratis Japanese Financing | Cratis LPG Transport LLC</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Long-Term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Term of Charter Agre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9 years</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Copernicus Japanese Financ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Long-Term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Stated rate (as a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9" t="n">
        <v>0.041</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Loan term perio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9 years</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Financing cost to be incurr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300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Brokerage Commission Fee on delivery Purchase Option (as a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9" t="n">
        <v>0.0125</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Brokerage commission fee on exercised purchase option (as a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9" t="n">
        <v>0.005</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Periodic principal payment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5" t="n">
        <v>300000</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Principal payment frequenc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monthly</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Balloon payment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1330000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Presented as follow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Total debt obligations</t>
        </is>
      </c>
      <c r="B211" s="4" t="inlineStr">
        <is>
          <t xml:space="preserve"> </t>
        </is>
      </c>
      <c r="C211" s="4" t="inlineStr">
        <is>
          <t xml:space="preserve"> </t>
        </is>
      </c>
      <c r="D211" s="4" t="inlineStr">
        <is>
          <t xml:space="preserve"> </t>
        </is>
      </c>
      <c r="E211" s="4" t="inlineStr">
        <is>
          <t xml:space="preserve"> </t>
        </is>
      </c>
      <c r="F211" s="6" t="n">
        <v>49660000</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45580000</v>
      </c>
      <c r="S211" s="6" t="n">
        <v>49660000</v>
      </c>
      <c r="T211" s="4" t="inlineStr">
        <is>
          <t xml:space="preserve"> </t>
        </is>
      </c>
      <c r="U211" s="4" t="inlineStr">
        <is>
          <t xml:space="preserve"> </t>
        </is>
      </c>
    </row>
    <row r="212">
      <c r="A212" s="4" t="inlineStr">
        <is>
          <t>Chaparral Japanese Financ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Long-Term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Stated rate (as a percent)</t>
        </is>
      </c>
      <c r="B214" s="4" t="inlineStr">
        <is>
          <t xml:space="preserve"> </t>
        </is>
      </c>
      <c r="C214" s="4" t="inlineStr">
        <is>
          <t xml:space="preserve"> </t>
        </is>
      </c>
      <c r="D214" s="4" t="inlineStr">
        <is>
          <t xml:space="preserve"> </t>
        </is>
      </c>
      <c r="E214" s="4" t="inlineStr">
        <is>
          <t xml:space="preserve"> </t>
        </is>
      </c>
      <c r="F214" s="4" t="inlineStr">
        <is>
          <t xml:space="preserve"> </t>
        </is>
      </c>
      <c r="G214" s="9" t="n">
        <v>0.053</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Loan term perio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7 years</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Financing cost to be incurred</t>
        </is>
      </c>
      <c r="B216" s="4" t="inlineStr">
        <is>
          <t xml:space="preserve"> </t>
        </is>
      </c>
      <c r="C216" s="4" t="inlineStr">
        <is>
          <t xml:space="preserve"> </t>
        </is>
      </c>
      <c r="D216" s="4" t="inlineStr">
        <is>
          <t xml:space="preserve"> </t>
        </is>
      </c>
      <c r="E216" s="4" t="inlineStr">
        <is>
          <t xml:space="preserve"> </t>
        </is>
      </c>
      <c r="F216" s="4" t="inlineStr">
        <is>
          <t xml:space="preserve"> </t>
        </is>
      </c>
      <c r="G216" s="5" t="n">
        <v>10000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Periodic principal payment amount</t>
        </is>
      </c>
      <c r="B217" s="4" t="inlineStr">
        <is>
          <t xml:space="preserve"> </t>
        </is>
      </c>
      <c r="C217" s="4" t="inlineStr">
        <is>
          <t xml:space="preserve"> </t>
        </is>
      </c>
      <c r="D217" s="4" t="inlineStr">
        <is>
          <t xml:space="preserve"> </t>
        </is>
      </c>
      <c r="E217" s="4" t="inlineStr">
        <is>
          <t xml:space="preserve"> </t>
        </is>
      </c>
      <c r="F217" s="4" t="inlineStr">
        <is>
          <t xml:space="preserve"> </t>
        </is>
      </c>
      <c r="G217" s="6" t="n">
        <v>500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Vessel purchase price</t>
        </is>
      </c>
      <c r="B218" s="4" t="inlineStr">
        <is>
          <t xml:space="preserve"> </t>
        </is>
      </c>
      <c r="C218" s="4" t="inlineStr">
        <is>
          <t xml:space="preserve"> </t>
        </is>
      </c>
      <c r="D218" s="4" t="inlineStr">
        <is>
          <t xml:space="preserve"> </t>
        </is>
      </c>
      <c r="E218" s="4" t="inlineStr">
        <is>
          <t xml:space="preserve"> </t>
        </is>
      </c>
      <c r="F218" s="4" t="inlineStr">
        <is>
          <t xml:space="preserve"> </t>
        </is>
      </c>
      <c r="G218" s="6" t="n">
        <v>45800000</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Presented as follow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Total debt obligations</t>
        </is>
      </c>
      <c r="B220" s="4" t="inlineStr">
        <is>
          <t xml:space="preserve"> </t>
        </is>
      </c>
      <c r="C220" s="4" t="inlineStr">
        <is>
          <t xml:space="preserve"> </t>
        </is>
      </c>
      <c r="D220" s="4" t="inlineStr">
        <is>
          <t xml:space="preserve"> </t>
        </is>
      </c>
      <c r="E220" s="4" t="inlineStr">
        <is>
          <t xml:space="preserve"> </t>
        </is>
      </c>
      <c r="F220" s="5" t="n">
        <v>64662242</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6" t="n">
        <v>62342859</v>
      </c>
      <c r="S220" s="5" t="n">
        <v>64662242</v>
      </c>
      <c r="T220" s="4" t="inlineStr">
        <is>
          <t xml:space="preserve"> </t>
        </is>
      </c>
      <c r="U220" s="4" t="inlineStr">
        <is>
          <t xml:space="preserve"> </t>
        </is>
      </c>
    </row>
    <row r="221">
      <c r="A221" s="4" t="inlineStr">
        <is>
          <t>Caravelle Japanese Financ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Long-Term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Stated rate (as a percent)</t>
        </is>
      </c>
      <c r="B223" s="4" t="inlineStr">
        <is>
          <t xml:space="preserve"> </t>
        </is>
      </c>
      <c r="C223" s="4" t="inlineStr">
        <is>
          <t xml:space="preserve"> </t>
        </is>
      </c>
      <c r="D223" s="4" t="inlineStr">
        <is>
          <t xml:space="preserve"> </t>
        </is>
      </c>
      <c r="E223" s="4" t="inlineStr">
        <is>
          <t xml:space="preserve"> </t>
        </is>
      </c>
      <c r="F223" s="9" t="n">
        <v>0.042</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9" t="n">
        <v>0.042</v>
      </c>
      <c r="T223" s="4" t="inlineStr">
        <is>
          <t xml:space="preserve"> </t>
        </is>
      </c>
      <c r="U223" s="4" t="inlineStr">
        <is>
          <t xml:space="preserve"> </t>
        </is>
      </c>
    </row>
    <row r="224">
      <c r="A224" s="4" t="inlineStr">
        <is>
          <t>Loan term period</t>
        </is>
      </c>
      <c r="B224" s="4" t="inlineStr">
        <is>
          <t xml:space="preserve"> </t>
        </is>
      </c>
      <c r="C224" s="4" t="inlineStr">
        <is>
          <t xml:space="preserve"> </t>
        </is>
      </c>
      <c r="D224" s="4" t="inlineStr">
        <is>
          <t xml:space="preserve"> </t>
        </is>
      </c>
      <c r="E224" s="4" t="inlineStr">
        <is>
          <t xml:space="preserve"> </t>
        </is>
      </c>
      <c r="F224" s="4" t="inlineStr">
        <is>
          <t>10 years</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Estimated financing cost to be incurred</t>
        </is>
      </c>
      <c r="B225" s="4" t="inlineStr">
        <is>
          <t xml:space="preserve"> </t>
        </is>
      </c>
      <c r="C225" s="4" t="inlineStr">
        <is>
          <t xml:space="preserve"> </t>
        </is>
      </c>
      <c r="D225" s="4" t="inlineStr">
        <is>
          <t xml:space="preserve"> </t>
        </is>
      </c>
      <c r="E225" s="4" t="inlineStr">
        <is>
          <t xml:space="preserve"> </t>
        </is>
      </c>
      <c r="F225" s="5" t="n">
        <v>300000</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5" t="n">
        <v>300000</v>
      </c>
      <c r="T225" s="4" t="inlineStr">
        <is>
          <t xml:space="preserve"> </t>
        </is>
      </c>
      <c r="U225" s="4" t="inlineStr">
        <is>
          <t xml:space="preserve"> </t>
        </is>
      </c>
    </row>
    <row r="226">
      <c r="A226" s="4" t="inlineStr">
        <is>
          <t>Monthly brokerage commission (as a percent)</t>
        </is>
      </c>
      <c r="B226" s="4" t="inlineStr">
        <is>
          <t xml:space="preserve"> </t>
        </is>
      </c>
      <c r="C226" s="4" t="inlineStr">
        <is>
          <t xml:space="preserve"> </t>
        </is>
      </c>
      <c r="D226" s="4" t="inlineStr">
        <is>
          <t xml:space="preserve"> </t>
        </is>
      </c>
      <c r="E226" s="4" t="inlineStr">
        <is>
          <t xml:space="preserve"> </t>
        </is>
      </c>
      <c r="F226" s="9" t="n">
        <v>0.0125</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9" t="n">
        <v>0.0125</v>
      </c>
      <c r="T226" s="4" t="inlineStr">
        <is>
          <t xml:space="preserve"> </t>
        </is>
      </c>
      <c r="U226" s="4" t="inlineStr">
        <is>
          <t xml:space="preserve"> </t>
        </is>
      </c>
    </row>
    <row r="227">
      <c r="A227" s="4" t="inlineStr">
        <is>
          <t>Brokerage commission fee on exercised purchase option (as a percent)</t>
        </is>
      </c>
      <c r="B227" s="4" t="inlineStr">
        <is>
          <t xml:space="preserve"> </t>
        </is>
      </c>
      <c r="C227" s="4" t="inlineStr">
        <is>
          <t xml:space="preserve"> </t>
        </is>
      </c>
      <c r="D227" s="4" t="inlineStr">
        <is>
          <t xml:space="preserve"> </t>
        </is>
      </c>
      <c r="E227" s="4" t="inlineStr">
        <is>
          <t xml:space="preserve"> </t>
        </is>
      </c>
      <c r="F227" s="9" t="n">
        <v>0.005</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9" t="n">
        <v>0.005</v>
      </c>
      <c r="T227" s="4" t="inlineStr">
        <is>
          <t xml:space="preserve"> </t>
        </is>
      </c>
      <c r="U227" s="4" t="inlineStr">
        <is>
          <t xml:space="preserve"> </t>
        </is>
      </c>
    </row>
    <row r="228">
      <c r="A228" s="4" t="inlineStr">
        <is>
          <t>Periodic principal payment amount</t>
        </is>
      </c>
      <c r="B228" s="4" t="inlineStr">
        <is>
          <t xml:space="preserve"> </t>
        </is>
      </c>
      <c r="C228" s="4" t="inlineStr">
        <is>
          <t xml:space="preserve"> </t>
        </is>
      </c>
      <c r="D228" s="4" t="inlineStr">
        <is>
          <t xml:space="preserve"> </t>
        </is>
      </c>
      <c r="E228" s="4" t="inlineStr">
        <is>
          <t xml:space="preserve"> </t>
        </is>
      </c>
      <c r="F228" s="5" t="n">
        <v>300000</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Principal payment frequency</t>
        </is>
      </c>
      <c r="B229" s="4" t="inlineStr">
        <is>
          <t xml:space="preserve"> </t>
        </is>
      </c>
      <c r="C229" s="4" t="inlineStr">
        <is>
          <t xml:space="preserve"> </t>
        </is>
      </c>
      <c r="D229" s="4" t="inlineStr">
        <is>
          <t xml:space="preserve"> </t>
        </is>
      </c>
      <c r="E229" s="4" t="inlineStr">
        <is>
          <t xml:space="preserve"> </t>
        </is>
      </c>
      <c r="F229" s="4" t="inlineStr">
        <is>
          <t>monthly</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Balloon payment amount</t>
        </is>
      </c>
      <c r="B230" s="4" t="inlineStr">
        <is>
          <t xml:space="preserve"> </t>
        </is>
      </c>
      <c r="C230" s="4" t="inlineStr">
        <is>
          <t xml:space="preserve"> </t>
        </is>
      </c>
      <c r="D230" s="4" t="inlineStr">
        <is>
          <t xml:space="preserve"> </t>
        </is>
      </c>
      <c r="E230" s="4" t="inlineStr">
        <is>
          <t xml:space="preserve"> </t>
        </is>
      </c>
      <c r="F230" s="5" t="n">
        <v>14000000</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5" t="n">
        <v>14000000</v>
      </c>
      <c r="T230" s="4" t="inlineStr">
        <is>
          <t xml:space="preserve"> </t>
        </is>
      </c>
      <c r="U230" s="4" t="inlineStr">
        <is>
          <t xml:space="preserve"> </t>
        </is>
      </c>
    </row>
    <row r="231">
      <c r="A231" s="3" t="inlineStr">
        <is>
          <t>Presented as follow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Total debt obligations</t>
        </is>
      </c>
      <c r="B232" s="4" t="inlineStr">
        <is>
          <t xml:space="preserve"> </t>
        </is>
      </c>
      <c r="C232" s="4" t="inlineStr">
        <is>
          <t xml:space="preserve"> </t>
        </is>
      </c>
      <c r="D232" s="4" t="inlineStr">
        <is>
          <t xml:space="preserve"> </t>
        </is>
      </c>
      <c r="E232" s="4" t="inlineStr">
        <is>
          <t xml:space="preserve"> </t>
        </is>
      </c>
      <c r="F232" s="6" t="n">
        <v>49700000</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6" t="n">
        <v>46100000</v>
      </c>
      <c r="S232" s="6" t="n">
        <v>49700000</v>
      </c>
      <c r="T232" s="4" t="inlineStr">
        <is>
          <t xml:space="preserve"> </t>
        </is>
      </c>
      <c r="U232" s="4" t="inlineStr">
        <is>
          <t xml:space="preserve"> </t>
        </is>
      </c>
    </row>
    <row r="233">
      <c r="A233" s="4" t="inlineStr">
        <is>
          <t>New senior secured term loan facility | Maximum</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Long-Term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Original loan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5" t="n">
        <v>155800000</v>
      </c>
    </row>
    <row r="236">
      <c r="A236" s="4" t="inlineStr">
        <is>
          <t>New senior secured revolving credit facility | Maximu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Long-Term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Original loan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5" t="n">
        <v>25000000</v>
      </c>
    </row>
    <row r="239">
      <c r="A239" s="4" t="inlineStr">
        <is>
          <t>2015 AR Facility | Cratis LPG Transport LLC</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Long-Term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Repayment of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6" t="n">
        <v>25100000</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2015 AR Facility | Copernicus LPG Transport LLC</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Long-Term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Repayment of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5" t="n">
        <v>25300000</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2015 AR Facility | Chaparral LPG Transport LLC</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Long-Term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Repayment of debt</t>
        </is>
      </c>
      <c r="B247" s="4" t="inlineStr">
        <is>
          <t xml:space="preserve"> </t>
        </is>
      </c>
      <c r="C247" s="4" t="inlineStr">
        <is>
          <t xml:space="preserve"> </t>
        </is>
      </c>
      <c r="D247" s="4" t="inlineStr">
        <is>
          <t xml:space="preserve"> </t>
        </is>
      </c>
      <c r="E247" s="4" t="inlineStr">
        <is>
          <t xml:space="preserve"> </t>
        </is>
      </c>
      <c r="F247" s="4" t="inlineStr">
        <is>
          <t xml:space="preserve"> </t>
        </is>
      </c>
      <c r="G247" s="5" t="n">
        <v>24000000</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2015 AR Facility | Caravelle LPG Transport LLC</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Long-Term Deb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Repayment of debt</t>
        </is>
      </c>
      <c r="B250" s="4" t="inlineStr">
        <is>
          <t xml:space="preserve"> </t>
        </is>
      </c>
      <c r="C250" s="4" t="inlineStr">
        <is>
          <t xml:space="preserve"> </t>
        </is>
      </c>
      <c r="D250" s="4" t="inlineStr">
        <is>
          <t xml:space="preserve"> </t>
        </is>
      </c>
      <c r="E250" s="4" t="inlineStr">
        <is>
          <t xml:space="preserve"> </t>
        </is>
      </c>
      <c r="F250" s="6" t="n">
        <v>24800000</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BALCAP Facility</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Long-Term Deb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Original loan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5" t="n">
        <v>83400000</v>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Drawdow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349000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Stated rate (as a perc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9" t="n">
        <v>0.0378</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Loan term perio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5 years</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Periodic principal payment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5" t="n">
        <v>900000</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Principal payment frequenc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monthly</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Balloon payment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44100000</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Security leverage ratio</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8" t="n">
        <v>1.25</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3" t="inlineStr">
        <is>
          <t>Presented as follow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Total debt obligations</t>
        </is>
      </c>
      <c r="B262" s="4" t="inlineStr">
        <is>
          <t xml:space="preserve"> </t>
        </is>
      </c>
      <c r="C262" s="4" t="inlineStr">
        <is>
          <t xml:space="preserve"> </t>
        </is>
      </c>
      <c r="D262" s="4" t="inlineStr">
        <is>
          <t xml:space="preserve"> </t>
        </is>
      </c>
      <c r="E262" s="4" t="inlineStr">
        <is>
          <t xml:space="preserve"> </t>
        </is>
      </c>
      <c r="F262" s="5" t="n">
        <v>81574172</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5" t="n">
        <v>74096125</v>
      </c>
      <c r="S262" s="5" t="n">
        <v>81574172</v>
      </c>
      <c r="T262" s="4" t="inlineStr">
        <is>
          <t xml:space="preserve"> </t>
        </is>
      </c>
      <c r="U262" s="4" t="inlineStr">
        <is>
          <t xml:space="preserve"> </t>
        </is>
      </c>
    </row>
  </sheetData>
  <mergeCells count="2">
    <mergeCell ref="A1:A2"/>
    <mergeCell ref="R1:T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assets and liabilities) (Details)</t>
        </is>
      </c>
      <c r="B1" s="2" t="inlineStr">
        <is>
          <t>12 Months Ended</t>
        </is>
      </c>
      <c r="E1" s="2" t="inlineStr">
        <is>
          <t>36 Months Ended</t>
        </is>
      </c>
    </row>
    <row r="2">
      <c r="B2" s="2" t="inlineStr">
        <is>
          <t>Mar. 31, 2023 USD ($)</t>
        </is>
      </c>
      <c r="C2" s="2" t="inlineStr">
        <is>
          <t>Mar. 31, 2022 USD ($)</t>
        </is>
      </c>
      <c r="D2" s="2" t="inlineStr">
        <is>
          <t>Mar. 31, 2021 USD ($)</t>
        </is>
      </c>
      <c r="E2" s="2" t="inlineStr">
        <is>
          <t>Mar. 31, 2023 USD ($)</t>
        </is>
      </c>
      <c r="F2" s="2" t="inlineStr">
        <is>
          <t>Jan. 01, 2023 USD ($)</t>
        </is>
      </c>
      <c r="G2" s="2" t="inlineStr">
        <is>
          <t>Apr. 0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income</t>
        </is>
      </c>
      <c r="B4" s="5" t="n">
        <v>38600000</v>
      </c>
      <c r="C4" s="5" t="n">
        <v>19200000</v>
      </c>
      <c r="D4" s="5" t="n">
        <v>29100000</v>
      </c>
      <c r="E4" s="4" t="inlineStr">
        <is>
          <t xml:space="preserve"> </t>
        </is>
      </c>
      <c r="F4" s="4" t="inlineStr">
        <is>
          <t xml:space="preserve"> </t>
        </is>
      </c>
      <c r="G4" s="4" t="inlineStr">
        <is>
          <t xml:space="preserve"> </t>
        </is>
      </c>
    </row>
    <row r="5">
      <c r="A5" s="4" t="inlineStr">
        <is>
          <t>Operating Lease, Lease Income, Statement of Income or Comprehensive Income [Extensible Enumeration]</t>
        </is>
      </c>
      <c r="B5" s="4" t="inlineStr">
        <is>
          <t xml:space="preserve"> </t>
        </is>
      </c>
      <c r="C5" s="4" t="inlineStr">
        <is>
          <t xml:space="preserve"> </t>
        </is>
      </c>
      <c r="D5" s="4" t="inlineStr">
        <is>
          <t xml:space="preserve"> </t>
        </is>
      </c>
      <c r="E5" s="4" t="inlineStr">
        <is>
          <t>Charter Hire Expenses</t>
        </is>
      </c>
      <c r="F5" s="4" t="inlineStr">
        <is>
          <t xml:space="preserve"> </t>
        </is>
      </c>
      <c r="G5" s="4" t="inlineStr">
        <is>
          <t xml:space="preserve"> </t>
        </is>
      </c>
    </row>
    <row r="6">
      <c r="A6" s="4" t="inlineStr">
        <is>
          <t>Weighted average discount rate (as a percent)</t>
        </is>
      </c>
      <c r="B6" s="9" t="n">
        <v>0.0586</v>
      </c>
      <c r="C6" s="4" t="inlineStr">
        <is>
          <t xml:space="preserve"> </t>
        </is>
      </c>
      <c r="D6" s="4" t="inlineStr">
        <is>
          <t xml:space="preserve"> </t>
        </is>
      </c>
      <c r="E6" s="9" t="n">
        <v>0.0586</v>
      </c>
      <c r="F6" s="4" t="inlineStr">
        <is>
          <t xml:space="preserve"> </t>
        </is>
      </c>
      <c r="G6" s="4" t="inlineStr">
        <is>
          <t xml:space="preserve"> </t>
        </is>
      </c>
    </row>
    <row r="7">
      <c r="A7" s="4" t="inlineStr">
        <is>
          <t>Weighted average remaining lease term</t>
        </is>
      </c>
      <c r="B7" s="4" t="inlineStr">
        <is>
          <t>74 months 24 days</t>
        </is>
      </c>
      <c r="C7" s="4" t="inlineStr">
        <is>
          <t xml:space="preserve"> </t>
        </is>
      </c>
      <c r="D7" s="4" t="inlineStr">
        <is>
          <t xml:space="preserve"> </t>
        </is>
      </c>
      <c r="E7" s="4" t="inlineStr">
        <is>
          <t>74 months 24 days</t>
        </is>
      </c>
      <c r="F7" s="4" t="inlineStr">
        <is>
          <t xml:space="preserve"> </t>
        </is>
      </c>
      <c r="G7" s="4" t="inlineStr">
        <is>
          <t xml:space="preserve"> </t>
        </is>
      </c>
    </row>
    <row r="8">
      <c r="A8" s="4" t="inlineStr">
        <is>
          <t>Operating lease right-of-use assets - Office Leases</t>
        </is>
      </c>
      <c r="B8" s="5" t="n">
        <v>1654498</v>
      </c>
      <c r="C8" s="6" t="n">
        <v>194343</v>
      </c>
      <c r="D8" s="4" t="inlineStr">
        <is>
          <t xml:space="preserve"> </t>
        </is>
      </c>
      <c r="E8" s="5" t="n">
        <v>1654498</v>
      </c>
      <c r="F8" s="4" t="inlineStr">
        <is>
          <t xml:space="preserve"> </t>
        </is>
      </c>
      <c r="G8" s="4" t="inlineStr">
        <is>
          <t xml:space="preserve"> </t>
        </is>
      </c>
    </row>
    <row r="9">
      <c r="A9" s="4" t="inlineStr">
        <is>
          <t>Operating lease right-of-use assets - Time Charter in VLGCs</t>
        </is>
      </c>
      <c r="B9" s="6" t="n">
        <v>156524900</v>
      </c>
      <c r="C9" s="6" t="n">
        <v>7892671</v>
      </c>
      <c r="D9" s="4" t="inlineStr">
        <is>
          <t xml:space="preserve"> </t>
        </is>
      </c>
      <c r="E9" s="6" t="n">
        <v>156524900</v>
      </c>
      <c r="F9" s="4" t="inlineStr">
        <is>
          <t xml:space="preserve"> </t>
        </is>
      </c>
      <c r="G9" s="4" t="inlineStr">
        <is>
          <t xml:space="preserve"> </t>
        </is>
      </c>
    </row>
    <row r="10">
      <c r="A10" s="4" t="inlineStr">
        <is>
          <t>Operating lease liabilities current - Office Leases</t>
        </is>
      </c>
      <c r="B10" s="6" t="n">
        <v>436810</v>
      </c>
      <c r="C10" s="6" t="n">
        <v>180693</v>
      </c>
      <c r="D10" s="4" t="inlineStr">
        <is>
          <t xml:space="preserve"> </t>
        </is>
      </c>
      <c r="E10" s="6" t="n">
        <v>436810</v>
      </c>
      <c r="F10" s="4" t="inlineStr">
        <is>
          <t xml:space="preserve"> </t>
        </is>
      </c>
      <c r="G10" s="4" t="inlineStr">
        <is>
          <t xml:space="preserve"> </t>
        </is>
      </c>
    </row>
    <row r="11">
      <c r="A11" s="4" t="inlineStr">
        <is>
          <t>Operating lease liabilities current - Time Charter in VLGCs</t>
        </is>
      </c>
      <c r="B11" s="6" t="n">
        <v>22970745</v>
      </c>
      <c r="C11" s="5" t="n">
        <v>7892671</v>
      </c>
      <c r="D11" s="4" t="inlineStr">
        <is>
          <t xml:space="preserve"> </t>
        </is>
      </c>
      <c r="E11" s="6" t="n">
        <v>22970745</v>
      </c>
      <c r="F11" s="4" t="inlineStr">
        <is>
          <t xml:space="preserve"> </t>
        </is>
      </c>
      <c r="G11" s="4" t="inlineStr">
        <is>
          <t xml:space="preserve"> </t>
        </is>
      </c>
    </row>
    <row r="12">
      <c r="A12" s="4" t="inlineStr">
        <is>
          <t>Operating lease liabilities non-current - Office Leases</t>
        </is>
      </c>
      <c r="B12" s="6" t="n">
        <v>1228328</v>
      </c>
      <c r="C12" s="4" t="inlineStr">
        <is>
          <t xml:space="preserve"> </t>
        </is>
      </c>
      <c r="D12" s="4" t="inlineStr">
        <is>
          <t xml:space="preserve"> </t>
        </is>
      </c>
      <c r="E12" s="6" t="n">
        <v>1228328</v>
      </c>
      <c r="F12" s="4" t="inlineStr">
        <is>
          <t xml:space="preserve"> </t>
        </is>
      </c>
      <c r="G12" s="4" t="inlineStr">
        <is>
          <t xml:space="preserve"> </t>
        </is>
      </c>
    </row>
    <row r="13">
      <c r="A13" s="4" t="inlineStr">
        <is>
          <t>Operating lease liabilities non-current - Time Charter in VLGCs</t>
        </is>
      </c>
      <c r="B13" s="5" t="n">
        <v>133554155</v>
      </c>
      <c r="C13" s="4" t="inlineStr">
        <is>
          <t xml:space="preserve"> </t>
        </is>
      </c>
      <c r="D13" s="4" t="inlineStr">
        <is>
          <t xml:space="preserve"> </t>
        </is>
      </c>
      <c r="E13" s="5" t="n">
        <v>133554155</v>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discount rate (as a percent)</t>
        </is>
      </c>
      <c r="B16" s="9" t="n">
        <v>0.0492</v>
      </c>
      <c r="C16" s="4" t="inlineStr">
        <is>
          <t xml:space="preserve"> </t>
        </is>
      </c>
      <c r="D16" s="4" t="inlineStr">
        <is>
          <t xml:space="preserve"> </t>
        </is>
      </c>
      <c r="E16" s="9" t="n">
        <v>0.0492</v>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discount rate (as a percent)</t>
        </is>
      </c>
      <c r="B19" s="9" t="n">
        <v>0.0634</v>
      </c>
      <c r="C19" s="4" t="inlineStr">
        <is>
          <t xml:space="preserve"> </t>
        </is>
      </c>
      <c r="D19" s="4" t="inlineStr">
        <is>
          <t xml:space="preserve"> </t>
        </is>
      </c>
      <c r="E19" s="9" t="n">
        <v>0.0634</v>
      </c>
      <c r="F19" s="4" t="inlineStr">
        <is>
          <t xml:space="preserve"> </t>
        </is>
      </c>
      <c r="G19" s="4" t="inlineStr">
        <is>
          <t xml:space="preserve"> </t>
        </is>
      </c>
    </row>
    <row r="20">
      <c r="A20" s="4" t="inlineStr">
        <is>
          <t>Stamford CT Off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ice lease extension term</t>
        </is>
      </c>
      <c r="B22" s="4" t="inlineStr">
        <is>
          <t>5 years</t>
        </is>
      </c>
      <c r="C22" s="4" t="inlineStr">
        <is>
          <t xml:space="preserve"> </t>
        </is>
      </c>
      <c r="D22" s="4" t="inlineStr">
        <is>
          <t xml:space="preserve"> </t>
        </is>
      </c>
      <c r="E22" s="4" t="inlineStr">
        <is>
          <t>5 years</t>
        </is>
      </c>
      <c r="F22" s="4" t="inlineStr">
        <is>
          <t xml:space="preserve"> </t>
        </is>
      </c>
      <c r="G22" s="4" t="inlineStr">
        <is>
          <t xml:space="preserve"> </t>
        </is>
      </c>
    </row>
    <row r="23">
      <c r="A23" s="4" t="inlineStr">
        <is>
          <t>Athens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ice lease extension term</t>
        </is>
      </c>
      <c r="B25" s="4" t="inlineStr">
        <is>
          <t>4 years</t>
        </is>
      </c>
      <c r="C25" s="4" t="inlineStr">
        <is>
          <t xml:space="preserve"> </t>
        </is>
      </c>
      <c r="D25" s="4" t="inlineStr">
        <is>
          <t xml:space="preserve"> </t>
        </is>
      </c>
      <c r="E25" s="4" t="inlineStr">
        <is>
          <t>4 years</t>
        </is>
      </c>
      <c r="F25" s="4" t="inlineStr">
        <is>
          <t xml:space="preserve"> </t>
        </is>
      </c>
      <c r="G25" s="4" t="inlineStr">
        <is>
          <t xml:space="preserve"> </t>
        </is>
      </c>
    </row>
    <row r="26">
      <c r="A26" s="4" t="inlineStr">
        <is>
          <t>Copenhagen Off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w office lease term</t>
        </is>
      </c>
      <c r="B28" s="4" t="inlineStr">
        <is>
          <t>31 months</t>
        </is>
      </c>
      <c r="C28" s="4" t="inlineStr">
        <is>
          <t xml:space="preserve"> </t>
        </is>
      </c>
      <c r="D28" s="4" t="inlineStr">
        <is>
          <t xml:space="preserve"> </t>
        </is>
      </c>
      <c r="E28" s="4" t="inlineStr">
        <is>
          <t>31 months</t>
        </is>
      </c>
      <c r="F28" s="4" t="inlineStr">
        <is>
          <t xml:space="preserve"> </t>
        </is>
      </c>
      <c r="G28" s="4" t="inlineStr">
        <is>
          <t xml:space="preserve"> </t>
        </is>
      </c>
    </row>
    <row r="29">
      <c r="A29" s="4" t="inlineStr">
        <is>
          <t>Existing Time Charter-in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rter lease contracts extended</t>
        </is>
      </c>
      <c r="B31" s="6" t="n">
        <v>1</v>
      </c>
      <c r="C31" s="4" t="inlineStr">
        <is>
          <t xml:space="preserve"> </t>
        </is>
      </c>
      <c r="D31" s="4" t="inlineStr">
        <is>
          <t xml:space="preserve"> </t>
        </is>
      </c>
      <c r="E31" s="6" t="n">
        <v>1</v>
      </c>
      <c r="F31" s="4" t="inlineStr">
        <is>
          <t xml:space="preserve"> </t>
        </is>
      </c>
      <c r="G31" s="4" t="inlineStr">
        <is>
          <t xml:space="preserve"> </t>
        </is>
      </c>
    </row>
    <row r="32">
      <c r="A32" s="4" t="inlineStr">
        <is>
          <t>Charter lease extension options</t>
        </is>
      </c>
      <c r="B32" s="6" t="n">
        <v>2</v>
      </c>
      <c r="C32" s="4" t="inlineStr">
        <is>
          <t xml:space="preserve"> </t>
        </is>
      </c>
      <c r="D32" s="4" t="inlineStr">
        <is>
          <t xml:space="preserve"> </t>
        </is>
      </c>
      <c r="E32" s="6" t="n">
        <v>2</v>
      </c>
      <c r="F32" s="4" t="inlineStr">
        <is>
          <t xml:space="preserve"> </t>
        </is>
      </c>
      <c r="G32" s="4" t="inlineStr">
        <is>
          <t xml:space="preserve"> </t>
        </is>
      </c>
    </row>
    <row r="33">
      <c r="A33" s="4" t="inlineStr">
        <is>
          <t>Charter lease extension term</t>
        </is>
      </c>
      <c r="B33" s="4" t="inlineStr">
        <is>
          <t>1 year</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Charter lease term</t>
        </is>
      </c>
      <c r="B34" s="4" t="inlineStr">
        <is>
          <t>2 years</t>
        </is>
      </c>
      <c r="C34" s="4" t="inlineStr">
        <is>
          <t xml:space="preserve"> </t>
        </is>
      </c>
      <c r="D34" s="4" t="inlineStr">
        <is>
          <t xml:space="preserve"> </t>
        </is>
      </c>
      <c r="E34" s="4" t="inlineStr">
        <is>
          <t>2 years</t>
        </is>
      </c>
      <c r="F34" s="4" t="inlineStr">
        <is>
          <t xml:space="preserve"> </t>
        </is>
      </c>
      <c r="G34" s="4" t="inlineStr">
        <is>
          <t xml:space="preserve"> </t>
        </is>
      </c>
    </row>
    <row r="35">
      <c r="A35" s="4" t="inlineStr">
        <is>
          <t>Operating lease right-of-use assets - Time Charter in VLGCs</t>
        </is>
      </c>
      <c r="B35" s="5" t="n">
        <v>35000000</v>
      </c>
      <c r="C35" s="4" t="inlineStr">
        <is>
          <t xml:space="preserve"> </t>
        </is>
      </c>
      <c r="D35" s="4" t="inlineStr">
        <is>
          <t xml:space="preserve"> </t>
        </is>
      </c>
      <c r="E35" s="5" t="n">
        <v>35000000</v>
      </c>
      <c r="F35" s="4" t="inlineStr">
        <is>
          <t xml:space="preserve"> </t>
        </is>
      </c>
      <c r="G35" s="5" t="n">
        <v>38300000</v>
      </c>
    </row>
    <row r="36">
      <c r="A36" s="4" t="inlineStr">
        <is>
          <t>Existing Time Charter-in Contrac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arter lease extension term</t>
        </is>
      </c>
      <c r="B38" s="4" t="inlineStr">
        <is>
          <t>4 years</t>
        </is>
      </c>
      <c r="C38" s="4" t="inlineStr">
        <is>
          <t xml:space="preserve"> </t>
        </is>
      </c>
      <c r="D38" s="4" t="inlineStr">
        <is>
          <t xml:space="preserve"> </t>
        </is>
      </c>
      <c r="E38" s="4" t="inlineStr">
        <is>
          <t>4 years</t>
        </is>
      </c>
      <c r="F38" s="4" t="inlineStr">
        <is>
          <t xml:space="preserve"> </t>
        </is>
      </c>
      <c r="G38" s="4" t="inlineStr">
        <is>
          <t xml:space="preserve"> </t>
        </is>
      </c>
    </row>
    <row r="39">
      <c r="A39" s="4" t="inlineStr">
        <is>
          <t>New Time Charter-in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w charter lease contracts</t>
        </is>
      </c>
      <c r="B41" s="6" t="n">
        <v>2</v>
      </c>
      <c r="C41" s="4" t="inlineStr">
        <is>
          <t xml:space="preserve"> </t>
        </is>
      </c>
      <c r="D41" s="4" t="inlineStr">
        <is>
          <t xml:space="preserve"> </t>
        </is>
      </c>
      <c r="E41" s="6" t="n">
        <v>2</v>
      </c>
      <c r="F41" s="4" t="inlineStr">
        <is>
          <t xml:space="preserve"> </t>
        </is>
      </c>
      <c r="G41" s="4" t="inlineStr">
        <is>
          <t xml:space="preserve"> </t>
        </is>
      </c>
    </row>
    <row r="42">
      <c r="A42" s="4" t="inlineStr">
        <is>
          <t>Charter lease extension options</t>
        </is>
      </c>
      <c r="B42" s="6" t="n">
        <v>3</v>
      </c>
      <c r="C42" s="4" t="inlineStr">
        <is>
          <t xml:space="preserve"> </t>
        </is>
      </c>
      <c r="D42" s="4" t="inlineStr">
        <is>
          <t xml:space="preserve"> </t>
        </is>
      </c>
      <c r="E42" s="6" t="n">
        <v>3</v>
      </c>
      <c r="F42" s="4" t="inlineStr">
        <is>
          <t xml:space="preserve"> </t>
        </is>
      </c>
      <c r="G42" s="4" t="inlineStr">
        <is>
          <t xml:space="preserve"> </t>
        </is>
      </c>
    </row>
    <row r="43">
      <c r="A43" s="4" t="inlineStr">
        <is>
          <t>Charter lease extension term</t>
        </is>
      </c>
      <c r="B43" s="4" t="inlineStr">
        <is>
          <t>1 year</t>
        </is>
      </c>
      <c r="C43" s="4" t="inlineStr">
        <is>
          <t xml:space="preserve"> </t>
        </is>
      </c>
      <c r="D43" s="4" t="inlineStr">
        <is>
          <t xml:space="preserve"> </t>
        </is>
      </c>
      <c r="E43" s="4" t="inlineStr">
        <is>
          <t>1 year</t>
        </is>
      </c>
      <c r="F43" s="4" t="inlineStr">
        <is>
          <t xml:space="preserve"> </t>
        </is>
      </c>
      <c r="G43" s="4" t="inlineStr">
        <is>
          <t xml:space="preserve"> </t>
        </is>
      </c>
    </row>
    <row r="44">
      <c r="A44" s="4" t="inlineStr">
        <is>
          <t>Charter lease term</t>
        </is>
      </c>
      <c r="B44" s="4" t="inlineStr">
        <is>
          <t>7 years</t>
        </is>
      </c>
      <c r="C44" s="4" t="inlineStr">
        <is>
          <t xml:space="preserve"> </t>
        </is>
      </c>
      <c r="D44" s="4" t="inlineStr">
        <is>
          <t xml:space="preserve"> </t>
        </is>
      </c>
      <c r="E44" s="4" t="inlineStr">
        <is>
          <t>7 years</t>
        </is>
      </c>
      <c r="F44" s="4" t="inlineStr">
        <is>
          <t xml:space="preserve"> </t>
        </is>
      </c>
      <c r="G44" s="4" t="inlineStr">
        <is>
          <t xml:space="preserve"> </t>
        </is>
      </c>
    </row>
    <row r="45">
      <c r="A45" s="4" t="inlineStr">
        <is>
          <t>New Time Charter-in Contrac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harter lease extension term</t>
        </is>
      </c>
      <c r="B47" s="4" t="inlineStr">
        <is>
          <t>10 years</t>
        </is>
      </c>
      <c r="C47" s="4" t="inlineStr">
        <is>
          <t xml:space="preserve"> </t>
        </is>
      </c>
      <c r="D47" s="4" t="inlineStr">
        <is>
          <t xml:space="preserve"> </t>
        </is>
      </c>
      <c r="E47" s="4" t="inlineStr">
        <is>
          <t>10 years</t>
        </is>
      </c>
      <c r="F47" s="4" t="inlineStr">
        <is>
          <t xml:space="preserve"> </t>
        </is>
      </c>
      <c r="G47" s="4" t="inlineStr">
        <is>
          <t xml:space="preserve"> </t>
        </is>
      </c>
    </row>
    <row r="48">
      <c r="A48" s="4" t="inlineStr">
        <is>
          <t>Dual-Fuel Panamax VLGC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 right-of-use assets - Time Charter in VLGCs</t>
        </is>
      </c>
      <c r="B50" s="5" t="n">
        <v>61600000</v>
      </c>
      <c r="C50" s="4" t="inlineStr">
        <is>
          <t xml:space="preserve"> </t>
        </is>
      </c>
      <c r="D50" s="4" t="inlineStr">
        <is>
          <t xml:space="preserve"> </t>
        </is>
      </c>
      <c r="E50" s="5" t="n">
        <v>61600000</v>
      </c>
      <c r="F50" s="5" t="n">
        <v>61900000</v>
      </c>
      <c r="G50" s="4" t="inlineStr">
        <is>
          <t xml:space="preserve"> </t>
        </is>
      </c>
    </row>
    <row r="51">
      <c r="A51" s="4" t="inlineStr">
        <is>
          <t>Dual-Fuel Panamax VLGC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e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lease right-of-use assets - Time Charter in VLGCs</t>
        </is>
      </c>
      <c r="B53" s="5" t="n">
        <v>59900000</v>
      </c>
      <c r="C53" s="4" t="inlineStr">
        <is>
          <t xml:space="preserve"> </t>
        </is>
      </c>
      <c r="D53" s="4" t="inlineStr">
        <is>
          <t xml:space="preserve"> </t>
        </is>
      </c>
      <c r="E53" s="5" t="n">
        <v>59900000</v>
      </c>
      <c r="F53" s="5" t="n">
        <v>61200000</v>
      </c>
      <c r="G53" s="4" t="inlineStr">
        <is>
          <t xml:space="preserve"> </t>
        </is>
      </c>
    </row>
    <row r="54">
      <c r="A54" s="4" t="inlineStr">
        <is>
          <t>Time Chartered-in Vessels Excluded From Leas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harter lease contracts extended</t>
        </is>
      </c>
      <c r="B56" s="6" t="n">
        <v>1</v>
      </c>
      <c r="C56" s="4" t="inlineStr">
        <is>
          <t xml:space="preserve"> </t>
        </is>
      </c>
      <c r="D56" s="4" t="inlineStr">
        <is>
          <t xml:space="preserve"> </t>
        </is>
      </c>
      <c r="E56" s="6" t="n">
        <v>1</v>
      </c>
      <c r="F56" s="4" t="inlineStr">
        <is>
          <t xml:space="preserve"> </t>
        </is>
      </c>
      <c r="G56" s="4" t="inlineStr">
        <is>
          <t xml:space="preserve"> </t>
        </is>
      </c>
    </row>
    <row r="57">
      <c r="A57" s="4" t="inlineStr">
        <is>
          <t>Charter lease extension term</t>
        </is>
      </c>
      <c r="B57" s="4" t="inlineStr">
        <is>
          <t>11 months</t>
        </is>
      </c>
      <c r="C57" s="4" t="inlineStr">
        <is>
          <t xml:space="preserve"> </t>
        </is>
      </c>
      <c r="D57" s="4" t="inlineStr">
        <is>
          <t xml:space="preserve"> </t>
        </is>
      </c>
      <c r="E57" s="4" t="inlineStr">
        <is>
          <t>11 months</t>
        </is>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Charter hire expenses) (Details) - USD ($)</t>
        </is>
      </c>
      <c r="B1" s="2" t="inlineStr">
        <is>
          <t>12 Months Ended</t>
        </is>
      </c>
    </row>
    <row r="2">
      <c r="B2" s="2" t="inlineStr">
        <is>
          <t>Mar. 31, 2023</t>
        </is>
      </c>
      <c r="C2" s="2" t="inlineStr">
        <is>
          <t>Mar. 31, 2022</t>
        </is>
      </c>
      <c r="D2" s="2" t="inlineStr">
        <is>
          <t>Mar. 31, 2021</t>
        </is>
      </c>
    </row>
    <row r="3">
      <c r="A3" s="3" t="inlineStr">
        <is>
          <t>Time Charter-in</t>
        </is>
      </c>
      <c r="B3" s="4" t="inlineStr">
        <is>
          <t xml:space="preserve"> </t>
        </is>
      </c>
      <c r="C3" s="4" t="inlineStr">
        <is>
          <t xml:space="preserve"> </t>
        </is>
      </c>
      <c r="D3" s="4" t="inlineStr">
        <is>
          <t xml:space="preserve"> </t>
        </is>
      </c>
    </row>
    <row r="4">
      <c r="A4" s="4" t="inlineStr">
        <is>
          <t>Charter hire expenses</t>
        </is>
      </c>
      <c r="B4" s="5" t="n">
        <v>23194712</v>
      </c>
      <c r="C4" s="5" t="n">
        <v>16265638</v>
      </c>
      <c r="D4" s="5" t="n">
        <v>181355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Operating lease rent expense) (Details) - USD ($)</t>
        </is>
      </c>
      <c r="B1" s="2" t="inlineStr">
        <is>
          <t>12 Months Ended</t>
        </is>
      </c>
    </row>
    <row r="2">
      <c r="B2" s="2" t="inlineStr">
        <is>
          <t>Mar. 31, 2023</t>
        </is>
      </c>
      <c r="C2" s="2" t="inlineStr">
        <is>
          <t>Mar. 31, 2022</t>
        </is>
      </c>
      <c r="D2" s="2" t="inlineStr">
        <is>
          <t>Mar. 31, 2021</t>
        </is>
      </c>
    </row>
    <row r="3">
      <c r="A3" s="3" t="inlineStr">
        <is>
          <t>Operating Leases</t>
        </is>
      </c>
      <c r="B3" s="4" t="inlineStr">
        <is>
          <t xml:space="preserve"> </t>
        </is>
      </c>
      <c r="C3" s="4" t="inlineStr">
        <is>
          <t xml:space="preserve"> </t>
        </is>
      </c>
      <c r="D3" s="4" t="inlineStr">
        <is>
          <t xml:space="preserve"> </t>
        </is>
      </c>
    </row>
    <row r="4">
      <c r="A4" s="4" t="inlineStr">
        <is>
          <t>Operating lease rent expense</t>
        </is>
      </c>
      <c r="B4" s="5" t="n">
        <v>569804</v>
      </c>
      <c r="C4" s="5" t="n">
        <v>624370</v>
      </c>
      <c r="D4" s="5" t="n">
        <v>5584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2443930</v>
      </c>
      <c r="C4" s="5" t="n">
        <v>71935018</v>
      </c>
      <c r="D4" s="5" t="n">
        <v>925646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3396131</v>
      </c>
      <c r="C6" s="6" t="n">
        <v>66432115</v>
      </c>
      <c r="D6" s="6" t="n">
        <v>68462476</v>
      </c>
    </row>
    <row r="7">
      <c r="A7" s="4" t="inlineStr">
        <is>
          <t>Amortization of operating lease right-of-use assets</t>
        </is>
      </c>
      <c r="B7" s="6" t="n">
        <v>10866495</v>
      </c>
      <c r="C7" s="6" t="n">
        <v>9576822</v>
      </c>
      <c r="D7" s="6" t="n">
        <v>9218537</v>
      </c>
    </row>
    <row r="8">
      <c r="A8" s="4" t="inlineStr">
        <is>
          <t>Amortization of financing costs</t>
        </is>
      </c>
      <c r="B8" s="6" t="n">
        <v>5600493</v>
      </c>
      <c r="C8" s="6" t="n">
        <v>5889040</v>
      </c>
      <c r="D8" s="6" t="n">
        <v>4695360</v>
      </c>
    </row>
    <row r="9">
      <c r="A9" s="4" t="inlineStr">
        <is>
          <t>Unrealized gain on derivatives</t>
        </is>
      </c>
      <c r="B9" s="6" t="n">
        <v>-2766065</v>
      </c>
      <c r="C9" s="6" t="n">
        <v>-11067870</v>
      </c>
      <c r="D9" s="6" t="n">
        <v>-7202880</v>
      </c>
    </row>
    <row r="10">
      <c r="A10" s="4" t="inlineStr">
        <is>
          <t>Stock-based compensation expense</t>
        </is>
      </c>
      <c r="B10" s="6" t="n">
        <v>4280387</v>
      </c>
      <c r="C10" s="6" t="n">
        <v>3332279</v>
      </c>
      <c r="D10" s="6" t="n">
        <v>3356199</v>
      </c>
    </row>
    <row r="11">
      <c r="A11" s="4" t="inlineStr">
        <is>
          <t>Gain on disposal of vessels</t>
        </is>
      </c>
      <c r="B11" s="4" t="inlineStr">
        <is>
          <t xml:space="preserve"> </t>
        </is>
      </c>
      <c r="C11" s="6" t="n">
        <v>-7256897</v>
      </c>
      <c r="D11" s="4" t="inlineStr">
        <is>
          <t xml:space="preserve"> </t>
        </is>
      </c>
    </row>
    <row r="12">
      <c r="A12" s="4" t="inlineStr">
        <is>
          <t>Unrealized foreign currency (gain)/loss, net</t>
        </is>
      </c>
      <c r="B12" s="6" t="n">
        <v>921289</v>
      </c>
      <c r="C12" s="6" t="n">
        <v>166873</v>
      </c>
      <c r="D12" s="6" t="n">
        <v>-210010</v>
      </c>
    </row>
    <row r="13">
      <c r="A13" s="4" t="inlineStr">
        <is>
          <t>Other non-cash items, net</t>
        </is>
      </c>
      <c r="B13" s="6" t="n">
        <v>-4571737</v>
      </c>
      <c r="C13" s="6" t="n">
        <v>1267576</v>
      </c>
      <c r="D13" s="6" t="n">
        <v>-1091825</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receivables, net and accrued revenue</t>
        </is>
      </c>
      <c r="B15" s="6" t="n">
        <v>-2429196</v>
      </c>
      <c r="C15" s="6" t="n">
        <v>-650839</v>
      </c>
      <c r="D15" s="6" t="n">
        <v>618625</v>
      </c>
    </row>
    <row r="16">
      <c r="A16" s="4" t="inlineStr">
        <is>
          <t>Prepaid expenses and other current assets</t>
        </is>
      </c>
      <c r="B16" s="6" t="n">
        <v>-54066</v>
      </c>
      <c r="C16" s="6" t="n">
        <v>-2607346</v>
      </c>
      <c r="D16" s="6" t="n">
        <v>-1192336</v>
      </c>
    </row>
    <row r="17">
      <c r="A17" s="4" t="inlineStr">
        <is>
          <t>Due from related parties</t>
        </is>
      </c>
      <c r="B17" s="6" t="n">
        <v>-16387264</v>
      </c>
      <c r="C17" s="6" t="n">
        <v>897936</v>
      </c>
      <c r="D17" s="6" t="n">
        <v>10656326</v>
      </c>
    </row>
    <row r="18">
      <c r="A18" s="4" t="inlineStr">
        <is>
          <t>Inventories</t>
        </is>
      </c>
      <c r="B18" s="6" t="n">
        <v>-376044</v>
      </c>
      <c r="C18" s="6" t="n">
        <v>-258887</v>
      </c>
      <c r="D18" s="6" t="n">
        <v>-11261</v>
      </c>
    </row>
    <row r="19">
      <c r="A19" s="4" t="inlineStr">
        <is>
          <t>Other non-current assets</t>
        </is>
      </c>
      <c r="B19" s="6" t="n">
        <v>165811</v>
      </c>
      <c r="C19" s="6" t="n">
        <v>-552201</v>
      </c>
      <c r="D19" s="6" t="n">
        <v>1490267</v>
      </c>
    </row>
    <row r="20">
      <c r="A20" s="4" t="inlineStr">
        <is>
          <t>Operating lease liabilities-current and long-term</t>
        </is>
      </c>
      <c r="B20" s="6" t="n">
        <v>-9078157</v>
      </c>
      <c r="C20" s="6" t="n">
        <v>-9590424</v>
      </c>
      <c r="D20" s="6" t="n">
        <v>-9221782</v>
      </c>
    </row>
    <row r="21">
      <c r="A21" s="4" t="inlineStr">
        <is>
          <t>Trade accounts payable</t>
        </is>
      </c>
      <c r="B21" s="6" t="n">
        <v>591835</v>
      </c>
      <c r="C21" s="6" t="n">
        <v>-115287</v>
      </c>
      <c r="D21" s="6" t="n">
        <v>212173</v>
      </c>
    </row>
    <row r="22">
      <c r="A22" s="4" t="inlineStr">
        <is>
          <t>Accrued expenses and other liabilities</t>
        </is>
      </c>
      <c r="B22" s="6" t="n">
        <v>2498574</v>
      </c>
      <c r="C22" s="6" t="n">
        <v>-4889118</v>
      </c>
      <c r="D22" s="6" t="n">
        <v>4309014</v>
      </c>
    </row>
    <row r="23">
      <c r="A23" s="4" t="inlineStr">
        <is>
          <t>Due to related parties</t>
        </is>
      </c>
      <c r="B23" s="6" t="n">
        <v>131360</v>
      </c>
      <c r="C23" s="6" t="n">
        <v>-80370</v>
      </c>
      <c r="D23" s="6" t="n">
        <v>-319047</v>
      </c>
    </row>
    <row r="24">
      <c r="A24" s="4" t="inlineStr">
        <is>
          <t>Payments for drydocking costs</t>
        </is>
      </c>
      <c r="B24" s="6" t="n">
        <v>-1173940</v>
      </c>
      <c r="C24" s="6" t="n">
        <v>-3733250</v>
      </c>
      <c r="D24" s="6" t="n">
        <v>-5738793</v>
      </c>
    </row>
    <row r="25">
      <c r="A25" s="4" t="inlineStr">
        <is>
          <t>Net cash provided by operating activities</t>
        </is>
      </c>
      <c r="B25" s="6" t="n">
        <v>224059836</v>
      </c>
      <c r="C25" s="6" t="n">
        <v>118695170</v>
      </c>
      <c r="D25" s="6" t="n">
        <v>170595696</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for vessels and vessel capital expenditures</t>
        </is>
      </c>
      <c r="B27" s="6" t="n">
        <v>-68781071</v>
      </c>
      <c r="C27" s="6" t="n">
        <v>-23185913</v>
      </c>
      <c r="D27" s="6" t="n">
        <v>-9492953</v>
      </c>
    </row>
    <row r="28">
      <c r="A28" s="4" t="inlineStr">
        <is>
          <t>Purchases of investment securities</t>
        </is>
      </c>
      <c r="B28" s="4" t="inlineStr">
        <is>
          <t xml:space="preserve"> </t>
        </is>
      </c>
      <c r="C28" s="6" t="n">
        <v>-2250681</v>
      </c>
      <c r="D28" s="6" t="n">
        <v>-4743809</v>
      </c>
    </row>
    <row r="29">
      <c r="A29" s="4" t="inlineStr">
        <is>
          <t>Purchase of U.S. treasury notes</t>
        </is>
      </c>
      <c r="B29" s="6" t="n">
        <v>-11275322</v>
      </c>
      <c r="C29" s="4" t="inlineStr">
        <is>
          <t xml:space="preserve"> </t>
        </is>
      </c>
      <c r="D29" s="4" t="inlineStr">
        <is>
          <t xml:space="preserve"> </t>
        </is>
      </c>
    </row>
    <row r="30">
      <c r="A30" s="4" t="inlineStr">
        <is>
          <t>Proceeds from sale of investment securities</t>
        </is>
      </c>
      <c r="B30" s="6" t="n">
        <v>3718981</v>
      </c>
      <c r="C30" s="6" t="n">
        <v>3742429</v>
      </c>
      <c r="D30" s="6" t="n">
        <v>275393</v>
      </c>
    </row>
    <row r="31">
      <c r="A31" s="4" t="inlineStr">
        <is>
          <t>Proceeds from maturity of short-term investments</t>
        </is>
      </c>
      <c r="B31" s="4" t="inlineStr">
        <is>
          <t xml:space="preserve"> </t>
        </is>
      </c>
      <c r="C31" s="4" t="inlineStr">
        <is>
          <t xml:space="preserve"> </t>
        </is>
      </c>
      <c r="D31" s="6" t="n">
        <v>15000000</v>
      </c>
    </row>
    <row r="32">
      <c r="A32" s="4" t="inlineStr">
        <is>
          <t>Proceeds from disposal of vessels</t>
        </is>
      </c>
      <c r="B32" s="4" t="inlineStr">
        <is>
          <t xml:space="preserve"> </t>
        </is>
      </c>
      <c r="C32" s="6" t="n">
        <v>90460363</v>
      </c>
      <c r="D32" s="4" t="inlineStr">
        <is>
          <t xml:space="preserve"> </t>
        </is>
      </c>
    </row>
    <row r="33">
      <c r="A33" s="4" t="inlineStr">
        <is>
          <t>Payments to acquire other fixed assets</t>
        </is>
      </c>
      <c r="B33" s="6" t="n">
        <v>-3778</v>
      </c>
      <c r="C33" s="4" t="inlineStr">
        <is>
          <t xml:space="preserve"> </t>
        </is>
      </c>
      <c r="D33" s="6" t="n">
        <v>-17541</v>
      </c>
    </row>
    <row r="34">
      <c r="A34" s="4" t="inlineStr">
        <is>
          <t>Net cash provided by/(used in) investing activities</t>
        </is>
      </c>
      <c r="B34" s="6" t="n">
        <v>-76341190</v>
      </c>
      <c r="C34" s="6" t="n">
        <v>68766198</v>
      </c>
      <c r="D34" s="6" t="n">
        <v>102109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 borrowings</t>
        </is>
      </c>
      <c r="B36" s="6" t="n">
        <v>346000000</v>
      </c>
      <c r="C36" s="6" t="n">
        <v>298250000</v>
      </c>
      <c r="D36" s="6" t="n">
        <v>55378172</v>
      </c>
    </row>
    <row r="37">
      <c r="A37" s="4" t="inlineStr">
        <is>
          <t>Repayment of long-term debt borrowings</t>
        </is>
      </c>
      <c r="B37" s="6" t="n">
        <v>-352458012</v>
      </c>
      <c r="C37" s="6" t="n">
        <v>-230317537</v>
      </c>
      <c r="D37" s="6" t="n">
        <v>-99418395</v>
      </c>
    </row>
    <row r="38">
      <c r="A38" s="4" t="inlineStr">
        <is>
          <t>Repurchase of common stock</t>
        </is>
      </c>
      <c r="B38" s="6" t="n">
        <v>-1669902</v>
      </c>
      <c r="C38" s="6" t="n">
        <v>-21364822</v>
      </c>
      <c r="D38" s="6" t="n">
        <v>-126260923</v>
      </c>
    </row>
    <row r="39">
      <c r="A39" s="4" t="inlineStr">
        <is>
          <t>Financing costs paid</t>
        </is>
      </c>
      <c r="B39" s="6" t="n">
        <v>-6506267</v>
      </c>
      <c r="C39" s="6" t="n">
        <v>-1664252</v>
      </c>
      <c r="D39" s="6" t="n">
        <v>-4183321</v>
      </c>
    </row>
    <row r="40">
      <c r="A40" s="4" t="inlineStr">
        <is>
          <t>Dividends paid</t>
        </is>
      </c>
      <c r="B40" s="6" t="n">
        <v>-220597827</v>
      </c>
      <c r="C40" s="6" t="n">
        <v>-80082210</v>
      </c>
      <c r="D40" s="4" t="inlineStr">
        <is>
          <t xml:space="preserve"> </t>
        </is>
      </c>
    </row>
    <row r="41">
      <c r="A41" s="4" t="inlineStr">
        <is>
          <t>Net cash used in financing activities</t>
        </is>
      </c>
      <c r="B41" s="6" t="n">
        <v>-235232008</v>
      </c>
      <c r="C41" s="6" t="n">
        <v>-35178821</v>
      </c>
      <c r="D41" s="6" t="n">
        <v>-174484467</v>
      </c>
    </row>
    <row r="42">
      <c r="A42" s="4" t="inlineStr">
        <is>
          <t>Effects of exchange rates on cash and cash equivalents</t>
        </is>
      </c>
      <c r="B42" s="6" t="n">
        <v>-449902</v>
      </c>
      <c r="C42" s="6" t="n">
        <v>-172832</v>
      </c>
      <c r="D42" s="6" t="n">
        <v>205753</v>
      </c>
    </row>
    <row r="43">
      <c r="A43" s="4" t="inlineStr">
        <is>
          <t>Net increase/(decrease) in cash, cash equivalents, and restricted cash</t>
        </is>
      </c>
      <c r="B43" s="6" t="n">
        <v>-87963264</v>
      </c>
      <c r="C43" s="6" t="n">
        <v>152109715</v>
      </c>
      <c r="D43" s="6" t="n">
        <v>-2661928</v>
      </c>
    </row>
    <row r="44">
      <c r="A44" s="4" t="inlineStr">
        <is>
          <t>Cash, cash equivalents, and restricted cash at the beginning of the period</t>
        </is>
      </c>
      <c r="B44" s="6" t="n">
        <v>236836914</v>
      </c>
      <c r="C44" s="6" t="n">
        <v>84727199</v>
      </c>
      <c r="D44" s="6" t="n">
        <v>87389127</v>
      </c>
    </row>
    <row r="45">
      <c r="A45" s="4" t="inlineStr">
        <is>
          <t>Cash, cash equivalents, and restricted cash at the end of the period</t>
        </is>
      </c>
      <c r="B45" s="6" t="n">
        <v>148873650</v>
      </c>
      <c r="C45" s="6" t="n">
        <v>236836914</v>
      </c>
      <c r="D45" s="6" t="n">
        <v>8472719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during the period for interest excluding interest capitalized to vessels</t>
        </is>
      </c>
      <c r="B47" s="6" t="n">
        <v>31071625</v>
      </c>
      <c r="C47" s="6" t="n">
        <v>20591883</v>
      </c>
      <c r="D47" s="6" t="n">
        <v>21787205</v>
      </c>
    </row>
    <row r="48">
      <c r="A48" s="4" t="inlineStr">
        <is>
          <t>Cash paid for amounts included in the measurement of operating lease liabilities</t>
        </is>
      </c>
      <c r="B48" s="6" t="n">
        <v>11965581</v>
      </c>
      <c r="C48" s="6" t="n">
        <v>10082984</v>
      </c>
      <c r="D48" s="6" t="n">
        <v>10088410</v>
      </c>
    </row>
    <row r="49">
      <c r="A49" s="4" t="inlineStr">
        <is>
          <t>Right of use assets recognized</t>
        </is>
      </c>
      <c r="B49" s="6" t="n">
        <v>163337516</v>
      </c>
      <c r="C49" s="4" t="inlineStr">
        <is>
          <t xml:space="preserve"> </t>
        </is>
      </c>
      <c r="D49" s="4" t="inlineStr">
        <is>
          <t xml:space="preserve"> </t>
        </is>
      </c>
    </row>
    <row r="50">
      <c r="A50" s="4" t="inlineStr">
        <is>
          <t>Unpaid lease liability on initial recognition</t>
        </is>
      </c>
      <c r="B50" s="6" t="n">
        <v>161574834</v>
      </c>
      <c r="C50" s="4" t="inlineStr">
        <is>
          <t xml:space="preserve"> </t>
        </is>
      </c>
      <c r="D50" s="4" t="inlineStr">
        <is>
          <t xml:space="preserve"> </t>
        </is>
      </c>
    </row>
    <row r="51">
      <c r="A51" s="4" t="inlineStr">
        <is>
          <t>Capitalized drydocking costs included in liabilities</t>
        </is>
      </c>
      <c r="B51" s="6" t="n">
        <v>234290</v>
      </c>
      <c r="C51" s="6" t="n">
        <v>6735</v>
      </c>
      <c r="D51" s="6" t="n">
        <v>870776</v>
      </c>
    </row>
    <row r="52">
      <c r="A52" s="4" t="inlineStr">
        <is>
          <t>Vessel-related capital expenditures included in liabilities</t>
        </is>
      </c>
      <c r="B52" s="6" t="n">
        <v>1317456</v>
      </c>
      <c r="C52" s="6" t="n">
        <v>107275</v>
      </c>
      <c r="D52" s="6" t="n">
        <v>320992</v>
      </c>
    </row>
    <row r="53">
      <c r="A53" s="4" t="inlineStr">
        <is>
          <t>Unpaid dividends included in liabilities</t>
        </is>
      </c>
      <c r="B53" s="6" t="n">
        <v>1255861</v>
      </c>
      <c r="C53" s="6" t="n">
        <v>494180</v>
      </c>
      <c r="D53" s="4" t="inlineStr">
        <is>
          <t xml:space="preserve"> </t>
        </is>
      </c>
    </row>
    <row r="54">
      <c r="A54" s="4" t="inlineStr">
        <is>
          <t>Financing costs included in liabilities</t>
        </is>
      </c>
      <c r="B54" s="6" t="n">
        <v>663600</v>
      </c>
      <c r="C54" s="6" t="n">
        <v>1689600</v>
      </c>
      <c r="D54" s="6" t="n">
        <v>596800</v>
      </c>
    </row>
    <row r="55">
      <c r="A55" s="3" t="inlineStr">
        <is>
          <t>Reconcilliation of cash and cash equivalents and restricted cash reported within the consolidated balance sheets to the total amount of such items reported in the statements of cash flows:</t>
        </is>
      </c>
      <c r="B55" s="4" t="inlineStr">
        <is>
          <t xml:space="preserve"> </t>
        </is>
      </c>
      <c r="C55" s="4" t="inlineStr">
        <is>
          <t xml:space="preserve"> </t>
        </is>
      </c>
      <c r="D55" s="4" t="inlineStr">
        <is>
          <t xml:space="preserve"> </t>
        </is>
      </c>
    </row>
    <row r="56">
      <c r="A56" s="4" t="inlineStr">
        <is>
          <t>Cash and cash equivalents</t>
        </is>
      </c>
      <c r="B56" s="6" t="n">
        <v>148797232</v>
      </c>
      <c r="C56" s="6" t="n">
        <v>236758927</v>
      </c>
      <c r="D56" s="6" t="n">
        <v>79330007</v>
      </c>
    </row>
    <row r="57">
      <c r="A57" s="4" t="inlineStr">
        <is>
          <t>Restricted cash - current</t>
        </is>
      </c>
      <c r="B57" s="4" t="inlineStr">
        <is>
          <t xml:space="preserve"> </t>
        </is>
      </c>
      <c r="C57" s="4" t="inlineStr">
        <is>
          <t xml:space="preserve"> </t>
        </is>
      </c>
      <c r="D57" s="6" t="n">
        <v>5315951</v>
      </c>
    </row>
    <row r="58">
      <c r="A58" s="4" t="inlineStr">
        <is>
          <t>Restricted cash - non-current</t>
        </is>
      </c>
      <c r="B58" s="6" t="n">
        <v>76418</v>
      </c>
      <c r="C58" s="6" t="n">
        <v>77987</v>
      </c>
      <c r="D58" s="6" t="n">
        <v>81241</v>
      </c>
    </row>
    <row r="59">
      <c r="A59" s="4" t="inlineStr">
        <is>
          <t>Cash and cash equivalents and restricted cash at end of period shown in the statement of cash flows</t>
        </is>
      </c>
      <c r="B59" s="5" t="n">
        <v>148873650</v>
      </c>
      <c r="C59" s="5" t="n">
        <v>236836914</v>
      </c>
      <c r="D59" s="5" t="n">
        <v>847271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Operating Lease Liability Maturity) (Details)</t>
        </is>
      </c>
      <c r="B1" s="2" t="inlineStr">
        <is>
          <t>Mar. 31, 2023 USD ($)</t>
        </is>
      </c>
    </row>
    <row r="2">
      <c r="A2" s="3" t="inlineStr">
        <is>
          <t>Leases:</t>
        </is>
      </c>
      <c r="B2" s="4" t="inlineStr">
        <is>
          <t xml:space="preserve"> </t>
        </is>
      </c>
    </row>
    <row r="3">
      <c r="A3" s="4" t="inlineStr">
        <is>
          <t>Less than one year</t>
        </is>
      </c>
      <c r="B3" s="5" t="n">
        <v>31720834</v>
      </c>
    </row>
    <row r="4">
      <c r="A4" s="4" t="inlineStr">
        <is>
          <t>One to three years</t>
        </is>
      </c>
      <c r="B4" s="6" t="n">
        <v>63977268</v>
      </c>
    </row>
    <row r="5">
      <c r="A5" s="4" t="inlineStr">
        <is>
          <t>Three to five years</t>
        </is>
      </c>
      <c r="B5" s="6" t="n">
        <v>51807905</v>
      </c>
    </row>
    <row r="6">
      <c r="A6" s="4" t="inlineStr">
        <is>
          <t>More than 5</t>
        </is>
      </c>
      <c r="B6" s="6" t="n">
        <v>40663139</v>
      </c>
    </row>
    <row r="7">
      <c r="A7" s="4" t="inlineStr">
        <is>
          <t>Total undiscounted lease payments</t>
        </is>
      </c>
      <c r="B7" s="6" t="n">
        <v>188169146</v>
      </c>
    </row>
    <row r="8">
      <c r="A8" s="4" t="inlineStr">
        <is>
          <t>Less: imputed interest</t>
        </is>
      </c>
      <c r="B8" s="6" t="n">
        <v>-29979108</v>
      </c>
    </row>
    <row r="9">
      <c r="A9" s="4" t="inlineStr">
        <is>
          <t>Carrying value of operating lease liabilities</t>
        </is>
      </c>
      <c r="B9" s="5" t="n">
        <v>1581900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63" customWidth="1" min="1" max="1"/>
    <col width="22" customWidth="1" min="2" max="2"/>
    <col width="33" customWidth="1" min="3" max="3"/>
    <col width="22" customWidth="1" min="4" max="4"/>
    <col width="33" customWidth="1" min="5" max="5"/>
    <col width="22" customWidth="1" min="6" max="6"/>
    <col width="22" customWidth="1" min="7" max="7"/>
    <col width="33" customWidth="1" min="8" max="8"/>
    <col width="22" customWidth="1" min="9" max="9"/>
    <col width="22" customWidth="1" min="10" max="10"/>
    <col width="32" customWidth="1" min="11" max="11"/>
    <col width="22" customWidth="1" min="12" max="12"/>
    <col width="33" customWidth="1" min="13" max="13"/>
    <col width="22" customWidth="1" min="14" max="14"/>
    <col width="33" customWidth="1" min="15" max="15"/>
    <col width="34" customWidth="1" min="16" max="16"/>
    <col width="22" customWidth="1" min="17" max="17"/>
    <col width="32" customWidth="1" min="18" max="18"/>
  </cols>
  <sheetData>
    <row r="1">
      <c r="A1" s="1" t="inlineStr">
        <is>
          <t>Common Stock (Other) (Details)</t>
        </is>
      </c>
      <c r="P1" s="2" t="inlineStr">
        <is>
          <t>12 Months Ended</t>
        </is>
      </c>
    </row>
    <row r="2">
      <c r="B2" s="2" t="inlineStr">
        <is>
          <t>Feb. 28, 2023 USD ($)</t>
        </is>
      </c>
      <c r="C2" s="2" t="inlineStr">
        <is>
          <t>Feb. 01, 2023 USD ($) $ / shares</t>
        </is>
      </c>
      <c r="D2" s="2" t="inlineStr">
        <is>
          <t>Dec. 06, 2022 USD ($)</t>
        </is>
      </c>
      <c r="E2" s="2" t="inlineStr">
        <is>
          <t>Oct. 27, 2022 USD ($) $ / shares</t>
        </is>
      </c>
      <c r="F2" s="2" t="inlineStr">
        <is>
          <t>Sep. 02, 2022 USD ($)</t>
        </is>
      </c>
      <c r="G2" s="2" t="inlineStr">
        <is>
          <t>Aug. 05, 2022 USD ($)</t>
        </is>
      </c>
      <c r="H2" s="2" t="inlineStr">
        <is>
          <t>Aug. 03, 2022 USD ($) $ / shares</t>
        </is>
      </c>
      <c r="I2" s="2" t="inlineStr">
        <is>
          <t>Jun. 15, 2022 USD ($)</t>
        </is>
      </c>
      <c r="J2" s="2" t="inlineStr">
        <is>
          <t>Jun. 02, 2022 USD ($)</t>
        </is>
      </c>
      <c r="K2" s="2" t="inlineStr">
        <is>
          <t>May 04, 2022 USD ($) $ / shares</t>
        </is>
      </c>
      <c r="L2" s="2" t="inlineStr">
        <is>
          <t>Jan. 25, 2022 USD ($)</t>
        </is>
      </c>
      <c r="M2" s="2" t="inlineStr">
        <is>
          <t>Jan. 04, 2022 USD ($) $ / shares</t>
        </is>
      </c>
      <c r="N2" s="2" t="inlineStr">
        <is>
          <t>Sep. 08, 2021 USD ($)</t>
        </is>
      </c>
      <c r="O2" s="2" t="inlineStr">
        <is>
          <t>Jul. 30, 2021 USD ($) $ / shares</t>
        </is>
      </c>
      <c r="P2" s="2" t="inlineStr">
        <is>
          <t>Mar. 31, 2023 USD ($) item shares</t>
        </is>
      </c>
      <c r="Q2" s="2" t="inlineStr">
        <is>
          <t>Mar. 31, 2022 USD ($)</t>
        </is>
      </c>
      <c r="R2" s="2" t="inlineStr">
        <is>
          <t>Jul. 01, 2013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declared (in dollars per share) | $ / shares</t>
        </is>
      </c>
      <c r="B4" s="4" t="inlineStr">
        <is>
          <t xml:space="preserve"> </t>
        </is>
      </c>
      <c r="C4" s="5" t="n">
        <v>1</v>
      </c>
      <c r="D4" s="4" t="inlineStr">
        <is>
          <t xml:space="preserve"> </t>
        </is>
      </c>
      <c r="E4" s="5" t="n">
        <v>1</v>
      </c>
      <c r="F4" s="4" t="inlineStr">
        <is>
          <t xml:space="preserve"> </t>
        </is>
      </c>
      <c r="G4" s="4" t="inlineStr">
        <is>
          <t xml:space="preserve"> </t>
        </is>
      </c>
      <c r="H4" s="5" t="n">
        <v>1</v>
      </c>
      <c r="I4" s="4" t="inlineStr">
        <is>
          <t xml:space="preserve"> </t>
        </is>
      </c>
      <c r="J4" s="4" t="inlineStr">
        <is>
          <t xml:space="preserve"> </t>
        </is>
      </c>
      <c r="K4" s="7" t="n">
        <v>2.5</v>
      </c>
      <c r="L4" s="4" t="inlineStr">
        <is>
          <t xml:space="preserve"> </t>
        </is>
      </c>
      <c r="M4" s="5" t="n">
        <v>1</v>
      </c>
      <c r="N4" s="4" t="inlineStr">
        <is>
          <t xml:space="preserve"> </t>
        </is>
      </c>
      <c r="O4" s="5" t="n">
        <v>1</v>
      </c>
      <c r="P4" s="4" t="inlineStr">
        <is>
          <t xml:space="preserve"> </t>
        </is>
      </c>
      <c r="Q4" s="4" t="inlineStr">
        <is>
          <t xml:space="preserve"> </t>
        </is>
      </c>
      <c r="R4" s="4" t="inlineStr">
        <is>
          <t xml:space="preserve"> </t>
        </is>
      </c>
    </row>
    <row r="5">
      <c r="A5" s="4" t="inlineStr">
        <is>
          <t>Dividends, Common Stock | $</t>
        </is>
      </c>
      <c r="B5" s="4" t="inlineStr">
        <is>
          <t xml:space="preserve"> </t>
        </is>
      </c>
      <c r="C5" s="5" t="n">
        <v>40400000</v>
      </c>
      <c r="D5" s="4" t="inlineStr">
        <is>
          <t xml:space="preserve"> </t>
        </is>
      </c>
      <c r="E5" s="5" t="n">
        <v>40400000</v>
      </c>
      <c r="F5" s="4" t="inlineStr">
        <is>
          <t xml:space="preserve"> </t>
        </is>
      </c>
      <c r="G5" s="4" t="inlineStr">
        <is>
          <t xml:space="preserve"> </t>
        </is>
      </c>
      <c r="H5" s="5" t="n">
        <v>40300000</v>
      </c>
      <c r="I5" s="4" t="inlineStr">
        <is>
          <t xml:space="preserve"> </t>
        </is>
      </c>
      <c r="J5" s="4" t="inlineStr">
        <is>
          <t xml:space="preserve"> </t>
        </is>
      </c>
      <c r="K5" s="5" t="n">
        <v>100300000</v>
      </c>
      <c r="L5" s="4" t="inlineStr">
        <is>
          <t xml:space="preserve"> </t>
        </is>
      </c>
      <c r="M5" s="5" t="n">
        <v>40100000</v>
      </c>
      <c r="N5" s="4" t="inlineStr">
        <is>
          <t xml:space="preserve"> </t>
        </is>
      </c>
      <c r="O5" s="5" t="n">
        <v>40400000</v>
      </c>
      <c r="P5" s="4" t="inlineStr">
        <is>
          <t xml:space="preserve"> </t>
        </is>
      </c>
      <c r="Q5" s="4" t="inlineStr">
        <is>
          <t xml:space="preserve"> </t>
        </is>
      </c>
      <c r="R5" s="4" t="inlineStr">
        <is>
          <t xml:space="preserve"> </t>
        </is>
      </c>
    </row>
    <row r="6">
      <c r="A6" s="4" t="inlineStr">
        <is>
          <t>Dividends paid in cash | $</t>
        </is>
      </c>
      <c r="B6" s="5" t="n">
        <v>40100000</v>
      </c>
      <c r="C6" s="4" t="inlineStr">
        <is>
          <t xml:space="preserve"> </t>
        </is>
      </c>
      <c r="D6" s="5" t="n">
        <v>40100000</v>
      </c>
      <c r="E6" s="4" t="inlineStr">
        <is>
          <t xml:space="preserve"> </t>
        </is>
      </c>
      <c r="F6" s="5" t="n">
        <v>40100000</v>
      </c>
      <c r="G6" s="5" t="n">
        <v>400000</v>
      </c>
      <c r="H6" s="4" t="inlineStr">
        <is>
          <t xml:space="preserve"> </t>
        </is>
      </c>
      <c r="I6" s="5" t="n">
        <v>200000</v>
      </c>
      <c r="J6" s="5" t="n">
        <v>99700000</v>
      </c>
      <c r="K6" s="4" t="inlineStr">
        <is>
          <t xml:space="preserve"> </t>
        </is>
      </c>
      <c r="L6" s="5" t="n">
        <v>39900000</v>
      </c>
      <c r="M6" s="4" t="inlineStr">
        <is>
          <t xml:space="preserve"> </t>
        </is>
      </c>
      <c r="N6" s="5" t="n">
        <v>40200000</v>
      </c>
      <c r="O6" s="4" t="inlineStr">
        <is>
          <t xml:space="preserve"> </t>
        </is>
      </c>
      <c r="P6" s="5" t="n">
        <v>220597827</v>
      </c>
      <c r="Q6" s="5" t="n">
        <v>80082210</v>
      </c>
      <c r="R6" s="4" t="inlineStr">
        <is>
          <t xml:space="preserve"> </t>
        </is>
      </c>
    </row>
    <row r="7">
      <c r="A7" s="4" t="inlineStr">
        <is>
          <t>Dividends payable | $</t>
        </is>
      </c>
      <c r="B7" s="5" t="n">
        <v>300000</v>
      </c>
      <c r="C7" s="4" t="inlineStr">
        <is>
          <t xml:space="preserve"> </t>
        </is>
      </c>
      <c r="D7" s="5" t="n">
        <v>300000</v>
      </c>
      <c r="E7" s="4" t="inlineStr">
        <is>
          <t xml:space="preserve"> </t>
        </is>
      </c>
      <c r="F7" s="5" t="n">
        <v>200000</v>
      </c>
      <c r="G7" s="4" t="inlineStr">
        <is>
          <t xml:space="preserve"> </t>
        </is>
      </c>
      <c r="H7" s="4" t="inlineStr">
        <is>
          <t xml:space="preserve"> </t>
        </is>
      </c>
      <c r="I7" s="4" t="inlineStr">
        <is>
          <t xml:space="preserve"> </t>
        </is>
      </c>
      <c r="J7" s="5" t="n">
        <v>600000</v>
      </c>
      <c r="K7" s="4" t="inlineStr">
        <is>
          <t xml:space="preserve"> </t>
        </is>
      </c>
      <c r="L7" s="5" t="n">
        <v>200000</v>
      </c>
      <c r="M7" s="4" t="inlineStr">
        <is>
          <t xml:space="preserve"> </t>
        </is>
      </c>
      <c r="N7" s="5" t="n">
        <v>200000</v>
      </c>
      <c r="O7" s="4" t="inlineStr">
        <is>
          <t xml:space="preserve"> </t>
        </is>
      </c>
      <c r="P7" s="5" t="n">
        <v>1255861</v>
      </c>
      <c r="Q7" s="5" t="n">
        <v>494180</v>
      </c>
      <c r="R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uthorized capital stock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00000000</v>
      </c>
    </row>
    <row r="10">
      <c r="A10" s="4" t="inlineStr">
        <is>
          <t>Par value of capital stock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0.01</v>
      </c>
    </row>
    <row r="11">
      <c r="A11" s="4" t="inlineStr">
        <is>
          <t>Common Stock, Shares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50000000</v>
      </c>
      <c r="Q11" s="4" t="inlineStr">
        <is>
          <t xml:space="preserve"> </t>
        </is>
      </c>
      <c r="R11" s="6" t="n">
        <v>450000000</v>
      </c>
    </row>
    <row r="12">
      <c r="A12" s="4" t="inlineStr">
        <is>
          <t>Preferred Stock, Shares Authoriz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0000000</v>
      </c>
      <c r="Q12" s="4" t="inlineStr">
        <is>
          <t xml:space="preserve"> </t>
        </is>
      </c>
      <c r="R12" s="6" t="n">
        <v>50000000</v>
      </c>
    </row>
    <row r="13">
      <c r="A13" s="4" t="inlineStr">
        <is>
          <t>Number of votes entitled to shareholder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v>
      </c>
      <c r="Q13" s="4" t="inlineStr">
        <is>
          <t xml:space="preserve"> </t>
        </is>
      </c>
      <c r="R13" s="4" t="inlineStr">
        <is>
          <t xml:space="preserve"> </t>
        </is>
      </c>
    </row>
  </sheetData>
  <mergeCells count="2">
    <mergeCell ref="A1:A2"/>
    <mergeCell ref="P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6" customWidth="1" min="5" max="5"/>
  </cols>
  <sheetData>
    <row r="1">
      <c r="A1" s="1" t="inlineStr">
        <is>
          <t>Common Stock (SBC) (Details) - USD ($)</t>
        </is>
      </c>
      <c r="B1" s="2" t="inlineStr">
        <is>
          <t>12 Months Ended</t>
        </is>
      </c>
    </row>
    <row r="2">
      <c r="B2" s="2" t="inlineStr">
        <is>
          <t>Mar. 31, 2023</t>
        </is>
      </c>
      <c r="C2" s="2" t="inlineStr">
        <is>
          <t>Mar. 31, 2022</t>
        </is>
      </c>
      <c r="D2" s="2" t="inlineStr">
        <is>
          <t>Mar. 31, 2021</t>
        </is>
      </c>
      <c r="E2" s="2" t="inlineStr">
        <is>
          <t>Feb. 02, 2022</t>
        </is>
      </c>
    </row>
    <row r="3">
      <c r="A3" s="3" t="inlineStr">
        <is>
          <t>Stock repurchases</t>
        </is>
      </c>
      <c r="B3" s="4" t="inlineStr">
        <is>
          <t xml:space="preserve"> </t>
        </is>
      </c>
      <c r="C3" s="4" t="inlineStr">
        <is>
          <t xml:space="preserve"> </t>
        </is>
      </c>
      <c r="D3" s="4" t="inlineStr">
        <is>
          <t xml:space="preserve"> </t>
        </is>
      </c>
      <c r="E3" s="4" t="inlineStr">
        <is>
          <t xml:space="preserve"> </t>
        </is>
      </c>
    </row>
    <row r="4">
      <c r="A4" s="4" t="inlineStr">
        <is>
          <t>Treasury stock value acquired</t>
        </is>
      </c>
      <c r="B4" s="5" t="n">
        <v>1669902</v>
      </c>
      <c r="C4" s="5" t="n">
        <v>21364822</v>
      </c>
      <c r="D4" s="5" t="n">
        <v>12678249</v>
      </c>
      <c r="E4" s="4" t="inlineStr">
        <is>
          <t xml:space="preserve"> </t>
        </is>
      </c>
    </row>
    <row r="5">
      <c r="A5" s="4" t="inlineStr">
        <is>
          <t>2022 Common Share Repurchase Authority</t>
        </is>
      </c>
      <c r="B5" s="4" t="inlineStr">
        <is>
          <t xml:space="preserve"> </t>
        </is>
      </c>
      <c r="C5" s="4" t="inlineStr">
        <is>
          <t xml:space="preserve"> </t>
        </is>
      </c>
      <c r="D5" s="4" t="inlineStr">
        <is>
          <t xml:space="preserve"> </t>
        </is>
      </c>
      <c r="E5" s="4" t="inlineStr">
        <is>
          <t xml:space="preserve"> </t>
        </is>
      </c>
    </row>
    <row r="6">
      <c r="A6" s="3" t="inlineStr">
        <is>
          <t>Stock repurchases</t>
        </is>
      </c>
      <c r="B6" s="4" t="inlineStr">
        <is>
          <t xml:space="preserve"> </t>
        </is>
      </c>
      <c r="C6" s="4" t="inlineStr">
        <is>
          <t xml:space="preserve"> </t>
        </is>
      </c>
      <c r="D6" s="4" t="inlineStr">
        <is>
          <t xml:space="preserve"> </t>
        </is>
      </c>
      <c r="E6" s="4" t="inlineStr">
        <is>
          <t xml:space="preserve"> </t>
        </is>
      </c>
    </row>
    <row r="7">
      <c r="A7" s="4" t="inlineStr">
        <is>
          <t>Common stock repurchase authorized amount</t>
        </is>
      </c>
      <c r="B7" s="4" t="inlineStr">
        <is>
          <t xml:space="preserve"> </t>
        </is>
      </c>
      <c r="C7" s="4" t="inlineStr">
        <is>
          <t xml:space="preserve"> </t>
        </is>
      </c>
      <c r="D7" s="4" t="inlineStr">
        <is>
          <t xml:space="preserve"> </t>
        </is>
      </c>
      <c r="E7" s="5" t="n">
        <v>100000000</v>
      </c>
    </row>
    <row r="8">
      <c r="A8" s="4" t="inlineStr">
        <is>
          <t>Treasury stock shares acquired (in shares)</t>
        </is>
      </c>
      <c r="B8" s="6" t="n">
        <v>50000</v>
      </c>
      <c r="C8" s="4" t="inlineStr">
        <is>
          <t xml:space="preserve"> </t>
        </is>
      </c>
      <c r="D8" s="4" t="inlineStr">
        <is>
          <t xml:space="preserve"> </t>
        </is>
      </c>
      <c r="E8" s="4" t="inlineStr">
        <is>
          <t xml:space="preserve"> </t>
        </is>
      </c>
    </row>
    <row r="9">
      <c r="A9" s="4" t="inlineStr">
        <is>
          <t>Treasury stock value acquired</t>
        </is>
      </c>
      <c r="B9" s="5" t="n">
        <v>7000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Plans (Details) - USD ($) $ / shares in Units, $ in Millions</t>
        </is>
      </c>
      <c r="B1" s="2" t="inlineStr">
        <is>
          <t>12 Months Ended</t>
        </is>
      </c>
    </row>
    <row r="2">
      <c r="B2" s="2" t="inlineStr">
        <is>
          <t>Mar. 31, 2023</t>
        </is>
      </c>
      <c r="C2" s="2" t="inlineStr">
        <is>
          <t>Mar. 31, 2022</t>
        </is>
      </c>
      <c r="D2" s="2" t="inlineStr">
        <is>
          <t>Mar. 31, 2021</t>
        </is>
      </c>
      <c r="E2" s="2" t="inlineStr">
        <is>
          <t>Oct. 31, 2021</t>
        </is>
      </c>
      <c r="F2" s="2" t="inlineStr">
        <is>
          <t>Apr. 30, 2014</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reserved for issuance under the Equity Incentive Plan</t>
        </is>
      </c>
      <c r="B4" s="4" t="inlineStr">
        <is>
          <t xml:space="preserve"> </t>
        </is>
      </c>
      <c r="C4" s="4" t="inlineStr">
        <is>
          <t xml:space="preserve"> </t>
        </is>
      </c>
      <c r="D4" s="4" t="inlineStr">
        <is>
          <t xml:space="preserve"> </t>
        </is>
      </c>
      <c r="E4" s="6" t="n">
        <v>2015000</v>
      </c>
      <c r="F4" s="6" t="n">
        <v>2850000</v>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6" t="n">
        <v>301045</v>
      </c>
      <c r="C7" s="6" t="n">
        <v>263686</v>
      </c>
      <c r="D7" s="4" t="inlineStr">
        <is>
          <t xml:space="preserve"> </t>
        </is>
      </c>
      <c r="E7" s="4" t="inlineStr">
        <is>
          <t xml:space="preserve"> </t>
        </is>
      </c>
      <c r="F7" s="4" t="inlineStr">
        <is>
          <t xml:space="preserve"> </t>
        </is>
      </c>
    </row>
    <row r="8">
      <c r="A8" s="4" t="inlineStr">
        <is>
          <t>Unrecognized compensation cost</t>
        </is>
      </c>
      <c r="B8" s="5" t="n">
        <v>2</v>
      </c>
      <c r="C8" s="4" t="inlineStr">
        <is>
          <t xml:space="preserve"> </t>
        </is>
      </c>
      <c r="D8" s="4" t="inlineStr">
        <is>
          <t xml:space="preserve"> </t>
        </is>
      </c>
      <c r="E8" s="4" t="inlineStr">
        <is>
          <t xml:space="preserve"> </t>
        </is>
      </c>
      <c r="F8" s="4" t="inlineStr">
        <is>
          <t xml:space="preserve"> </t>
        </is>
      </c>
    </row>
    <row r="9">
      <c r="A9" s="4" t="inlineStr">
        <is>
          <t>Weighted average life over which unrecognized compensation is expected to be recognized</t>
        </is>
      </c>
      <c r="B9" s="4" t="inlineStr">
        <is>
          <t>1 year 10 months 20 days</t>
        </is>
      </c>
      <c r="C9" s="4" t="inlineStr">
        <is>
          <t xml:space="preserve"> </t>
        </is>
      </c>
      <c r="D9" s="4" t="inlineStr">
        <is>
          <t xml:space="preserve"> </t>
        </is>
      </c>
      <c r="E9" s="4" t="inlineStr">
        <is>
          <t xml:space="preserve"> </t>
        </is>
      </c>
      <c r="F9" s="4" t="inlineStr">
        <is>
          <t xml:space="preserve"> </t>
        </is>
      </c>
    </row>
    <row r="10">
      <c r="A10" s="4" t="inlineStr">
        <is>
          <t>Fair value of restricted shares</t>
        </is>
      </c>
      <c r="B10" s="13" t="n">
        <v>4.8</v>
      </c>
      <c r="C10" s="13" t="n">
        <v>4.1</v>
      </c>
      <c r="D10" s="13" t="n">
        <v>3.4</v>
      </c>
      <c r="E10" s="4" t="inlineStr">
        <is>
          <t xml:space="preserve"> </t>
        </is>
      </c>
      <c r="F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at the beginning of the period (in shares)</t>
        </is>
      </c>
      <c r="B12" s="6" t="n">
        <v>329090</v>
      </c>
      <c r="C12" s="6" t="n">
        <v>358171</v>
      </c>
      <c r="D12" s="4" t="inlineStr">
        <is>
          <t xml:space="preserve"> </t>
        </is>
      </c>
      <c r="E12" s="4" t="inlineStr">
        <is>
          <t xml:space="preserve"> </t>
        </is>
      </c>
      <c r="F12" s="4" t="inlineStr">
        <is>
          <t xml:space="preserve"> </t>
        </is>
      </c>
    </row>
    <row r="13">
      <c r="A13" s="4" t="inlineStr">
        <is>
          <t>Granted (in shares)</t>
        </is>
      </c>
      <c r="B13" s="6" t="n">
        <v>301045</v>
      </c>
      <c r="C13" s="6" t="n">
        <v>263686</v>
      </c>
      <c r="D13" s="4" t="inlineStr">
        <is>
          <t xml:space="preserve"> </t>
        </is>
      </c>
      <c r="E13" s="4" t="inlineStr">
        <is>
          <t xml:space="preserve"> </t>
        </is>
      </c>
      <c r="F13" s="4" t="inlineStr">
        <is>
          <t xml:space="preserve"> </t>
        </is>
      </c>
    </row>
    <row r="14">
      <c r="A14" s="4" t="inlineStr">
        <is>
          <t>Vested (in shares)</t>
        </is>
      </c>
      <c r="B14" s="6" t="n">
        <v>-299253</v>
      </c>
      <c r="C14" s="6" t="n">
        <v>-288667</v>
      </c>
      <c r="D14" s="4" t="inlineStr">
        <is>
          <t xml:space="preserve"> </t>
        </is>
      </c>
      <c r="E14" s="4" t="inlineStr">
        <is>
          <t xml:space="preserve"> </t>
        </is>
      </c>
      <c r="F14" s="4" t="inlineStr">
        <is>
          <t xml:space="preserve"> </t>
        </is>
      </c>
    </row>
    <row r="15">
      <c r="A15" s="4" t="inlineStr">
        <is>
          <t>Forfeited (in shares)</t>
        </is>
      </c>
      <c r="B15" s="6" t="n">
        <v>-2500</v>
      </c>
      <c r="C15" s="6" t="n">
        <v>-4100</v>
      </c>
      <c r="D15" s="4" t="inlineStr">
        <is>
          <t xml:space="preserve"> </t>
        </is>
      </c>
      <c r="E15" s="4" t="inlineStr">
        <is>
          <t xml:space="preserve"> </t>
        </is>
      </c>
      <c r="F15" s="4" t="inlineStr">
        <is>
          <t xml:space="preserve"> </t>
        </is>
      </c>
    </row>
    <row r="16">
      <c r="A16" s="4" t="inlineStr">
        <is>
          <t>Unvested at the end of the period (in shares)</t>
        </is>
      </c>
      <c r="B16" s="6" t="n">
        <v>328382</v>
      </c>
      <c r="C16" s="6" t="n">
        <v>329090</v>
      </c>
      <c r="D16" s="6" t="n">
        <v>358171</v>
      </c>
      <c r="E16" s="4" t="inlineStr">
        <is>
          <t xml:space="preserve"> </t>
        </is>
      </c>
      <c r="F16" s="4" t="inlineStr">
        <is>
          <t xml:space="preserve"> </t>
        </is>
      </c>
    </row>
    <row r="17">
      <c r="A17" s="3" t="inlineStr">
        <is>
          <t>Weighted-Average Grant-Dat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at the beginning of the period (in dollars per share)</t>
        </is>
      </c>
      <c r="B18" s="7" t="n">
        <v>10.56</v>
      </c>
      <c r="C18" s="7" t="n">
        <v>8.23</v>
      </c>
      <c r="D18" s="4" t="inlineStr">
        <is>
          <t xml:space="preserve"> </t>
        </is>
      </c>
      <c r="E18" s="4" t="inlineStr">
        <is>
          <t xml:space="preserve"> </t>
        </is>
      </c>
      <c r="F18" s="4" t="inlineStr">
        <is>
          <t xml:space="preserve"> </t>
        </is>
      </c>
    </row>
    <row r="19">
      <c r="A19" s="4" t="inlineStr">
        <is>
          <t>Granted (in dollars per share)</t>
        </is>
      </c>
      <c r="B19" s="14" t="n">
        <v>16.01</v>
      </c>
      <c r="C19" s="14" t="n">
        <v>13.34</v>
      </c>
      <c r="D19" s="4" t="inlineStr">
        <is>
          <t xml:space="preserve"> </t>
        </is>
      </c>
      <c r="E19" s="4" t="inlineStr">
        <is>
          <t xml:space="preserve"> </t>
        </is>
      </c>
      <c r="F19" s="4" t="inlineStr">
        <is>
          <t xml:space="preserve"> </t>
        </is>
      </c>
    </row>
    <row r="20">
      <c r="A20" s="4" t="inlineStr">
        <is>
          <t>Vested (in dollars per share)</t>
        </is>
      </c>
      <c r="B20" s="14" t="n">
        <v>12.83</v>
      </c>
      <c r="C20" s="14" t="n">
        <v>10.21</v>
      </c>
      <c r="D20" s="4" t="inlineStr">
        <is>
          <t xml:space="preserve"> </t>
        </is>
      </c>
      <c r="E20" s="4" t="inlineStr">
        <is>
          <t xml:space="preserve"> </t>
        </is>
      </c>
      <c r="F20" s="4" t="inlineStr">
        <is>
          <t xml:space="preserve"> </t>
        </is>
      </c>
    </row>
    <row r="21">
      <c r="A21" s="4" t="inlineStr">
        <is>
          <t>Forfeited (in dollars per share)</t>
        </is>
      </c>
      <c r="B21" s="14" t="n">
        <v>14.66</v>
      </c>
      <c r="C21" s="14" t="n">
        <v>10.24</v>
      </c>
      <c r="D21" s="4" t="inlineStr">
        <is>
          <t xml:space="preserve"> </t>
        </is>
      </c>
      <c r="E21" s="4" t="inlineStr">
        <is>
          <t xml:space="preserve"> </t>
        </is>
      </c>
      <c r="F21" s="4" t="inlineStr">
        <is>
          <t xml:space="preserve"> </t>
        </is>
      </c>
    </row>
    <row r="22">
      <c r="A22" s="4" t="inlineStr">
        <is>
          <t>Unvested at the end of the period (in dollars per share)</t>
        </is>
      </c>
      <c r="B22" s="7" t="n">
        <v>13.46</v>
      </c>
      <c r="C22" s="7" t="n">
        <v>10.56</v>
      </c>
      <c r="D22" s="7" t="n">
        <v>8.23</v>
      </c>
      <c r="E22" s="4" t="inlineStr">
        <is>
          <t xml:space="preserve"> </t>
        </is>
      </c>
      <c r="F22" s="4" t="inlineStr">
        <is>
          <t xml:space="preserve"> </t>
        </is>
      </c>
    </row>
    <row r="23">
      <c r="A23" s="4" t="inlineStr">
        <is>
          <t>Restricted stock awards |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13" t="n">
        <v>4.3</v>
      </c>
      <c r="C25" s="13" t="n">
        <v>3.3</v>
      </c>
      <c r="D25" s="13" t="n">
        <v>3.4</v>
      </c>
      <c r="E25" s="4" t="inlineStr">
        <is>
          <t xml:space="preserve"> </t>
        </is>
      </c>
      <c r="F25" s="4" t="inlineStr">
        <is>
          <t xml:space="preserve"> </t>
        </is>
      </c>
    </row>
    <row r="26">
      <c r="A26" s="4" t="inlineStr">
        <is>
          <t>Certain officers and employees |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nimum percent of weighted average price of common shares over any consecutive 15 day period of book value of one share of the company</t>
        </is>
      </c>
      <c r="B28" s="8" t="n">
        <v>0.95</v>
      </c>
      <c r="C28" s="4" t="inlineStr">
        <is>
          <t xml:space="preserve"> </t>
        </is>
      </c>
      <c r="D28" s="4" t="inlineStr">
        <is>
          <t xml:space="preserve"> </t>
        </is>
      </c>
      <c r="E28" s="4" t="inlineStr">
        <is>
          <t xml:space="preserve"> </t>
        </is>
      </c>
      <c r="F28" s="4" t="inlineStr">
        <is>
          <t xml:space="preserve"> </t>
        </is>
      </c>
    </row>
    <row r="29">
      <c r="A29" s="4" t="inlineStr">
        <is>
          <t>Certain officers and employees | Restricted stock awards | Vest two years after g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6" t="n">
        <v>165500</v>
      </c>
      <c r="C31" s="6" t="n">
        <v>129500</v>
      </c>
      <c r="D31" s="4" t="inlineStr">
        <is>
          <t xml:space="preserve"> </t>
        </is>
      </c>
      <c r="E31" s="4" t="inlineStr">
        <is>
          <t xml:space="preserve"> </t>
        </is>
      </c>
      <c r="F31" s="4" t="inlineStr">
        <is>
          <t xml:space="preserve"> </t>
        </is>
      </c>
    </row>
    <row r="32">
      <c r="A32" s="3" t="inlineStr">
        <is>
          <t>Number of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6" t="n">
        <v>165500</v>
      </c>
      <c r="C33" s="6" t="n">
        <v>129500</v>
      </c>
      <c r="D33" s="4" t="inlineStr">
        <is>
          <t xml:space="preserve"> </t>
        </is>
      </c>
      <c r="E33" s="4" t="inlineStr">
        <is>
          <t xml:space="preserve"> </t>
        </is>
      </c>
      <c r="F33" s="4" t="inlineStr">
        <is>
          <t xml:space="preserve"> </t>
        </is>
      </c>
    </row>
    <row r="34">
      <c r="A34" s="4" t="inlineStr">
        <is>
          <t>Certain officers and employees | Restricted stock awards | Vest three years after g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in shares)</t>
        </is>
      </c>
      <c r="B36" s="6" t="n">
        <v>47750</v>
      </c>
      <c r="C36" s="6" t="n">
        <v>51400</v>
      </c>
      <c r="D36" s="6" t="n">
        <v>188400</v>
      </c>
      <c r="E36" s="4" t="inlineStr">
        <is>
          <t xml:space="preserve"> </t>
        </is>
      </c>
      <c r="F36" s="4" t="inlineStr">
        <is>
          <t xml:space="preserve"> </t>
        </is>
      </c>
    </row>
    <row r="37">
      <c r="A37" s="3" t="inlineStr">
        <is>
          <t>Number of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6" t="n">
        <v>47750</v>
      </c>
      <c r="C38" s="6" t="n">
        <v>51400</v>
      </c>
      <c r="D38" s="6" t="n">
        <v>188400</v>
      </c>
      <c r="E38" s="4" t="inlineStr">
        <is>
          <t xml:space="preserve"> </t>
        </is>
      </c>
      <c r="F38" s="4" t="inlineStr">
        <is>
          <t xml:space="preserve"> </t>
        </is>
      </c>
    </row>
    <row r="39">
      <c r="A39" s="4" t="inlineStr">
        <is>
          <t>Certain officers and employees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 Pl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inimum percent of weighted average price of common shares over any consecutive 15 day period of book value of one share of the company</t>
        </is>
      </c>
      <c r="B41" s="4" t="inlineStr">
        <is>
          <t xml:space="preserve"> </t>
        </is>
      </c>
      <c r="C41" s="8" t="n">
        <v>0.95</v>
      </c>
      <c r="D41" s="4" t="inlineStr">
        <is>
          <t xml:space="preserve"> </t>
        </is>
      </c>
      <c r="E41" s="4" t="inlineStr">
        <is>
          <t xml:space="preserve"> </t>
        </is>
      </c>
      <c r="F41" s="4" t="inlineStr">
        <is>
          <t xml:space="preserve"> </t>
        </is>
      </c>
    </row>
    <row r="42">
      <c r="A42" s="4" t="inlineStr">
        <is>
          <t>Certain officers and employees | Restricted stock units | Vest two years after gra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 Pl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t>
        </is>
      </c>
      <c r="B44" s="6" t="n">
        <v>53100</v>
      </c>
      <c r="C44" s="6" t="n">
        <v>25000</v>
      </c>
      <c r="D44" s="4" t="inlineStr">
        <is>
          <t xml:space="preserve"> </t>
        </is>
      </c>
      <c r="E44" s="4" t="inlineStr">
        <is>
          <t xml:space="preserve"> </t>
        </is>
      </c>
      <c r="F44" s="4" t="inlineStr">
        <is>
          <t xml:space="preserve"> </t>
        </is>
      </c>
    </row>
    <row r="45">
      <c r="A45" s="4" t="inlineStr">
        <is>
          <t>Certain officers and employees | Restricted stock units | Vest three years after gra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 Pl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issued</t>
        </is>
      </c>
      <c r="B47" s="4" t="inlineStr">
        <is>
          <t xml:space="preserve"> </t>
        </is>
      </c>
      <c r="C47" s="6" t="n">
        <v>11700</v>
      </c>
      <c r="D47" s="6" t="n">
        <v>56450</v>
      </c>
      <c r="E47" s="4" t="inlineStr">
        <is>
          <t xml:space="preserve"> </t>
        </is>
      </c>
      <c r="F47" s="4" t="inlineStr">
        <is>
          <t xml:space="preserve"> </t>
        </is>
      </c>
    </row>
    <row r="48">
      <c r="A48" s="4" t="inlineStr">
        <is>
          <t>Non-executive director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Based Compensation Pl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t>
        </is>
      </c>
      <c r="B50" s="6" t="n">
        <v>34695</v>
      </c>
      <c r="C50" s="6" t="n">
        <v>46086</v>
      </c>
      <c r="D50" s="6" t="n">
        <v>41711</v>
      </c>
      <c r="E50" s="4" t="inlineStr">
        <is>
          <t xml:space="preserve"> </t>
        </is>
      </c>
      <c r="F50" s="4" t="inlineStr">
        <is>
          <t xml:space="preserve"> </t>
        </is>
      </c>
    </row>
    <row r="51">
      <c r="A51" s="4" t="inlineStr">
        <is>
          <t>President and Chief Executive Officer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Based Compensation Pl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t>
        </is>
      </c>
      <c r="B53" s="4" t="inlineStr">
        <is>
          <t xml:space="preserve"> </t>
        </is>
      </c>
      <c r="C53" s="4" t="inlineStr">
        <is>
          <t xml:space="preserve"> </t>
        </is>
      </c>
      <c r="D53" s="6" t="n">
        <v>155654</v>
      </c>
      <c r="E53" s="4" t="inlineStr">
        <is>
          <t xml:space="preserve"> </t>
        </is>
      </c>
      <c r="F5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Revenues (Details) - USD ($)</t>
        </is>
      </c>
      <c r="B1" s="2" t="inlineStr">
        <is>
          <t>12 Months Ended</t>
        </is>
      </c>
    </row>
    <row r="2">
      <c r="B2" s="2" t="inlineStr">
        <is>
          <t>Mar. 31, 2023</t>
        </is>
      </c>
      <c r="C2" s="2" t="inlineStr">
        <is>
          <t>Mar. 31, 2022</t>
        </is>
      </c>
      <c r="D2" s="2" t="inlineStr">
        <is>
          <t>Mar. 31, 2021</t>
        </is>
      </c>
    </row>
    <row r="3">
      <c r="A3" s="4" t="inlineStr">
        <is>
          <t>Revenues</t>
        </is>
      </c>
      <c r="B3" s="5" t="n">
        <v>389749215</v>
      </c>
      <c r="C3" s="5" t="n">
        <v>274221448</v>
      </c>
      <c r="D3" s="5" t="n">
        <v>315938812</v>
      </c>
    </row>
    <row r="4">
      <c r="A4" s="4" t="inlineStr">
        <is>
          <t>Net pool revenues - related party</t>
        </is>
      </c>
      <c r="B4" s="4" t="inlineStr">
        <is>
          <t xml:space="preserve"> </t>
        </is>
      </c>
      <c r="C4" s="4" t="inlineStr">
        <is>
          <t xml:space="preserve"> </t>
        </is>
      </c>
      <c r="D4" s="4" t="inlineStr">
        <is>
          <t xml:space="preserve"> </t>
        </is>
      </c>
    </row>
    <row r="5">
      <c r="A5" s="4" t="inlineStr">
        <is>
          <t>Revenues</t>
        </is>
      </c>
      <c r="B5" s="6" t="n">
        <v>364548262</v>
      </c>
      <c r="C5" s="6" t="n">
        <v>246305480</v>
      </c>
      <c r="D5" s="6" t="n">
        <v>292679614</v>
      </c>
    </row>
    <row r="6">
      <c r="A6" s="4" t="inlineStr">
        <is>
          <t>Time charter revenues</t>
        </is>
      </c>
      <c r="B6" s="4" t="inlineStr">
        <is>
          <t xml:space="preserve"> </t>
        </is>
      </c>
      <c r="C6" s="4" t="inlineStr">
        <is>
          <t xml:space="preserve"> </t>
        </is>
      </c>
      <c r="D6" s="4" t="inlineStr">
        <is>
          <t xml:space="preserve"> </t>
        </is>
      </c>
    </row>
    <row r="7">
      <c r="A7" s="4" t="inlineStr">
        <is>
          <t>Revenues</t>
        </is>
      </c>
      <c r="B7" s="6" t="n">
        <v>22709620</v>
      </c>
      <c r="C7" s="6" t="n">
        <v>22377211</v>
      </c>
      <c r="D7" s="6" t="n">
        <v>19492595</v>
      </c>
    </row>
    <row r="8">
      <c r="A8" s="4" t="inlineStr">
        <is>
          <t>Other revenue, net</t>
        </is>
      </c>
      <c r="B8" s="4" t="inlineStr">
        <is>
          <t xml:space="preserve"> </t>
        </is>
      </c>
      <c r="C8" s="4" t="inlineStr">
        <is>
          <t xml:space="preserve"> </t>
        </is>
      </c>
      <c r="D8" s="4" t="inlineStr">
        <is>
          <t xml:space="preserve"> </t>
        </is>
      </c>
    </row>
    <row r="9">
      <c r="A9" s="4" t="inlineStr">
        <is>
          <t>Revenues</t>
        </is>
      </c>
      <c r="B9" s="5" t="n">
        <v>2491333</v>
      </c>
      <c r="C9" s="5" t="n">
        <v>5538757</v>
      </c>
      <c r="D9" s="5" t="n">
        <v>37666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Voyage Expenses (Details) - USD ($)</t>
        </is>
      </c>
      <c r="B1" s="2" t="inlineStr">
        <is>
          <t>12 Months Ended</t>
        </is>
      </c>
    </row>
    <row r="2">
      <c r="B2" s="2" t="inlineStr">
        <is>
          <t>Mar. 31, 2023</t>
        </is>
      </c>
      <c r="C2" s="2" t="inlineStr">
        <is>
          <t>Mar. 31, 2022</t>
        </is>
      </c>
      <c r="D2" s="2" t="inlineStr">
        <is>
          <t>Mar. 31, 2021</t>
        </is>
      </c>
    </row>
    <row r="3">
      <c r="A3" s="3" t="inlineStr">
        <is>
          <t>Voyage Expenses:</t>
        </is>
      </c>
      <c r="B3" s="4" t="inlineStr">
        <is>
          <t xml:space="preserve"> </t>
        </is>
      </c>
      <c r="C3" s="4" t="inlineStr">
        <is>
          <t xml:space="preserve"> </t>
        </is>
      </c>
      <c r="D3" s="4" t="inlineStr">
        <is>
          <t xml:space="preserve"> </t>
        </is>
      </c>
    </row>
    <row r="4">
      <c r="A4" s="4" t="inlineStr">
        <is>
          <t>Bunkers</t>
        </is>
      </c>
      <c r="B4" s="5" t="n">
        <v>2109904</v>
      </c>
      <c r="C4" s="5" t="n">
        <v>2159341</v>
      </c>
      <c r="D4" s="5" t="n">
        <v>1537007</v>
      </c>
    </row>
    <row r="5">
      <c r="A5" s="4" t="inlineStr">
        <is>
          <t>War risk insurances</t>
        </is>
      </c>
      <c r="B5" s="6" t="n">
        <v>940436</v>
      </c>
      <c r="C5" s="6" t="n">
        <v>1510720</v>
      </c>
      <c r="D5" s="6" t="n">
        <v>1272647</v>
      </c>
    </row>
    <row r="6">
      <c r="A6" s="4" t="inlineStr">
        <is>
          <t>Brokers' commissions</t>
        </is>
      </c>
      <c r="B6" s="6" t="n">
        <v>290099</v>
      </c>
      <c r="C6" s="6" t="n">
        <v>265207</v>
      </c>
      <c r="D6" s="6" t="n">
        <v>334333</v>
      </c>
    </row>
    <row r="7">
      <c r="A7" s="4" t="inlineStr">
        <is>
          <t>Security cost</t>
        </is>
      </c>
      <c r="B7" s="6" t="n">
        <v>243235</v>
      </c>
      <c r="C7" s="6" t="n">
        <v>322150</v>
      </c>
      <c r="D7" s="6" t="n">
        <v>221882</v>
      </c>
    </row>
    <row r="8">
      <c r="A8" s="4" t="inlineStr">
        <is>
          <t>Other voyage expenses</t>
        </is>
      </c>
      <c r="B8" s="6" t="n">
        <v>27778</v>
      </c>
      <c r="C8" s="6" t="n">
        <v>67294</v>
      </c>
      <c r="D8" s="6" t="n">
        <v>43781</v>
      </c>
    </row>
    <row r="9">
      <c r="A9" s="4" t="inlineStr">
        <is>
          <t>Total voyage expenses</t>
        </is>
      </c>
      <c r="B9" s="5" t="n">
        <v>3611452</v>
      </c>
      <c r="C9" s="5" t="n">
        <v>4324712</v>
      </c>
      <c r="D9" s="5" t="n">
        <v>34096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Vessel Operating Expenses (Details) - USD ($)</t>
        </is>
      </c>
      <c r="B1" s="2" t="inlineStr">
        <is>
          <t>12 Months Ended</t>
        </is>
      </c>
    </row>
    <row r="2">
      <c r="B2" s="2" t="inlineStr">
        <is>
          <t>Mar. 31, 2023</t>
        </is>
      </c>
      <c r="C2" s="2" t="inlineStr">
        <is>
          <t>Mar. 31, 2022</t>
        </is>
      </c>
      <c r="D2" s="2" t="inlineStr">
        <is>
          <t>Mar. 31, 2021</t>
        </is>
      </c>
    </row>
    <row r="3">
      <c r="A3" s="3" t="inlineStr">
        <is>
          <t>Vessel Operating Expenses:</t>
        </is>
      </c>
      <c r="B3" s="4" t="inlineStr">
        <is>
          <t xml:space="preserve"> </t>
        </is>
      </c>
      <c r="C3" s="4" t="inlineStr">
        <is>
          <t xml:space="preserve"> </t>
        </is>
      </c>
      <c r="D3" s="4" t="inlineStr">
        <is>
          <t xml:space="preserve"> </t>
        </is>
      </c>
    </row>
    <row r="4">
      <c r="A4" s="4" t="inlineStr">
        <is>
          <t>Crew wages and related costs</t>
        </is>
      </c>
      <c r="B4" s="5" t="n">
        <v>42141262</v>
      </c>
      <c r="C4" s="5" t="n">
        <v>44950878</v>
      </c>
      <c r="D4" s="5" t="n">
        <v>44017660</v>
      </c>
    </row>
    <row r="5">
      <c r="A5" s="4" t="inlineStr">
        <is>
          <t>Spares and stores</t>
        </is>
      </c>
      <c r="B5" s="6" t="n">
        <v>13644604</v>
      </c>
      <c r="C5" s="6" t="n">
        <v>14486392</v>
      </c>
      <c r="D5" s="6" t="n">
        <v>17061388</v>
      </c>
    </row>
    <row r="6">
      <c r="A6" s="4" t="inlineStr">
        <is>
          <t>Repairs and maintenance costs</t>
        </is>
      </c>
      <c r="B6" s="6" t="n">
        <v>4743513</v>
      </c>
      <c r="C6" s="6" t="n">
        <v>4528776</v>
      </c>
      <c r="D6" s="6" t="n">
        <v>6096812</v>
      </c>
    </row>
    <row r="7">
      <c r="A7" s="4" t="inlineStr">
        <is>
          <t>Insurance</t>
        </is>
      </c>
      <c r="B7" s="6" t="n">
        <v>3906409</v>
      </c>
      <c r="C7" s="6" t="n">
        <v>4056225</v>
      </c>
      <c r="D7" s="6" t="n">
        <v>3942622</v>
      </c>
    </row>
    <row r="8">
      <c r="A8" s="4" t="inlineStr">
        <is>
          <t>Lubricants</t>
        </is>
      </c>
      <c r="B8" s="6" t="n">
        <v>4002361</v>
      </c>
      <c r="C8" s="6" t="n">
        <v>3351279</v>
      </c>
      <c r="D8" s="6" t="n">
        <v>3241330</v>
      </c>
    </row>
    <row r="9">
      <c r="A9" s="4" t="inlineStr">
        <is>
          <t>Miscellaneous expenses</t>
        </is>
      </c>
      <c r="B9" s="6" t="n">
        <v>3063622</v>
      </c>
      <c r="C9" s="6" t="n">
        <v>2830668</v>
      </c>
      <c r="D9" s="6" t="n">
        <v>3860057</v>
      </c>
    </row>
    <row r="10">
      <c r="A10" s="4" t="inlineStr">
        <is>
          <t>Total</t>
        </is>
      </c>
      <c r="B10" s="5" t="n">
        <v>71501771</v>
      </c>
      <c r="C10" s="5" t="n">
        <v>74204218</v>
      </c>
      <c r="D10" s="5" t="n">
        <v>782198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Mar. 31, 2023</t>
        </is>
      </c>
      <c r="C2" s="2" t="inlineStr">
        <is>
          <t>Mar. 31, 2022</t>
        </is>
      </c>
      <c r="D2" s="2" t="inlineStr">
        <is>
          <t>Mar. 31, 2021</t>
        </is>
      </c>
    </row>
    <row r="3">
      <c r="A3" s="3" t="inlineStr">
        <is>
          <t>Interest and Finance Costs:</t>
        </is>
      </c>
      <c r="B3" s="4" t="inlineStr">
        <is>
          <t xml:space="preserve"> </t>
        </is>
      </c>
      <c r="C3" s="4" t="inlineStr">
        <is>
          <t xml:space="preserve"> </t>
        </is>
      </c>
      <c r="D3" s="4" t="inlineStr">
        <is>
          <t xml:space="preserve"> </t>
        </is>
      </c>
    </row>
    <row r="4">
      <c r="A4" s="4" t="inlineStr">
        <is>
          <t>Interest incurred</t>
        </is>
      </c>
      <c r="B4" s="5" t="n">
        <v>31398739</v>
      </c>
      <c r="C4" s="5" t="n">
        <v>20119655</v>
      </c>
      <c r="D4" s="5" t="n">
        <v>21665379</v>
      </c>
    </row>
    <row r="5">
      <c r="A5" s="4" t="inlineStr">
        <is>
          <t>Amortization of financing costs</t>
        </is>
      </c>
      <c r="B5" s="6" t="n">
        <v>5600493</v>
      </c>
      <c r="C5" s="6" t="n">
        <v>5889040</v>
      </c>
      <c r="D5" s="6" t="n">
        <v>4695360</v>
      </c>
    </row>
    <row r="6">
      <c r="A6" s="4" t="inlineStr">
        <is>
          <t>Other finance costs</t>
        </is>
      </c>
      <c r="B6" s="6" t="n">
        <v>2171511</v>
      </c>
      <c r="C6" s="6" t="n">
        <v>1350744</v>
      </c>
      <c r="D6" s="6" t="n">
        <v>1235385</v>
      </c>
    </row>
    <row r="7">
      <c r="A7" s="4" t="inlineStr">
        <is>
          <t>Capitalized interest</t>
        </is>
      </c>
      <c r="B7" s="6" t="n">
        <v>-1366956</v>
      </c>
      <c r="C7" s="6" t="n">
        <v>-292044</v>
      </c>
      <c r="D7" s="4" t="inlineStr">
        <is>
          <t xml:space="preserve"> </t>
        </is>
      </c>
    </row>
    <row r="8">
      <c r="A8" s="4" t="inlineStr">
        <is>
          <t>Total</t>
        </is>
      </c>
      <c r="B8" s="5" t="n">
        <v>37803787</v>
      </c>
      <c r="C8" s="5" t="n">
        <v>27067395</v>
      </c>
      <c r="D8" s="5" t="n">
        <v>275961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Mar. 31, 2023</t>
        </is>
      </c>
    </row>
    <row r="3">
      <c r="A3" s="4" t="inlineStr">
        <is>
          <t>Tax rate on US source shipping income (as a percent)</t>
        </is>
      </c>
      <c r="B3" s="8" t="n">
        <v>0.04</v>
      </c>
    </row>
    <row r="4">
      <c r="A4" s="4" t="inlineStr">
        <is>
          <t>Shipping income (as a percent)</t>
        </is>
      </c>
      <c r="B4" s="8" t="n">
        <v>0.5</v>
      </c>
    </row>
    <row r="5">
      <c r="A5" s="4" t="inlineStr">
        <is>
          <t>U.S.</t>
        </is>
      </c>
      <c r="B5" s="4" t="inlineStr">
        <is>
          <t xml:space="preserve"> </t>
        </is>
      </c>
    </row>
    <row r="6">
      <c r="A6" s="4" t="inlineStr">
        <is>
          <t>Tax rate on US source shipping income (as a percent)</t>
        </is>
      </c>
      <c r="B6" s="8" t="n">
        <v>0.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3</t>
        </is>
      </c>
      <c r="C2" s="2" t="inlineStr">
        <is>
          <t>Mar. 31, 2022</t>
        </is>
      </c>
    </row>
    <row r="3">
      <c r="A3" s="3" t="inlineStr">
        <is>
          <t>Commitments under Contracts for Scrubber Purchases</t>
        </is>
      </c>
      <c r="B3" s="4" t="inlineStr">
        <is>
          <t xml:space="preserve"> </t>
        </is>
      </c>
      <c r="C3" s="4" t="inlineStr">
        <is>
          <t xml:space="preserve"> </t>
        </is>
      </c>
    </row>
    <row r="4">
      <c r="A4" s="4" t="inlineStr">
        <is>
          <t>Less than one year</t>
        </is>
      </c>
      <c r="B4" s="5" t="n">
        <v>8951601</v>
      </c>
      <c r="C4" s="4" t="inlineStr">
        <is>
          <t xml:space="preserve"> </t>
        </is>
      </c>
    </row>
    <row r="5">
      <c r="A5" s="4" t="inlineStr">
        <is>
          <t>One to three years</t>
        </is>
      </c>
      <c r="B5" s="6" t="n">
        <v>174993</v>
      </c>
      <c r="C5" s="4" t="inlineStr">
        <is>
          <t xml:space="preserve"> </t>
        </is>
      </c>
    </row>
    <row r="6">
      <c r="A6" s="4" t="inlineStr">
        <is>
          <t>Total</t>
        </is>
      </c>
      <c r="B6" s="5" t="n">
        <v>9126594</v>
      </c>
      <c r="C6" s="4" t="inlineStr">
        <is>
          <t xml:space="preserve"> </t>
        </is>
      </c>
    </row>
    <row r="7">
      <c r="A7" s="3" t="inlineStr">
        <is>
          <t>Time Charter-in commitments</t>
        </is>
      </c>
      <c r="B7" s="4" t="inlineStr">
        <is>
          <t xml:space="preserve"> </t>
        </is>
      </c>
      <c r="C7" s="4" t="inlineStr">
        <is>
          <t xml:space="preserve"> </t>
        </is>
      </c>
    </row>
    <row r="8">
      <c r="A8" s="4" t="inlineStr">
        <is>
          <t>Duration of VLGCs with charter-in commitments to be delivered</t>
        </is>
      </c>
      <c r="B8" s="4" t="inlineStr">
        <is>
          <t>1 year</t>
        </is>
      </c>
      <c r="C8" s="4" t="inlineStr">
        <is>
          <t xml:space="preserve"> </t>
        </is>
      </c>
    </row>
    <row r="9">
      <c r="A9" s="4" t="inlineStr">
        <is>
          <t>Less than one year</t>
        </is>
      </c>
      <c r="B9" s="5" t="n">
        <v>11237333</v>
      </c>
      <c r="C9" s="4" t="inlineStr">
        <is>
          <t xml:space="preserve"> </t>
        </is>
      </c>
    </row>
    <row r="10">
      <c r="A10" s="4" t="inlineStr">
        <is>
          <t>One to three years</t>
        </is>
      </c>
      <c r="B10" s="6" t="n">
        <v>21600000</v>
      </c>
      <c r="C10" s="4" t="inlineStr">
        <is>
          <t xml:space="preserve"> </t>
        </is>
      </c>
    </row>
    <row r="11">
      <c r="A11" s="4" t="inlineStr">
        <is>
          <t>Three to five years</t>
        </is>
      </c>
      <c r="B11" s="6" t="n">
        <v>21600000</v>
      </c>
      <c r="C11" s="4" t="inlineStr">
        <is>
          <t xml:space="preserve"> </t>
        </is>
      </c>
    </row>
    <row r="12">
      <c r="A12" s="4" t="inlineStr">
        <is>
          <t>Thereafter</t>
        </is>
      </c>
      <c r="B12" s="6" t="n">
        <v>24300000</v>
      </c>
      <c r="C12" s="4" t="inlineStr">
        <is>
          <t xml:space="preserve"> </t>
        </is>
      </c>
    </row>
    <row r="13">
      <c r="A13" s="4" t="inlineStr">
        <is>
          <t>Total</t>
        </is>
      </c>
      <c r="B13" s="6" t="n">
        <v>78737333</v>
      </c>
      <c r="C13" s="4" t="inlineStr">
        <is>
          <t xml:space="preserve"> </t>
        </is>
      </c>
    </row>
    <row r="14">
      <c r="A14" s="3" t="inlineStr">
        <is>
          <t>Fixed Time Charter Commitments</t>
        </is>
      </c>
      <c r="B14" s="4" t="inlineStr">
        <is>
          <t xml:space="preserve"> </t>
        </is>
      </c>
      <c r="C14" s="4" t="inlineStr">
        <is>
          <t xml:space="preserve"> </t>
        </is>
      </c>
    </row>
    <row r="15">
      <c r="A15" s="4" t="inlineStr">
        <is>
          <t>Less than one year</t>
        </is>
      </c>
      <c r="B15" s="6" t="n">
        <v>24660000</v>
      </c>
      <c r="C15" s="4" t="inlineStr">
        <is>
          <t xml:space="preserve"> </t>
        </is>
      </c>
    </row>
    <row r="16">
      <c r="A16" s="4" t="inlineStr">
        <is>
          <t>One to three years</t>
        </is>
      </c>
      <c r="B16" s="6" t="n">
        <v>7387986</v>
      </c>
      <c r="C16" s="4" t="inlineStr">
        <is>
          <t xml:space="preserve"> </t>
        </is>
      </c>
    </row>
    <row r="17">
      <c r="A17" s="4" t="inlineStr">
        <is>
          <t>Total</t>
        </is>
      </c>
      <c r="B17" s="5" t="n">
        <v>32047986</v>
      </c>
      <c r="C17" s="4" t="inlineStr">
        <is>
          <t xml:space="preserve"> </t>
        </is>
      </c>
    </row>
    <row r="18">
      <c r="A18" s="3" t="inlineStr">
        <is>
          <t>Other</t>
        </is>
      </c>
      <c r="B18" s="4" t="inlineStr">
        <is>
          <t xml:space="preserve"> </t>
        </is>
      </c>
      <c r="C18" s="4" t="inlineStr">
        <is>
          <t xml:space="preserve"> </t>
        </is>
      </c>
    </row>
    <row r="19">
      <c r="A19" s="4" t="inlineStr">
        <is>
          <t>Contingency expense</t>
        </is>
      </c>
      <c r="B19" s="4" t="inlineStr">
        <is>
          <t xml:space="preserve"> </t>
        </is>
      </c>
      <c r="C19" s="5" t="n">
        <v>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General Information</t>
        </is>
      </c>
      <c r="B1" s="2" t="inlineStr">
        <is>
          <t>12 Months Ended</t>
        </is>
      </c>
    </row>
    <row r="2">
      <c r="B2" s="2" t="inlineStr">
        <is>
          <t>Mar. 31, 2023</t>
        </is>
      </c>
    </row>
    <row r="3">
      <c r="A3" s="3" t="inlineStr">
        <is>
          <t>Basis of Presentation and General Information:</t>
        </is>
      </c>
      <c r="B3" s="4" t="inlineStr">
        <is>
          <t xml:space="preserve"> </t>
        </is>
      </c>
    </row>
    <row r="4">
      <c r="A4" s="4" t="inlineStr">
        <is>
          <t>Basis of Presentation and General Information</t>
        </is>
      </c>
      <c r="B4" s="4" t="inlineStr">
        <is>
          <t xml:space="preserve">​ 1. Basis of Presentation and General Information ​ Dorian LPG Ltd. (“Dorian”) was incorporated on July 1, 2013 under the laws of the Republic of the Marshall Islands, is headquartered in the United States and is engaged in the transportation of liquefied petroleum gas (“LPG”) worldwide through the ownership and operation of LPG tankers. Dorian LPG Ltd. and its subsidiaries (together “we,” “us,” “our,” or the “Company”) are focused on owning and operating very large gas carriers (“VLGCs”), each with a cargo carrying capacity of greater than 80,000 cbm. As of March 31, 2023, our fleet consists of twenty-five VLGCs, including one dual-fuel 84,000 cbm ECO-design VLGC (“Dual-fuel ECO VLGC”), nineteen fuel-efficient 84,000 cbm ECO-design VLGCs (“ECO VLGCs”), one 82,000 cbm modern VLGC, two time chartered-in dual fuel Panamax size VLGCs, and two time chartered-in ECO VLGCs. Thirteen of our ECO VLGCs, including one of our time chartered-in ECO-VLGCs, are fitted with exhaust gas cleaning systems (commonly referred to as “scrubbers”) to reduce sulfur emissions. An additional three of our technically-managed VLGCs had contractual commitments to be equipped with scrubbers as of March 31, 2023, two of which are expected to complete the installation of their scrubbers during the year ended March 31, 2024 with the third during the year ended March 31, 2025. We provide in-house commercial management services for all of our vessels, including our vessels deployed in the Helios Pool (defined below), which may also receive commercial management services from Phoenix (defined below). Excluding our time chartered-in vessels, we provide in-house technical management services for all of our vessels, including our vessels deployed in the Helios Pool (defined below). ​ The financial statements have been prepared in accordance with accounting principles generally accepted in the United States of America (“U.S. GAAP”) and include the accounts of Dorian LPG Ltd. and its subsidiaries. ​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See Note 3 below for further description of the Helios Pool relationship. ​ Our subsidiaries, which are all wholly-owned and all are incorporated in Republic of the Marshall Islands (unless otherwise indicated below), as of March 31, 2023 are listed below. ​ ​ Vessel Subsidiaries ​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 (1) CBM: Cubic meters, a standard measure for LPG tanker capacity. (2) Operated pursuant to a bareboat charter agreement. Refer to Note 9 below for further information. ​ Customers ​ For the years ended March 31, 2023, 2022, and 2021 the Helios Pool accounted for 94%, 90%, and 93% of our total revenues, respectively. No other individual charterer accounted for more than 10% of total revenues. ​ COVID-19 ​ Since the beginning of calendar year 2020, the COVID-19 pandemic has negatively affected economic conditions, the supply chain, the labor market, and the demand for certain shipped goods regionally as well as globally. Measures taken to mitigate the spread of the COVID-19 virus, including travel bans, quarantines, and other emergency public health measures, and a number of countries implemented lockdown measures resulted in a significant reduction in global economic activity and extreme volatility in the global financial markets. Our business has been and may continue to be materially and adversely affected by this pandemic and we are unable to reasonably predict the estimated length or severity of the COVID-19 pandemic on future operating results. ​ In response to the pandemic, many countries, ports and organizations, including those where we conduct our operations, implemented measures to combat the pandemic, such as quarantines and travel restrictions. Though these measures have in large part been relaxed, to the extent governments determine to reinstate similar measures in the future as a result of any resurgence or worsening of the pandemic in the wake of the spread of variants and subvariants of COVID-19, this could cause severe trade disruptions. The extent to which COVID-19 will impact our results of operations and financial condition, including possible vessel impairments, will depend on future developments including, among others, new information which may emerge concerning the severity of the virus and any variants and subvariants thereof, any resurgence of the virus, the actions to contain or treat its impact, others and the length of time that the pandemic continues and whether subsequent waves of the infection happen, including as a result of vaccination rates among the population, the effectiveness of COVID-19 vaccines and the response by governmental bodies and regulators. To date, we are still experiencing some degree of increased crew costs in connection with the COVID-19 outbreak. There are several jurisdictions that limit and/or prohibit the change of crew resulting in continuing higher operating costs and time delay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 width="14" customWidth="1" min="6" max="6"/>
    <col width="14" customWidth="1" min="7" max="7"/>
  </cols>
  <sheetData>
    <row r="1">
      <c r="A1" s="1" t="inlineStr">
        <is>
          <t>Financial Instruments and Fair Value Disclosures (FV) (Details) - USD ($)</t>
        </is>
      </c>
      <c r="B1" s="2" t="inlineStr">
        <is>
          <t>12 Months Ended</t>
        </is>
      </c>
    </row>
    <row r="2">
      <c r="B2" s="2" t="inlineStr">
        <is>
          <t>Mar. 31, 2023</t>
        </is>
      </c>
      <c r="C2" s="2" t="inlineStr">
        <is>
          <t>Mar. 31, 2022</t>
        </is>
      </c>
      <c r="D2" s="2" t="inlineStr">
        <is>
          <t>Mar. 31, 2021</t>
        </is>
      </c>
      <c r="E2" s="2" t="inlineStr">
        <is>
          <t>Jan. 20, 2023</t>
        </is>
      </c>
      <c r="F2" s="2" t="inlineStr">
        <is>
          <t>Aug. 25, 2022</t>
        </is>
      </c>
      <c r="G2" s="2" t="inlineStr">
        <is>
          <t>Aug. 08, 2022</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 Statement of Financial Position [Extensible Enumeration]</t>
        </is>
      </c>
      <c r="B4" s="4" t="inlineStr">
        <is>
          <t>Other Assets</t>
        </is>
      </c>
      <c r="C4" s="4" t="inlineStr">
        <is>
          <t>Other Assets</t>
        </is>
      </c>
      <c r="D4" s="4" t="inlineStr">
        <is>
          <t xml:space="preserve"> </t>
        </is>
      </c>
      <c r="E4" s="4" t="inlineStr">
        <is>
          <t xml:space="preserve"> </t>
        </is>
      </c>
      <c r="F4" s="4" t="inlineStr">
        <is>
          <t xml:space="preserve"> </t>
        </is>
      </c>
      <c r="G4" s="4" t="inlineStr">
        <is>
          <t xml:space="preserve"> </t>
        </is>
      </c>
    </row>
    <row r="5">
      <c r="A5" s="4" t="inlineStr">
        <is>
          <t>Derivative Liability, Statement of Financial Position [Extensible Enumeration]</t>
        </is>
      </c>
      <c r="B5" s="4" t="inlineStr">
        <is>
          <t>Other Liabilities</t>
        </is>
      </c>
      <c r="C5" s="4" t="inlineStr">
        <is>
          <t>Other Liabilities</t>
        </is>
      </c>
      <c r="D5" s="4" t="inlineStr">
        <is>
          <t xml:space="preserve"> </t>
        </is>
      </c>
      <c r="E5" s="4" t="inlineStr">
        <is>
          <t xml:space="preserve"> </t>
        </is>
      </c>
      <c r="F5" s="4" t="inlineStr">
        <is>
          <t xml:space="preserve"> </t>
        </is>
      </c>
      <c r="G5" s="4" t="inlineStr">
        <is>
          <t xml:space="preserve"> </t>
        </is>
      </c>
    </row>
    <row r="6">
      <c r="A6" s="4" t="inlineStr">
        <is>
          <t>Change in fair value</t>
        </is>
      </c>
      <c r="B6" s="5" t="n">
        <v>2766065</v>
      </c>
      <c r="C6" s="5" t="n">
        <v>11067870</v>
      </c>
      <c r="D6" s="5" t="n">
        <v>7202880</v>
      </c>
      <c r="E6" s="4" t="inlineStr">
        <is>
          <t xml:space="preserve"> </t>
        </is>
      </c>
      <c r="F6" s="4" t="inlineStr">
        <is>
          <t xml:space="preserve"> </t>
        </is>
      </c>
      <c r="G6" s="4" t="inlineStr">
        <is>
          <t xml:space="preserve"> </t>
        </is>
      </c>
    </row>
    <row r="7">
      <c r="A7" s="4" t="inlineStr">
        <is>
          <t>Realized gain/(loss) on derivatives</t>
        </is>
      </c>
      <c r="B7" s="6" t="n">
        <v>3771522</v>
      </c>
      <c r="C7" s="6" t="n">
        <v>-3450443</v>
      </c>
      <c r="D7" s="6" t="n">
        <v>-4568033</v>
      </c>
      <c r="E7" s="4" t="inlineStr">
        <is>
          <t xml:space="preserve"> </t>
        </is>
      </c>
      <c r="F7" s="4" t="inlineStr">
        <is>
          <t xml:space="preserve"> </t>
        </is>
      </c>
      <c r="G7" s="4" t="inlineStr">
        <is>
          <t xml:space="preserve"> </t>
        </is>
      </c>
    </row>
    <row r="8">
      <c r="A8" s="4" t="inlineStr">
        <is>
          <t>Derivatives not designated as hedging instruments | Gain/(loss) on derivativ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loss) on derivatives, net</t>
        </is>
      </c>
      <c r="B10" s="6" t="n">
        <v>6537587</v>
      </c>
      <c r="C10" s="6" t="n">
        <v>7617427</v>
      </c>
      <c r="D10" s="6" t="n">
        <v>2634847</v>
      </c>
      <c r="E10" s="4" t="inlineStr">
        <is>
          <t xml:space="preserve"> </t>
        </is>
      </c>
      <c r="F10" s="4" t="inlineStr">
        <is>
          <t xml:space="preserve"> </t>
        </is>
      </c>
      <c r="G10" s="4" t="inlineStr">
        <is>
          <t xml:space="preserve"> </t>
        </is>
      </c>
    </row>
    <row r="11">
      <c r="A11" s="4" t="inlineStr">
        <is>
          <t>Interest rate swaps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t>
        </is>
      </c>
      <c r="B13" s="6" t="n">
        <v>9278544</v>
      </c>
      <c r="C13" s="6" t="n">
        <v>6512479</v>
      </c>
      <c r="D13" s="4" t="inlineStr">
        <is>
          <t xml:space="preserve"> </t>
        </is>
      </c>
      <c r="E13" s="4" t="inlineStr">
        <is>
          <t xml:space="preserve"> </t>
        </is>
      </c>
      <c r="F13" s="4" t="inlineStr">
        <is>
          <t xml:space="preserve"> </t>
        </is>
      </c>
      <c r="G13" s="4" t="inlineStr">
        <is>
          <t xml:space="preserve"> </t>
        </is>
      </c>
    </row>
    <row r="14">
      <c r="A14" s="4" t="inlineStr">
        <is>
          <t>Interest rate swaps | Derivatives not designated as hedging instruments | Unrealized gain/(loss) on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fair value</t>
        </is>
      </c>
      <c r="B16" s="6" t="n">
        <v>2766065</v>
      </c>
      <c r="C16" s="6" t="n">
        <v>11067870</v>
      </c>
      <c r="D16" s="6" t="n">
        <v>4597438</v>
      </c>
      <c r="E16" s="4" t="inlineStr">
        <is>
          <t xml:space="preserve"> </t>
        </is>
      </c>
      <c r="F16" s="4" t="inlineStr">
        <is>
          <t xml:space="preserve"> </t>
        </is>
      </c>
      <c r="G16" s="4" t="inlineStr">
        <is>
          <t xml:space="preserve"> </t>
        </is>
      </c>
    </row>
    <row r="17">
      <c r="A17" s="4" t="inlineStr">
        <is>
          <t>Interest rate swaps | Derivatives not designated as hedging instruments | Realized gain/(loss) on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ized gain/(loss) on derivatives</t>
        </is>
      </c>
      <c r="B19" s="6" t="n">
        <v>3771522</v>
      </c>
      <c r="C19" s="5" t="n">
        <v>-3450443</v>
      </c>
      <c r="D19" s="6" t="n">
        <v>-3779363</v>
      </c>
      <c r="E19" s="4" t="inlineStr">
        <is>
          <t xml:space="preserve"> </t>
        </is>
      </c>
      <c r="F19" s="4" t="inlineStr">
        <is>
          <t xml:space="preserve"> </t>
        </is>
      </c>
      <c r="G19" s="4" t="inlineStr">
        <is>
          <t xml:space="preserve"> </t>
        </is>
      </c>
    </row>
    <row r="20">
      <c r="A20" s="4" t="inlineStr">
        <is>
          <t>Interest rate swaps | ING Bank N. 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fixed interest rate (as a percent)</t>
        </is>
      </c>
      <c r="B22" s="4" t="inlineStr">
        <is>
          <t xml:space="preserve"> </t>
        </is>
      </c>
      <c r="C22" s="4" t="inlineStr">
        <is>
          <t xml:space="preserve"> </t>
        </is>
      </c>
      <c r="D22" s="4" t="inlineStr">
        <is>
          <t xml:space="preserve"> </t>
        </is>
      </c>
      <c r="E22" s="12" t="n">
        <v>0.028525</v>
      </c>
      <c r="F22" s="4" t="inlineStr">
        <is>
          <t xml:space="preserve"> </t>
        </is>
      </c>
      <c r="G22" s="4" t="inlineStr">
        <is>
          <t xml:space="preserve"> </t>
        </is>
      </c>
    </row>
    <row r="23">
      <c r="A23" s="4" t="inlineStr">
        <is>
          <t>Notional value of interest rate swap agreement</t>
        </is>
      </c>
      <c r="B23" s="4" t="inlineStr">
        <is>
          <t xml:space="preserve"> </t>
        </is>
      </c>
      <c r="C23" s="4" t="inlineStr">
        <is>
          <t xml:space="preserve"> </t>
        </is>
      </c>
      <c r="D23" s="4" t="inlineStr">
        <is>
          <t xml:space="preserve"> </t>
        </is>
      </c>
      <c r="E23" s="5" t="n">
        <v>3500000</v>
      </c>
      <c r="F23" s="4" t="inlineStr">
        <is>
          <t xml:space="preserve"> </t>
        </is>
      </c>
      <c r="G23" s="4" t="inlineStr">
        <is>
          <t xml:space="preserve"> </t>
        </is>
      </c>
    </row>
    <row r="24">
      <c r="A24" s="4" t="inlineStr">
        <is>
          <t>Interest rate swaps | Original Interest Rate | Citibank N.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fixed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2" t="n">
        <v>0.010908</v>
      </c>
    </row>
    <row r="27">
      <c r="A27" s="4" t="inlineStr">
        <is>
          <t>Interest rate swaps | Original Interest Rate | ING Bank N. 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fixed interest rate (as a percent)</t>
        </is>
      </c>
      <c r="B29" s="4" t="inlineStr">
        <is>
          <t xml:space="preserve"> </t>
        </is>
      </c>
      <c r="C29" s="4" t="inlineStr">
        <is>
          <t xml:space="preserve"> </t>
        </is>
      </c>
      <c r="D29" s="4" t="inlineStr">
        <is>
          <t xml:space="preserve"> </t>
        </is>
      </c>
      <c r="E29" s="4" t="inlineStr">
        <is>
          <t xml:space="preserve"> </t>
        </is>
      </c>
      <c r="F29" s="11" t="n">
        <v>0.01145</v>
      </c>
      <c r="G29" s="4" t="inlineStr">
        <is>
          <t xml:space="preserve"> </t>
        </is>
      </c>
    </row>
    <row r="30">
      <c r="A30" s="4" t="inlineStr">
        <is>
          <t>Interest rate swaps | Interest Rate As Adjusted | ING Bank N. 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fixed interest rate (as a percent)</t>
        </is>
      </c>
      <c r="B32" s="4" t="inlineStr">
        <is>
          <t xml:space="preserve"> </t>
        </is>
      </c>
      <c r="C32" s="4" t="inlineStr">
        <is>
          <t xml:space="preserve"> </t>
        </is>
      </c>
      <c r="D32" s="4" t="inlineStr">
        <is>
          <t xml:space="preserve"> </t>
        </is>
      </c>
      <c r="E32" s="4" t="inlineStr">
        <is>
          <t xml:space="preserve"> </t>
        </is>
      </c>
      <c r="F32" s="11" t="n">
        <v>0.00915</v>
      </c>
      <c r="G32" s="4" t="inlineStr">
        <is>
          <t xml:space="preserve"> </t>
        </is>
      </c>
    </row>
    <row r="33">
      <c r="A33" s="4" t="inlineStr">
        <is>
          <t>Interest rate swaps | Interest Rate As Adjusted | CACIB and BNP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fix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12" t="n">
        <v>0.009207999999999999</v>
      </c>
    </row>
    <row r="36">
      <c r="A36" s="4" t="inlineStr">
        <is>
          <t>Forward freight agreements | Derivatives not designated as hedging instruments | Unrealized gain/(loss) on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ange in fair value</t>
        </is>
      </c>
      <c r="B38" s="4" t="inlineStr">
        <is>
          <t xml:space="preserve"> </t>
        </is>
      </c>
      <c r="C38" s="4" t="inlineStr">
        <is>
          <t xml:space="preserve"> </t>
        </is>
      </c>
      <c r="D38" s="6" t="n">
        <v>2605442</v>
      </c>
      <c r="E38" s="4" t="inlineStr">
        <is>
          <t xml:space="preserve"> </t>
        </is>
      </c>
      <c r="F38" s="4" t="inlineStr">
        <is>
          <t xml:space="preserve"> </t>
        </is>
      </c>
      <c r="G38" s="4" t="inlineStr">
        <is>
          <t xml:space="preserve"> </t>
        </is>
      </c>
    </row>
    <row r="39">
      <c r="A39" s="4" t="inlineStr">
        <is>
          <t>Forward freight agreements | Derivatives not designated as hedging instruments | Realized gain/(loss) on 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alized gain/(loss) on derivatives</t>
        </is>
      </c>
      <c r="B41" s="4" t="inlineStr">
        <is>
          <t xml:space="preserve"> </t>
        </is>
      </c>
      <c r="C41" s="4" t="inlineStr">
        <is>
          <t xml:space="preserve"> </t>
        </is>
      </c>
      <c r="D41" s="5" t="n">
        <v>-788670</v>
      </c>
      <c r="E41" s="4" t="inlineStr">
        <is>
          <t xml:space="preserve"> </t>
        </is>
      </c>
      <c r="F41" s="4" t="inlineStr">
        <is>
          <t xml:space="preserve"> </t>
        </is>
      </c>
      <c r="G41" s="4" t="inlineStr">
        <is>
          <t xml:space="preserve"> </t>
        </is>
      </c>
    </row>
    <row r="42">
      <c r="A42" s="4" t="inlineStr">
        <is>
          <t>US Treasu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ketable Securities</t>
        </is>
      </c>
      <c r="B44" s="6" t="n">
        <v>114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S Treasury Notes | September 30, 2024 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rketable securities face value</t>
        </is>
      </c>
      <c r="B47" s="6" t="n">
        <v>18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S Treasury Notes | March 15, 2025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ketable securities face value</t>
        </is>
      </c>
      <c r="B50" s="5" t="n">
        <v>10000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Investments) (Details) - USD ($)</t>
        </is>
      </c>
      <c r="B1" s="2" t="inlineStr">
        <is>
          <t>12 Months Ended</t>
        </is>
      </c>
    </row>
    <row r="2">
      <c r="B2" s="2" t="inlineStr">
        <is>
          <t>Mar. 31, 2023</t>
        </is>
      </c>
      <c r="C2" s="2" t="inlineStr">
        <is>
          <t>Mar. 31, 2022</t>
        </is>
      </c>
      <c r="D2" s="2" t="inlineStr">
        <is>
          <t>Mar. 31, 2021</t>
        </is>
      </c>
    </row>
    <row r="3">
      <c r="A3" s="3" t="inlineStr">
        <is>
          <t>Financial Instruments and Fair Value Disclosures:</t>
        </is>
      </c>
      <c r="B3" s="4" t="inlineStr">
        <is>
          <t xml:space="preserve"> </t>
        </is>
      </c>
      <c r="C3" s="4" t="inlineStr">
        <is>
          <t xml:space="preserve"> </t>
        </is>
      </c>
      <c r="D3" s="4" t="inlineStr">
        <is>
          <t xml:space="preserve"> </t>
        </is>
      </c>
    </row>
    <row r="4">
      <c r="A4" s="4" t="inlineStr">
        <is>
          <t>Unrealized gain/(loss) on investment securities</t>
        </is>
      </c>
      <c r="B4" s="5" t="n">
        <v>1443683</v>
      </c>
      <c r="C4" s="5" t="n">
        <v>-1587090</v>
      </c>
      <c r="D4" s="5" t="n">
        <v>1317595</v>
      </c>
    </row>
    <row r="5">
      <c r="A5" s="4" t="inlineStr">
        <is>
          <t>Less: Realized gain on investment securities</t>
        </is>
      </c>
      <c r="B5" s="6" t="n">
        <v>987206</v>
      </c>
      <c r="C5" s="6" t="n">
        <v>447255</v>
      </c>
      <c r="D5" s="6" t="n">
        <v>295</v>
      </c>
    </row>
    <row r="6">
      <c r="A6" s="4" t="inlineStr">
        <is>
          <t>Net gain/(loss) on investment securities</t>
        </is>
      </c>
      <c r="B6" s="5" t="n">
        <v>2430889</v>
      </c>
      <c r="C6" s="5" t="n">
        <v>-1139835</v>
      </c>
      <c r="D6" s="5" t="n">
        <v>13178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Carrying and FV) (Details) - USD ($)</t>
        </is>
      </c>
      <c r="B1" s="2" t="inlineStr">
        <is>
          <t>Mar. 31, 2023</t>
        </is>
      </c>
      <c r="C1" s="2" t="inlineStr">
        <is>
          <t>Mar. 31, 2022</t>
        </is>
      </c>
    </row>
    <row r="2">
      <c r="A2" s="3" t="inlineStr">
        <is>
          <t>Fair value</t>
        </is>
      </c>
      <c r="B2" s="4" t="inlineStr">
        <is>
          <t xml:space="preserve"> </t>
        </is>
      </c>
      <c r="C2" s="4" t="inlineStr">
        <is>
          <t xml:space="preserve"> </t>
        </is>
      </c>
    </row>
    <row r="3">
      <c r="A3" s="4" t="inlineStr">
        <is>
          <t>Carrying Value</t>
        </is>
      </c>
      <c r="B3" s="5" t="n">
        <v>657367346</v>
      </c>
      <c r="C3" s="5" t="n">
        <v>662762958</v>
      </c>
    </row>
    <row r="4">
      <c r="A4" s="4" t="inlineStr">
        <is>
          <t>Corsair Japanese Financ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rrying Value</t>
        </is>
      </c>
      <c r="B6" s="6" t="n">
        <v>34395834</v>
      </c>
      <c r="C6" s="6" t="n">
        <v>37645833</v>
      </c>
    </row>
    <row r="7">
      <c r="A7" s="4" t="inlineStr">
        <is>
          <t>Corsair Japanese Financing | Level 2</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Fair Value</t>
        </is>
      </c>
      <c r="B9" s="6" t="n">
        <v>33051190</v>
      </c>
      <c r="C9" s="6" t="n">
        <v>36904683</v>
      </c>
    </row>
    <row r="10">
      <c r="A10" s="4" t="inlineStr">
        <is>
          <t>Concorde Japanese Financing</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Carrying Value</t>
        </is>
      </c>
      <c r="B12" s="4" t="inlineStr">
        <is>
          <t xml:space="preserve"> </t>
        </is>
      </c>
      <c r="C12" s="6" t="n">
        <v>42269231</v>
      </c>
    </row>
    <row r="13">
      <c r="A13" s="4" t="inlineStr">
        <is>
          <t>Concorde Japanese Financing | Level 2</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Fair Value</t>
        </is>
      </c>
      <c r="B15" s="4" t="inlineStr">
        <is>
          <t xml:space="preserve"> </t>
        </is>
      </c>
      <c r="C15" s="6" t="n">
        <v>41352417</v>
      </c>
    </row>
    <row r="16">
      <c r="A16" s="4" t="inlineStr">
        <is>
          <t>Corvette Japanese Financing</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rrying Value</t>
        </is>
      </c>
      <c r="B18" s="4" t="inlineStr">
        <is>
          <t xml:space="preserve"> </t>
        </is>
      </c>
      <c r="C18" s="6" t="n">
        <v>42807692</v>
      </c>
    </row>
    <row r="19">
      <c r="A19" s="4" t="inlineStr">
        <is>
          <t>Corvette Japanese Financing | Level 2</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t>
        </is>
      </c>
      <c r="B21" s="4" t="inlineStr">
        <is>
          <t xml:space="preserve"> </t>
        </is>
      </c>
      <c r="C21" s="6" t="n">
        <v>41862894</v>
      </c>
    </row>
    <row r="22">
      <c r="A22" s="4" t="inlineStr">
        <is>
          <t>Cratis Japanese Financing</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Carrying Value</t>
        </is>
      </c>
      <c r="B24" s="6" t="n">
        <v>45580000</v>
      </c>
      <c r="C24" s="6" t="n">
        <v>49660000</v>
      </c>
    </row>
    <row r="25">
      <c r="A25" s="4" t="inlineStr">
        <is>
          <t>Cratis Japanese Financ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t>
        </is>
      </c>
      <c r="B27" s="6" t="n">
        <v>42185289</v>
      </c>
      <c r="C27" s="6" t="n">
        <v>46716277</v>
      </c>
    </row>
    <row r="28">
      <c r="A28" s="4" t="inlineStr">
        <is>
          <t>Copernicus Japanese Financing</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Carrying Value</t>
        </is>
      </c>
      <c r="B30" s="6" t="n">
        <v>45580000</v>
      </c>
      <c r="C30" s="6" t="n">
        <v>49660000</v>
      </c>
    </row>
    <row r="31">
      <c r="A31" s="4" t="inlineStr">
        <is>
          <t>Copernicus Japanese Financing | Level 2</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Fair Value</t>
        </is>
      </c>
      <c r="B33" s="6" t="n">
        <v>42185289</v>
      </c>
      <c r="C33" s="6" t="n">
        <v>46716277</v>
      </c>
    </row>
    <row r="34">
      <c r="A34" s="4" t="inlineStr">
        <is>
          <t>Chaparral Japanese Financing</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Carrying Value</t>
        </is>
      </c>
      <c r="B36" s="6" t="n">
        <v>62342859</v>
      </c>
      <c r="C36" s="6" t="n">
        <v>64662242</v>
      </c>
    </row>
    <row r="37">
      <c r="A37" s="4" t="inlineStr">
        <is>
          <t>Chaparral Japanese Financing | Level 2</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Fair Value</t>
        </is>
      </c>
      <c r="B39" s="6" t="n">
        <v>60701217</v>
      </c>
      <c r="C39" s="6" t="n">
        <v>64321963</v>
      </c>
    </row>
    <row r="40">
      <c r="A40" s="4" t="inlineStr">
        <is>
          <t>Caravelle Japanese Financing</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Carrying Value</t>
        </is>
      </c>
      <c r="B42" s="6" t="n">
        <v>46100000</v>
      </c>
      <c r="C42" s="6" t="n">
        <v>49700000</v>
      </c>
    </row>
    <row r="43">
      <c r="A43" s="4" t="inlineStr">
        <is>
          <t>Caravelle Japanese Financing | Level 2</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Fair Value</t>
        </is>
      </c>
      <c r="B45" s="6" t="n">
        <v>42707169</v>
      </c>
      <c r="C45" s="6" t="n">
        <v>46792400</v>
      </c>
    </row>
    <row r="46">
      <c r="A46" s="4" t="inlineStr">
        <is>
          <t>BALCAP Facilit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Carrying Value</t>
        </is>
      </c>
      <c r="B48" s="6" t="n">
        <v>74096125</v>
      </c>
      <c r="C48" s="6" t="n">
        <v>81574172</v>
      </c>
    </row>
    <row r="49">
      <c r="A49" s="4" t="inlineStr">
        <is>
          <t>BALCAP Facility | Level 2</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Fair Value</t>
        </is>
      </c>
      <c r="B51" s="5" t="n">
        <v>69032167</v>
      </c>
      <c r="C51" s="5" t="n">
        <v>770639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Instruments and Fair Value Disclosures (Swaps) (Details) - USD ($)</t>
        </is>
      </c>
      <c r="B1" s="2" t="inlineStr">
        <is>
          <t>Mar. 31, 2023</t>
        </is>
      </c>
      <c r="C1" s="2" t="inlineStr">
        <is>
          <t>Mar. 31, 2022</t>
        </is>
      </c>
    </row>
    <row r="2">
      <c r="A2" s="4" t="inlineStr">
        <is>
          <t>Interest rate swaps</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Nominal value</t>
        </is>
      </c>
      <c r="B4" s="5" t="n">
        <v>183476005</v>
      </c>
      <c r="C4" s="5" t="n">
        <v>235000000</v>
      </c>
    </row>
    <row r="5">
      <c r="A5" s="4" t="inlineStr">
        <is>
          <t>1.0908% Interest rate swap due on March 2022 | Citibank N.A.</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Fixed interest rate (as a percent)</t>
        </is>
      </c>
      <c r="B7" s="12" t="n">
        <v>0.010908</v>
      </c>
      <c r="C7" s="4" t="inlineStr">
        <is>
          <t xml:space="preserve"> </t>
        </is>
      </c>
    </row>
    <row r="8">
      <c r="A8" s="4" t="inlineStr">
        <is>
          <t>Nominal value</t>
        </is>
      </c>
      <c r="B8" s="4" t="inlineStr">
        <is>
          <t xml:space="preserve"> </t>
        </is>
      </c>
      <c r="C8" s="6" t="n">
        <v>188000000</v>
      </c>
    </row>
    <row r="9">
      <c r="A9" s="4" t="inlineStr">
        <is>
          <t>0.9150% Interest rate swap due on March 2025 | ING Bank N. V. Member</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Fixed interest rate (as a percent)</t>
        </is>
      </c>
      <c r="B11" s="11" t="n">
        <v>0.00915</v>
      </c>
      <c r="C11" s="4" t="inlineStr">
        <is>
          <t xml:space="preserve"> </t>
        </is>
      </c>
    </row>
    <row r="12">
      <c r="A12" s="4" t="inlineStr">
        <is>
          <t>Nominal value</t>
        </is>
      </c>
      <c r="B12" s="5" t="n">
        <v>36695201</v>
      </c>
      <c r="C12" s="5" t="n">
        <v>47000000</v>
      </c>
    </row>
    <row r="13">
      <c r="A13" s="4" t="inlineStr">
        <is>
          <t>Final settlement amount</t>
        </is>
      </c>
      <c r="B13" s="5" t="n">
        <v>23800000</v>
      </c>
      <c r="C13" s="4" t="inlineStr">
        <is>
          <t xml:space="preserve"> </t>
        </is>
      </c>
    </row>
    <row r="14">
      <c r="A14" s="4" t="inlineStr">
        <is>
          <t>0.9208% Interest rate swap due on March 2025 | CACIB</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Fixed interest rate (as a percent)</t>
        </is>
      </c>
      <c r="B16" s="12" t="n">
        <v>0.009207999999999999</v>
      </c>
      <c r="C16" s="4" t="inlineStr">
        <is>
          <t xml:space="preserve"> </t>
        </is>
      </c>
    </row>
    <row r="17">
      <c r="A17" s="4" t="inlineStr">
        <is>
          <t>Nominal value</t>
        </is>
      </c>
      <c r="B17" s="5" t="n">
        <v>73390402</v>
      </c>
      <c r="C17" s="4" t="inlineStr">
        <is>
          <t xml:space="preserve"> </t>
        </is>
      </c>
    </row>
    <row r="18">
      <c r="A18" s="4" t="inlineStr">
        <is>
          <t>Final settlement amount</t>
        </is>
      </c>
      <c r="B18" s="5" t="n">
        <v>47600000</v>
      </c>
      <c r="C18" s="4" t="inlineStr">
        <is>
          <t xml:space="preserve"> </t>
        </is>
      </c>
    </row>
    <row r="19">
      <c r="A19" s="4" t="inlineStr">
        <is>
          <t>0.9208% Interest rate swap due on March 2025 | BNP Bank</t>
        </is>
      </c>
      <c r="B19" s="4" t="inlineStr">
        <is>
          <t xml:space="preserve"> </t>
        </is>
      </c>
      <c r="C19" s="4" t="inlineStr">
        <is>
          <t xml:space="preserve"> </t>
        </is>
      </c>
    </row>
    <row r="20">
      <c r="A20" s="3" t="inlineStr">
        <is>
          <t>Derivative Instruments</t>
        </is>
      </c>
      <c r="B20" s="4" t="inlineStr">
        <is>
          <t xml:space="preserve"> </t>
        </is>
      </c>
      <c r="C20" s="4" t="inlineStr">
        <is>
          <t xml:space="preserve"> </t>
        </is>
      </c>
    </row>
    <row r="21">
      <c r="A21" s="4" t="inlineStr">
        <is>
          <t>Fixed interest rate (as a percent)</t>
        </is>
      </c>
      <c r="B21" s="12" t="n">
        <v>0.009207999999999999</v>
      </c>
      <c r="C21" s="4" t="inlineStr">
        <is>
          <t xml:space="preserve"> </t>
        </is>
      </c>
    </row>
    <row r="22">
      <c r="A22" s="4" t="inlineStr">
        <is>
          <t>Nominal value</t>
        </is>
      </c>
      <c r="B22" s="5" t="n">
        <v>73390402</v>
      </c>
      <c r="C22" s="4" t="inlineStr">
        <is>
          <t xml:space="preserve"> </t>
        </is>
      </c>
    </row>
    <row r="23">
      <c r="A23" s="4" t="inlineStr">
        <is>
          <t>Final settlement amount</t>
        </is>
      </c>
      <c r="B23" s="5" t="n">
        <v>47600000</v>
      </c>
      <c r="C23" s="4" t="inlineStr">
        <is>
          <t xml:space="preserve"> </t>
        </is>
      </c>
    </row>
    <row r="24">
      <c r="A24" s="4" t="inlineStr">
        <is>
          <t>2.8250% Interest rate swap due on July 2029 | ING Bank N. V. Member</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Fixed interest rate (as a percent)</t>
        </is>
      </c>
      <c r="B26" s="11" t="n">
        <v>0.02825</v>
      </c>
      <c r="C26" s="4" t="inlineStr">
        <is>
          <t xml:space="preserve"> </t>
        </is>
      </c>
    </row>
    <row r="27">
      <c r="A27" s="4" t="inlineStr">
        <is>
          <t>Maximum notional amount before balance decreases</t>
        </is>
      </c>
      <c r="B27" s="5" t="n">
        <v>148000000</v>
      </c>
      <c r="C27" s="4" t="inlineStr">
        <is>
          <t xml:space="preserve"> </t>
        </is>
      </c>
    </row>
    <row r="28">
      <c r="A28" s="4" t="inlineStr">
        <is>
          <t>Final settlement amount</t>
        </is>
      </c>
      <c r="B28" s="5" t="n">
        <v>80000000</v>
      </c>
      <c r="C2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Mar. 31, 2023</t>
        </is>
      </c>
      <c r="C2" s="2" t="inlineStr">
        <is>
          <t>Mar. 31, 2022</t>
        </is>
      </c>
      <c r="D2" s="2" t="inlineStr">
        <is>
          <t>Mar. 31, 2021</t>
        </is>
      </c>
    </row>
    <row r="3">
      <c r="A3" s="3" t="inlineStr">
        <is>
          <t>Defined Contribution Plans and Defined Benefit Plan</t>
        </is>
      </c>
      <c r="B3" s="4" t="inlineStr">
        <is>
          <t xml:space="preserve"> </t>
        </is>
      </c>
      <c r="C3" s="4" t="inlineStr">
        <is>
          <t xml:space="preserve"> </t>
        </is>
      </c>
      <c r="D3" s="4" t="inlineStr">
        <is>
          <t xml:space="preserve"> </t>
        </is>
      </c>
    </row>
    <row r="4">
      <c r="A4" s="4" t="inlineStr">
        <is>
          <t>Compensation expense associated with safe harbor contributions</t>
        </is>
      </c>
      <c r="B4" s="13" t="n">
        <v>0.1</v>
      </c>
      <c r="C4" s="13" t="n">
        <v>0.1</v>
      </c>
      <c r="D4" s="13" t="n">
        <v>0.1</v>
      </c>
    </row>
    <row r="5">
      <c r="A5" s="4" t="inlineStr">
        <is>
          <t>Greece</t>
        </is>
      </c>
      <c r="B5" s="4" t="inlineStr">
        <is>
          <t xml:space="preserve"> </t>
        </is>
      </c>
      <c r="C5" s="4" t="inlineStr">
        <is>
          <t xml:space="preserve"> </t>
        </is>
      </c>
      <c r="D5" s="4" t="inlineStr">
        <is>
          <t xml:space="preserve"> </t>
        </is>
      </c>
    </row>
    <row r="6">
      <c r="A6" s="3" t="inlineStr">
        <is>
          <t>Defined Contribution Plans and Defined Benefit Plan</t>
        </is>
      </c>
      <c r="B6" s="4" t="inlineStr">
        <is>
          <t xml:space="preserve"> </t>
        </is>
      </c>
      <c r="C6" s="4" t="inlineStr">
        <is>
          <t xml:space="preserve"> </t>
        </is>
      </c>
      <c r="D6" s="4" t="inlineStr">
        <is>
          <t xml:space="preserve"> </t>
        </is>
      </c>
    </row>
    <row r="7">
      <c r="A7" s="4" t="inlineStr">
        <is>
          <t>Contribution expense associated with defined benefit plan</t>
        </is>
      </c>
      <c r="B7" s="15" t="n">
        <v>-0.2</v>
      </c>
      <c r="C7" s="4" t="inlineStr">
        <is>
          <t xml:space="preserve"> </t>
        </is>
      </c>
      <c r="D7" s="4" t="inlineStr">
        <is>
          <t xml:space="preserve"> </t>
        </is>
      </c>
    </row>
    <row r="8">
      <c r="A8" s="4" t="inlineStr">
        <is>
          <t>Defined benefit plan liability</t>
        </is>
      </c>
      <c r="B8" s="15" t="n">
        <v>0.8</v>
      </c>
      <c r="C8" s="6" t="n">
        <v>1</v>
      </c>
      <c r="D8" s="4" t="inlineStr">
        <is>
          <t xml:space="preserve"> </t>
        </is>
      </c>
    </row>
    <row r="9">
      <c r="A9" s="4" t="inlineStr">
        <is>
          <t>Period increase in defined benefit plan liability</t>
        </is>
      </c>
      <c r="B9" s="4" t="inlineStr">
        <is>
          <t xml:space="preserve"> </t>
        </is>
      </c>
      <c r="C9" s="15" t="n">
        <v>0.1</v>
      </c>
      <c r="D9" s="15" t="n">
        <v>0.3</v>
      </c>
    </row>
    <row r="10">
      <c r="A10" s="4" t="inlineStr">
        <is>
          <t>United Kingdom and Denmark</t>
        </is>
      </c>
      <c r="B10" s="4" t="inlineStr">
        <is>
          <t xml:space="preserve"> </t>
        </is>
      </c>
      <c r="C10" s="4" t="inlineStr">
        <is>
          <t xml:space="preserve"> </t>
        </is>
      </c>
      <c r="D10" s="4" t="inlineStr">
        <is>
          <t xml:space="preserve"> </t>
        </is>
      </c>
    </row>
    <row r="11">
      <c r="A11" s="3" t="inlineStr">
        <is>
          <t>Defined Contribution Plans and Defined Benefit Plan</t>
        </is>
      </c>
      <c r="B11" s="4" t="inlineStr">
        <is>
          <t xml:space="preserve"> </t>
        </is>
      </c>
      <c r="C11" s="4" t="inlineStr">
        <is>
          <t xml:space="preserve"> </t>
        </is>
      </c>
      <c r="D11" s="4" t="inlineStr">
        <is>
          <t xml:space="preserve"> </t>
        </is>
      </c>
    </row>
    <row r="12">
      <c r="A12" s="4" t="inlineStr">
        <is>
          <t>Contribution expense associated with defined benefit plan</t>
        </is>
      </c>
      <c r="B12" s="13" t="n">
        <v>0.2</v>
      </c>
      <c r="C12" s="13" t="n">
        <v>0.2</v>
      </c>
      <c r="D12" s="13"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76021035</v>
      </c>
      <c r="C4" s="5" t="n">
        <v>51263710</v>
      </c>
      <c r="D4" s="5" t="n">
        <v>20311465</v>
      </c>
      <c r="E4" s="5" t="n">
        <v>24847720</v>
      </c>
      <c r="F4" s="5" t="n">
        <v>35383230</v>
      </c>
      <c r="G4" s="5" t="n">
        <v>16580885</v>
      </c>
      <c r="H4" s="5" t="n">
        <v>14101803</v>
      </c>
      <c r="I4" s="5" t="n">
        <v>5869100</v>
      </c>
      <c r="J4" s="5" t="n">
        <v>172443930</v>
      </c>
      <c r="K4" s="5" t="n">
        <v>71935018</v>
      </c>
      <c r="L4" s="5" t="n">
        <v>9256465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weighted average number of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026313</v>
      </c>
      <c r="K6" s="6" t="n">
        <v>40203937</v>
      </c>
      <c r="L6" s="6" t="n">
        <v>49729358</v>
      </c>
    </row>
    <row r="7">
      <c r="A7" s="4" t="inlineStr">
        <is>
          <t>Effect of dilutive restricted stock and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5329</v>
      </c>
      <c r="K7" s="6" t="n">
        <v>161151</v>
      </c>
      <c r="L7" s="6" t="n">
        <v>97440</v>
      </c>
    </row>
    <row r="8">
      <c r="A8" s="4" t="inlineStr">
        <is>
          <t>Diluted weighted average number of common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211642</v>
      </c>
      <c r="K8" s="6" t="n">
        <v>40365088</v>
      </c>
      <c r="L8" s="6" t="n">
        <v>49826798</v>
      </c>
    </row>
    <row r="9">
      <c r="A9" s="3" t="inlineStr">
        <is>
          <t>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arnings per common share - basic (in dollars per share)</t>
        </is>
      </c>
      <c r="B10" s="7" t="n">
        <v>1.9</v>
      </c>
      <c r="C10" s="7" t="n">
        <v>1.28</v>
      </c>
      <c r="D10" s="7" t="n">
        <v>0.51</v>
      </c>
      <c r="E10" s="7" t="n">
        <v>0.62</v>
      </c>
      <c r="F10" s="7" t="n">
        <v>0.89</v>
      </c>
      <c r="G10" s="7" t="n">
        <v>0.42</v>
      </c>
      <c r="H10" s="7" t="n">
        <v>0.35</v>
      </c>
      <c r="I10" s="7" t="n">
        <v>0.14</v>
      </c>
      <c r="J10" s="7" t="n">
        <v>4.31</v>
      </c>
      <c r="K10" s="7" t="n">
        <v>1.79</v>
      </c>
      <c r="L10" s="7" t="n">
        <v>1.86</v>
      </c>
    </row>
    <row r="11">
      <c r="A11" s="4" t="inlineStr">
        <is>
          <t>Earnings per common share - diluted (in dollars per share)</t>
        </is>
      </c>
      <c r="B11" s="7" t="n">
        <v>1.89</v>
      </c>
      <c r="C11" s="7" t="n">
        <v>1.27</v>
      </c>
      <c r="D11" s="7" t="n">
        <v>0.51</v>
      </c>
      <c r="E11" s="7" t="n">
        <v>0.62</v>
      </c>
      <c r="F11" s="7" t="n">
        <v>0.88</v>
      </c>
      <c r="G11" s="7" t="n">
        <v>0.41</v>
      </c>
      <c r="H11" s="7" t="n">
        <v>0.35</v>
      </c>
      <c r="I11" s="7" t="n">
        <v>0.14</v>
      </c>
      <c r="J11" s="7" t="n">
        <v>4.29</v>
      </c>
      <c r="K11" s="7" t="n">
        <v>1.78</v>
      </c>
      <c r="L11" s="7" t="n">
        <v>1.86</v>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excluded from the calculation of 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Selected 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33635050</v>
      </c>
      <c r="C4" s="5" t="n">
        <v>103322256</v>
      </c>
      <c r="D4" s="5" t="n">
        <v>75968187</v>
      </c>
      <c r="E4" s="5" t="n">
        <v>76823722</v>
      </c>
      <c r="F4" s="5" t="n">
        <v>79624070</v>
      </c>
      <c r="G4" s="5" t="n">
        <v>68559782</v>
      </c>
      <c r="H4" s="5" t="n">
        <v>63086858</v>
      </c>
      <c r="I4" s="5" t="n">
        <v>62950738</v>
      </c>
      <c r="J4" s="5" t="n">
        <v>389749215</v>
      </c>
      <c r="K4" s="5" t="n">
        <v>274221448</v>
      </c>
      <c r="L4" s="5" t="n">
        <v>315938812</v>
      </c>
    </row>
    <row r="5">
      <c r="A5" s="4" t="inlineStr">
        <is>
          <t>Operating income</t>
        </is>
      </c>
      <c r="B5" s="6" t="n">
        <v>83781573</v>
      </c>
      <c r="C5" s="6" t="n">
        <v>57494075</v>
      </c>
      <c r="D5" s="6" t="n">
        <v>28137816</v>
      </c>
      <c r="E5" s="6" t="n">
        <v>28947004</v>
      </c>
      <c r="F5" s="6" t="n">
        <v>37476803</v>
      </c>
      <c r="G5" s="6" t="n">
        <v>22550972</v>
      </c>
      <c r="H5" s="6" t="n">
        <v>19115310</v>
      </c>
      <c r="I5" s="6" t="n">
        <v>13255888</v>
      </c>
      <c r="J5" s="6" t="n">
        <v>198360468</v>
      </c>
      <c r="K5" s="6" t="n">
        <v>92398973</v>
      </c>
      <c r="L5" s="6" t="n">
        <v>116099692</v>
      </c>
    </row>
    <row r="6">
      <c r="A6" s="4" t="inlineStr">
        <is>
          <t>Net income</t>
        </is>
      </c>
      <c r="B6" s="5" t="n">
        <v>76021035</v>
      </c>
      <c r="C6" s="5" t="n">
        <v>51263710</v>
      </c>
      <c r="D6" s="5" t="n">
        <v>20311465</v>
      </c>
      <c r="E6" s="5" t="n">
        <v>24847720</v>
      </c>
      <c r="F6" s="5" t="n">
        <v>35383230</v>
      </c>
      <c r="G6" s="5" t="n">
        <v>16580885</v>
      </c>
      <c r="H6" s="5" t="n">
        <v>14101803</v>
      </c>
      <c r="I6" s="5" t="n">
        <v>5869100</v>
      </c>
      <c r="J6" s="5" t="n">
        <v>172443930</v>
      </c>
      <c r="K6" s="5" t="n">
        <v>71935018</v>
      </c>
      <c r="L6" s="5" t="n">
        <v>92564653</v>
      </c>
    </row>
    <row r="7">
      <c r="A7" s="4" t="inlineStr">
        <is>
          <t>Earnings per common share - basic (in dollars per share)</t>
        </is>
      </c>
      <c r="B7" s="7" t="n">
        <v>1.9</v>
      </c>
      <c r="C7" s="7" t="n">
        <v>1.28</v>
      </c>
      <c r="D7" s="7" t="n">
        <v>0.51</v>
      </c>
      <c r="E7" s="7" t="n">
        <v>0.62</v>
      </c>
      <c r="F7" s="7" t="n">
        <v>0.89</v>
      </c>
      <c r="G7" s="7" t="n">
        <v>0.42</v>
      </c>
      <c r="H7" s="7" t="n">
        <v>0.35</v>
      </c>
      <c r="I7" s="7" t="n">
        <v>0.14</v>
      </c>
      <c r="J7" s="7" t="n">
        <v>4.31</v>
      </c>
      <c r="K7" s="7" t="n">
        <v>1.79</v>
      </c>
      <c r="L7" s="7" t="n">
        <v>1.86</v>
      </c>
    </row>
    <row r="8">
      <c r="A8" s="4" t="inlineStr">
        <is>
          <t>Earnings per common share - diluted (in dollars per share)</t>
        </is>
      </c>
      <c r="B8" s="7" t="n">
        <v>1.89</v>
      </c>
      <c r="C8" s="7" t="n">
        <v>1.27</v>
      </c>
      <c r="D8" s="7" t="n">
        <v>0.51</v>
      </c>
      <c r="E8" s="7" t="n">
        <v>0.62</v>
      </c>
      <c r="F8" s="7" t="n">
        <v>0.88</v>
      </c>
      <c r="G8" s="7" t="n">
        <v>0.41</v>
      </c>
      <c r="H8" s="7" t="n">
        <v>0.35</v>
      </c>
      <c r="I8" s="7" t="n">
        <v>0.14</v>
      </c>
      <c r="J8" s="7" t="n">
        <v>4.29</v>
      </c>
      <c r="K8" s="7" t="n">
        <v>1.78</v>
      </c>
      <c r="L8" s="7" t="n">
        <v>1.8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s>
  <sheetData>
    <row r="1">
      <c r="A1" s="1" t="inlineStr">
        <is>
          <t>Subsequent Events (Details) - USD ($)</t>
        </is>
      </c>
      <c r="R1" s="2" t="inlineStr">
        <is>
          <t>12 Months Ended</t>
        </is>
      </c>
    </row>
    <row r="2">
      <c r="B2" s="2" t="inlineStr">
        <is>
          <t>May 22, 2023</t>
        </is>
      </c>
      <c r="C2" s="2" t="inlineStr">
        <is>
          <t>Apr. 26, 2023</t>
        </is>
      </c>
      <c r="D2" s="2" t="inlineStr">
        <is>
          <t>Feb. 28, 2023</t>
        </is>
      </c>
      <c r="E2" s="2" t="inlineStr">
        <is>
          <t>Feb. 01, 2023</t>
        </is>
      </c>
      <c r="F2" s="2" t="inlineStr">
        <is>
          <t>Dec. 06, 2022</t>
        </is>
      </c>
      <c r="G2" s="2" t="inlineStr">
        <is>
          <t>Oct. 27, 2022</t>
        </is>
      </c>
      <c r="H2" s="2" t="inlineStr">
        <is>
          <t>Sep. 02, 2022</t>
        </is>
      </c>
      <c r="I2" s="2" t="inlineStr">
        <is>
          <t>Aug. 05, 2022</t>
        </is>
      </c>
      <c r="J2" s="2" t="inlineStr">
        <is>
          <t>Aug. 03, 2022</t>
        </is>
      </c>
      <c r="K2" s="2" t="inlineStr">
        <is>
          <t>Jun. 15, 2022</t>
        </is>
      </c>
      <c r="L2" s="2" t="inlineStr">
        <is>
          <t>Jun. 02, 2022</t>
        </is>
      </c>
      <c r="M2" s="2" t="inlineStr">
        <is>
          <t>May 04, 2022</t>
        </is>
      </c>
      <c r="N2" s="2" t="inlineStr">
        <is>
          <t>Jan. 25, 2022</t>
        </is>
      </c>
      <c r="O2" s="2" t="inlineStr">
        <is>
          <t>Jan. 04, 2022</t>
        </is>
      </c>
      <c r="P2" s="2" t="inlineStr">
        <is>
          <t>Sep. 08, 2021</t>
        </is>
      </c>
      <c r="Q2" s="2" t="inlineStr">
        <is>
          <t>Jul. 30, 2021</t>
        </is>
      </c>
      <c r="R2" s="2" t="inlineStr">
        <is>
          <t>Mar. 31, 2023</t>
        </is>
      </c>
      <c r="S2" s="2" t="inlineStr">
        <is>
          <t>Mar.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Common Stock</t>
        </is>
      </c>
      <c r="B4" s="4" t="inlineStr">
        <is>
          <t xml:space="preserve"> </t>
        </is>
      </c>
      <c r="C4" s="4" t="inlineStr">
        <is>
          <t xml:space="preserve"> </t>
        </is>
      </c>
      <c r="D4" s="4" t="inlineStr">
        <is>
          <t xml:space="preserve"> </t>
        </is>
      </c>
      <c r="E4" s="5" t="n">
        <v>40400000</v>
      </c>
      <c r="F4" s="4" t="inlineStr">
        <is>
          <t xml:space="preserve"> </t>
        </is>
      </c>
      <c r="G4" s="5" t="n">
        <v>40400000</v>
      </c>
      <c r="H4" s="4" t="inlineStr">
        <is>
          <t xml:space="preserve"> </t>
        </is>
      </c>
      <c r="I4" s="4" t="inlineStr">
        <is>
          <t xml:space="preserve"> </t>
        </is>
      </c>
      <c r="J4" s="5" t="n">
        <v>40300000</v>
      </c>
      <c r="K4" s="4" t="inlineStr">
        <is>
          <t xml:space="preserve"> </t>
        </is>
      </c>
      <c r="L4" s="4" t="inlineStr">
        <is>
          <t xml:space="preserve"> </t>
        </is>
      </c>
      <c r="M4" s="5" t="n">
        <v>100300000</v>
      </c>
      <c r="N4" s="4" t="inlineStr">
        <is>
          <t xml:space="preserve"> </t>
        </is>
      </c>
      <c r="O4" s="5" t="n">
        <v>40100000</v>
      </c>
      <c r="P4" s="4" t="inlineStr">
        <is>
          <t xml:space="preserve"> </t>
        </is>
      </c>
      <c r="Q4" s="5" t="n">
        <v>40400000</v>
      </c>
      <c r="R4" s="4" t="inlineStr">
        <is>
          <t xml:space="preserve"> </t>
        </is>
      </c>
      <c r="S4" s="4" t="inlineStr">
        <is>
          <t xml:space="preserve"> </t>
        </is>
      </c>
    </row>
    <row r="5">
      <c r="A5" s="4" t="inlineStr">
        <is>
          <t>Dividends paid in cash</t>
        </is>
      </c>
      <c r="B5" s="4" t="inlineStr">
        <is>
          <t xml:space="preserve"> </t>
        </is>
      </c>
      <c r="C5" s="4" t="inlineStr">
        <is>
          <t xml:space="preserve"> </t>
        </is>
      </c>
      <c r="D5" s="5" t="n">
        <v>40100000</v>
      </c>
      <c r="E5" s="4" t="inlineStr">
        <is>
          <t xml:space="preserve"> </t>
        </is>
      </c>
      <c r="F5" s="5" t="n">
        <v>40100000</v>
      </c>
      <c r="G5" s="4" t="inlineStr">
        <is>
          <t xml:space="preserve"> </t>
        </is>
      </c>
      <c r="H5" s="5" t="n">
        <v>40100000</v>
      </c>
      <c r="I5" s="5" t="n">
        <v>400000</v>
      </c>
      <c r="J5" s="4" t="inlineStr">
        <is>
          <t xml:space="preserve"> </t>
        </is>
      </c>
      <c r="K5" s="5" t="n">
        <v>200000</v>
      </c>
      <c r="L5" s="5" t="n">
        <v>99700000</v>
      </c>
      <c r="M5" s="4" t="inlineStr">
        <is>
          <t xml:space="preserve"> </t>
        </is>
      </c>
      <c r="N5" s="5" t="n">
        <v>39900000</v>
      </c>
      <c r="O5" s="4" t="inlineStr">
        <is>
          <t xml:space="preserve"> </t>
        </is>
      </c>
      <c r="P5" s="5" t="n">
        <v>40200000</v>
      </c>
      <c r="Q5" s="4" t="inlineStr">
        <is>
          <t xml:space="preserve"> </t>
        </is>
      </c>
      <c r="R5" s="5" t="n">
        <v>220597827</v>
      </c>
      <c r="S5" s="5" t="n">
        <v>80082210</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clared dividends (per shar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s, Common Stock</t>
        </is>
      </c>
      <c r="B9" s="4" t="inlineStr">
        <is>
          <t xml:space="preserve"> </t>
        </is>
      </c>
      <c r="C9" s="5" t="n">
        <v>40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paid in cash</t>
        </is>
      </c>
      <c r="B10" s="5" t="n">
        <v>40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clared dividends payable</t>
        </is>
      </c>
      <c r="B11" s="5"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sheetData>
  <mergeCells count="2">
    <mergeCell ref="A1:A2"/>
    <mergeCell ref="R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 (a)    Principles of consolidation: ​ (b)   Use of estimates: ​ (c)   Other comprehensive income/(loss): ​ (d)   Foreign currency translation: ​ (e)   Cash and cash equivalents: ​ (f)   Short-term investments: ​ (g)   Investment securities: ​ (h)   Trade receivables, net and accrued revenues: ​ (i)   Due from related parties: ​ (j)   Inventories: ​ (k)   Vessels, net: ​ (l)   Impairment of vessels: ​ (m)  Vessel depreciation: ​ (n)   Drydocking and special survey costs: seven and one-half years ​ (o)   Financing costs: Debt—Modifications and Extinguishments. The unamortized financing costs are reflected as a reduction of Long-term debt—net of current portion and deferred financing fees in the consolidated balance sheet. ​ (p)   Restricted cash: Restricted cash represents minimum liquidity to be maintained with certain banks under our borrowing arrangements, pledged cash deposits, and amounts held in escrow. The restricted cash is classified as non-current in the event that its obligation is not expected to be terminated within the next twelve months as they are long-term in nature. ​ (q)   Leases: ​ Time charter-out contracts ​ Our time charter revenues are generated from our vessels being hired by a third-party charterer for a specified period in exchange for consideration, which is based on a monthly hire rate. The charterer has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pool points (vessel attributes such as cargo carrying capacity, fuel consumption, and speed are taken into consideration); and ​ ● number of days the vessel participated in the pool in the period.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Office leases ​ ​ Under the guidance, we elected the practical expedients available to lessees to not separate the lease and non-lease components included in the office lease expense but to recognize operating lease expense as a combined single lease component for all time charter-in contracts because (i) the pattern of revenue recognition for the lease and non-lease components is the same as it is earned by the passage of time and (ii) the lease component, if accounted for separately, would be classified as an operating lease. ​ (r) Voyage charter revenues: three ​ Revenue from Contracts with Customers generally have variable consideration in the form of demurrage or despatch. We determined that a voyage charter agreement includes a single performance obligation, which is to provide the charterer with an integrated transportation service within a specified time period. In addition, we have concluded that a contract for a voyage charter meets the criteria to recognize revenue over time because the charterer simultaneously receives and consumes the benefits of our performance as the voyage progresses and therefore revenues are recognized on a pro rata basis over the duration of the voyage determined on a load-to-discharge port basis.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espatch expense represents payments by us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consolidated balance sheet. ​ (s)   Voyage expenses: ​ (t)   Commissions: ​ (u)   Charter hire expenses: ​ (v)     Vessel operating expenses: ​ (w)   Stock-based compensation : ​ (x)   Stock repurchases : ​ (y)   Dividends : ​ (z) Segment reporting: ​ (aa)  Derivative instruments: ​ (ab)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 ​ (ac)  Recent accounting pronouncements: ​ Accounting Policies Not Yet Adopted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was effective for adoption at any time between March 12, 2020 and December 31, 2022. In December 2022, the Financial Accounting Standards Board issued ASU No. 2022-06, “Reference Rate Reform (Topic 848): Deferral of the Sunset Date of Topic 848 (“ASU 2022-06”).” ASU 2022-06 defers the sunset date included within Topic 848 from December 31, 2022, to December 31, 2024. We have determined that the adoption of this ASU would have an immaterial effe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3:32:24Z</dcterms:created>
  <dcterms:modified xmlns:dcterms="http://purl.org/dc/terms/" xmlns:xsi="http://www.w3.org/2001/XMLSchema-instance" xsi:type="dcterms:W3CDTF">2023-06-01T23:32:24Z</dcterms:modified>
</cp:coreProperties>
</file>